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Reverse Merger" sheetId="8" state="visible" r:id="rId8"/>
    <sheet xmlns:r="http://schemas.openxmlformats.org/officeDocument/2006/relationships" name="Accounting Policies" sheetId="9" state="visible" r:id="rId9"/>
    <sheet xmlns:r="http://schemas.openxmlformats.org/officeDocument/2006/relationships" name="Financial Instruments and Risk" sheetId="10" state="visible" r:id="rId10"/>
    <sheet xmlns:r="http://schemas.openxmlformats.org/officeDocument/2006/relationships" name="Intangibles" sheetId="11" state="visible" r:id="rId11"/>
    <sheet xmlns:r="http://schemas.openxmlformats.org/officeDocument/2006/relationships" name="Extab Acquisition" sheetId="12" state="visible" r:id="rId12"/>
    <sheet xmlns:r="http://schemas.openxmlformats.org/officeDocument/2006/relationships" name="License Agreement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Other Assets" sheetId="16" state="visible" r:id="rId16"/>
    <sheet xmlns:r="http://schemas.openxmlformats.org/officeDocument/2006/relationships" name="Income Tax" sheetId="17" state="visible" r:id="rId17"/>
    <sheet xmlns:r="http://schemas.openxmlformats.org/officeDocument/2006/relationships" name="Common Stoc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verance Charge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Reverse Merger (Tables)" sheetId="25" state="visible" r:id="rId25"/>
    <sheet xmlns:r="http://schemas.openxmlformats.org/officeDocument/2006/relationships" name="Accounting Policies (Tables)" sheetId="26" state="visible" r:id="rId26"/>
    <sheet xmlns:r="http://schemas.openxmlformats.org/officeDocument/2006/relationships" name="Intangibles (Tables)" sheetId="27" state="visible" r:id="rId27"/>
    <sheet xmlns:r="http://schemas.openxmlformats.org/officeDocument/2006/relationships" name="Extab Acquisition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Income Tax (Tables)" sheetId="31" state="visible" r:id="rId31"/>
    <sheet xmlns:r="http://schemas.openxmlformats.org/officeDocument/2006/relationships" name="Common Stock (Tables)" sheetId="32" state="visible" r:id="rId32"/>
    <sheet xmlns:r="http://schemas.openxmlformats.org/officeDocument/2006/relationships" name="Commitments and Contingencies (" sheetId="33" state="visible" r:id="rId33"/>
    <sheet xmlns:r="http://schemas.openxmlformats.org/officeDocument/2006/relationships" name="Quarterly Financial Informati34" sheetId="34" state="visible" r:id="rId34"/>
    <sheet xmlns:r="http://schemas.openxmlformats.org/officeDocument/2006/relationships" name="Nature of Business and Basis 35" sheetId="35" state="visible" r:id="rId35"/>
    <sheet xmlns:r="http://schemas.openxmlformats.org/officeDocument/2006/relationships" name="Reverse Merger - Additional Inf" sheetId="36" state="visible" r:id="rId36"/>
    <sheet xmlns:r="http://schemas.openxmlformats.org/officeDocument/2006/relationships" name="Reverse Merger - Summary of Fin" sheetId="37" state="visible" r:id="rId37"/>
    <sheet xmlns:r="http://schemas.openxmlformats.org/officeDocument/2006/relationships" name="Reverse Merger - Summary of F38" sheetId="38" state="visible" r:id="rId38"/>
    <sheet xmlns:r="http://schemas.openxmlformats.org/officeDocument/2006/relationships" name="Reverse Merger - Summary of Pro" sheetId="39" state="visible" r:id="rId39"/>
    <sheet xmlns:r="http://schemas.openxmlformats.org/officeDocument/2006/relationships" name="Accounting Policies - Additiona" sheetId="40" state="visible" r:id="rId40"/>
    <sheet xmlns:r="http://schemas.openxmlformats.org/officeDocument/2006/relationships" name="Accounting Policies - Summary o" sheetId="41" state="visible" r:id="rId41"/>
    <sheet xmlns:r="http://schemas.openxmlformats.org/officeDocument/2006/relationships" name="Financial Instruments and Risk " sheetId="42" state="visible" r:id="rId42"/>
    <sheet xmlns:r="http://schemas.openxmlformats.org/officeDocument/2006/relationships" name="Intangibles - Additional Inform" sheetId="43" state="visible" r:id="rId43"/>
    <sheet xmlns:r="http://schemas.openxmlformats.org/officeDocument/2006/relationships" name="Intangibles - Components of Int" sheetId="44" state="visible" r:id="rId44"/>
    <sheet xmlns:r="http://schemas.openxmlformats.org/officeDocument/2006/relationships" name="Intangibles - Estimated Future " sheetId="45" state="visible" r:id="rId45"/>
    <sheet xmlns:r="http://schemas.openxmlformats.org/officeDocument/2006/relationships" name="Extab Acquisition - Additional " sheetId="46" state="visible" r:id="rId46"/>
    <sheet xmlns:r="http://schemas.openxmlformats.org/officeDocument/2006/relationships" name="Extab Acquisition - Summary of " sheetId="47" state="visible" r:id="rId47"/>
    <sheet xmlns:r="http://schemas.openxmlformats.org/officeDocument/2006/relationships" name="Extab Acquisition - Summary o48" sheetId="48" state="visible" r:id="rId48"/>
    <sheet xmlns:r="http://schemas.openxmlformats.org/officeDocument/2006/relationships" name="License Agreements - Additional" sheetId="49" state="visible" r:id="rId49"/>
    <sheet xmlns:r="http://schemas.openxmlformats.org/officeDocument/2006/relationships" name="Fair Value Measurements - Addit" sheetId="50" state="visible" r:id="rId50"/>
    <sheet xmlns:r="http://schemas.openxmlformats.org/officeDocument/2006/relationships" name="Fair Value Measurements - Summa" sheetId="51" state="visible" r:id="rId51"/>
    <sheet xmlns:r="http://schemas.openxmlformats.org/officeDocument/2006/relationships" name="Fair Value Measurements - Sum52" sheetId="52" state="visible" r:id="rId52"/>
    <sheet xmlns:r="http://schemas.openxmlformats.org/officeDocument/2006/relationships" name="Fair Value Measurements - Sum53" sheetId="53" state="visible" r:id="rId53"/>
    <sheet xmlns:r="http://schemas.openxmlformats.org/officeDocument/2006/relationships" name="Property and Equipment - Summar" sheetId="54" state="visible" r:id="rId54"/>
    <sheet xmlns:r="http://schemas.openxmlformats.org/officeDocument/2006/relationships" name="Other Assets - Additional Infor" sheetId="55" state="visible" r:id="rId55"/>
    <sheet xmlns:r="http://schemas.openxmlformats.org/officeDocument/2006/relationships" name="Income Tax - Additional Informa" sheetId="56" state="visible" r:id="rId56"/>
    <sheet xmlns:r="http://schemas.openxmlformats.org/officeDocument/2006/relationships" name="Income Tax - Reconciliation of " sheetId="57" state="visible" r:id="rId57"/>
    <sheet xmlns:r="http://schemas.openxmlformats.org/officeDocument/2006/relationships" name="Income Tax - Reconciliation o58" sheetId="58" state="visible" r:id="rId58"/>
    <sheet xmlns:r="http://schemas.openxmlformats.org/officeDocument/2006/relationships" name="Income Tax - Summary of Investm" sheetId="59" state="visible" r:id="rId59"/>
    <sheet xmlns:r="http://schemas.openxmlformats.org/officeDocument/2006/relationships" name="Income Tax - Significant Compon" sheetId="60" state="visible" r:id="rId60"/>
    <sheet xmlns:r="http://schemas.openxmlformats.org/officeDocument/2006/relationships" name="Income Tax - Reconciliation o61" sheetId="61" state="visible" r:id="rId61"/>
    <sheet xmlns:r="http://schemas.openxmlformats.org/officeDocument/2006/relationships" name="Income Tax - Summary of Years O" sheetId="62" state="visible" r:id="rId62"/>
    <sheet xmlns:r="http://schemas.openxmlformats.org/officeDocument/2006/relationships" name="Common Stock - Additional Infor" sheetId="63" state="visible" r:id="rId63"/>
    <sheet xmlns:r="http://schemas.openxmlformats.org/officeDocument/2006/relationships" name="Common Stock - Summary of Fair " sheetId="64" state="visible" r:id="rId64"/>
    <sheet xmlns:r="http://schemas.openxmlformats.org/officeDocument/2006/relationships" name="Common Stock - Additional Inf65" sheetId="65" state="visible" r:id="rId65"/>
    <sheet xmlns:r="http://schemas.openxmlformats.org/officeDocument/2006/relationships" name="Common Stock - Summary of Share" sheetId="66" state="visible" r:id="rId66"/>
    <sheet xmlns:r="http://schemas.openxmlformats.org/officeDocument/2006/relationships" name="Common Stock - Summary of Stock" sheetId="67" state="visible" r:id="rId67"/>
    <sheet xmlns:r="http://schemas.openxmlformats.org/officeDocument/2006/relationships" name="Common Stock - Summary of Sto68" sheetId="68" state="visible" r:id="rId68"/>
    <sheet xmlns:r="http://schemas.openxmlformats.org/officeDocument/2006/relationships" name="Common Stock - Summary of Sto69" sheetId="69" state="visible" r:id="rId69"/>
    <sheet xmlns:r="http://schemas.openxmlformats.org/officeDocument/2006/relationships" name="Common Stock - Summary of Restr" sheetId="70" state="visible" r:id="rId70"/>
    <sheet xmlns:r="http://schemas.openxmlformats.org/officeDocument/2006/relationships" name="Common Stock - Summary of Outst" sheetId="71" state="visible" r:id="rId71"/>
    <sheet xmlns:r="http://schemas.openxmlformats.org/officeDocument/2006/relationships" name="Common Stock - Summary of Out72" sheetId="72" state="visible" r:id="rId72"/>
    <sheet xmlns:r="http://schemas.openxmlformats.org/officeDocument/2006/relationships" name="Common Stock - Summary of Fai73" sheetId="73" state="visible" r:id="rId73"/>
    <sheet xmlns:r="http://schemas.openxmlformats.org/officeDocument/2006/relationships" name="Common Stock - Computation of B" sheetId="74" state="visible" r:id="rId74"/>
    <sheet xmlns:r="http://schemas.openxmlformats.org/officeDocument/2006/relationships" name="Related Party Transactions - Ad"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everance Charges - Additional " sheetId="80" state="visible" r:id="rId80"/>
    <sheet xmlns:r="http://schemas.openxmlformats.org/officeDocument/2006/relationships" name="Quarterly Financial Informati81"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932">
  <si>
    <t>Document and Entity Information - USD ($)</t>
  </si>
  <si>
    <t>12 Months Ended</t>
  </si>
  <si>
    <t>Dec. 31, 2017</t>
  </si>
  <si>
    <t>Mar. 0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CHV</t>
  </si>
  <si>
    <t>Entity Registrant Name</t>
  </si>
  <si>
    <t>ACHIEVE LIFE SCIEN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 [note 8]</t>
  </si>
  <si>
    <t>Restricted cash [note 8 and 14]</t>
  </si>
  <si>
    <t>Amounts receivable</t>
  </si>
  <si>
    <t>Prepaid expenses</t>
  </si>
  <si>
    <t>Total current assets</t>
  </si>
  <si>
    <t>Restricted cash [note 8]</t>
  </si>
  <si>
    <t>Property and equipment, net [note 9]</t>
  </si>
  <si>
    <t>Other assets [note 10]</t>
  </si>
  <si>
    <t>License agreement [note 2, 5, 6 and 7]</t>
  </si>
  <si>
    <t>Goodwill [note 2 and 6]</t>
  </si>
  <si>
    <t>Total assets</t>
  </si>
  <si>
    <t>Current liabilities:</t>
  </si>
  <si>
    <t>Accounts payable</t>
  </si>
  <si>
    <t>Accrued liabilities other</t>
  </si>
  <si>
    <t>Accrued clinical liabilities</t>
  </si>
  <si>
    <t>Accrued compensation</t>
  </si>
  <si>
    <t>Salaries Payable</t>
  </si>
  <si>
    <t>Stockholder loans with related parties [note 13]</t>
  </si>
  <si>
    <t>Current portion of long-term obligations [note 14]</t>
  </si>
  <si>
    <t>Total current liabilities</t>
  </si>
  <si>
    <t>Deferred tax liability</t>
  </si>
  <si>
    <t>Total liabilities</t>
  </si>
  <si>
    <t>Commitments and contingencies [note 14]</t>
  </si>
  <si>
    <t xml:space="preserve"> </t>
  </si>
  <si>
    <t>Stockholders' equity:</t>
  </si>
  <si>
    <t>Common stock, $0.001 par value, 75,000,000 shares authorized, 11,956,752 and 21,230 issued at December 31, 2017 and December 31, 2016, respectively, and 11,947,932 and 21,230 outstanding at December 31, 2017 and December 31, 2016,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Loss and Comprehensive Loss - USD ($) $ in Thousands</t>
  </si>
  <si>
    <t>8 Months Ended</t>
  </si>
  <si>
    <t>Dec. 31, 2015</t>
  </si>
  <si>
    <t>EXPENSES</t>
  </si>
  <si>
    <t>Research and development</t>
  </si>
  <si>
    <t>General and administrative</t>
  </si>
  <si>
    <t>Total operating expenses</t>
  </si>
  <si>
    <t>OTHER INCOME (EXPENSE)</t>
  </si>
  <si>
    <t>Interest income</t>
  </si>
  <si>
    <t>Bargain purchase gain [note 2]</t>
  </si>
  <si>
    <t>Contingent value rights recovery [note 2]</t>
  </si>
  <si>
    <t>Gain on warrants</t>
  </si>
  <si>
    <t>Loss on disposition of intangible asset [note 5]</t>
  </si>
  <si>
    <t>Other expenses</t>
  </si>
  <si>
    <t>Total other income</t>
  </si>
  <si>
    <t>Net loss before income taxes</t>
  </si>
  <si>
    <t>Recovery of deferred income taxes [note 5]</t>
  </si>
  <si>
    <t>Net Loss</t>
  </si>
  <si>
    <t>OTHER COMPREHENSIVE INCOME</t>
  </si>
  <si>
    <t>Net unrealized gain on foreign exchange</t>
  </si>
  <si>
    <t>Total other comprehensive income (loss)</t>
  </si>
  <si>
    <t>Comprehensive loss</t>
  </si>
  <si>
    <t>Basic and diluted net loss per common share [note 12 [g]]</t>
  </si>
  <si>
    <t>Shares used in computation of basic and diluted net loss per common share [note 12 [g]]</t>
  </si>
  <si>
    <t>Consolidated Statements of Stockholder's Equity - USD ($) $ in Thousands</t>
  </si>
  <si>
    <t>Total</t>
  </si>
  <si>
    <t>Extab [Member]</t>
  </si>
  <si>
    <t>LPC [Member]</t>
  </si>
  <si>
    <t>Common Stock</t>
  </si>
  <si>
    <t>Common StockExtab [Member]</t>
  </si>
  <si>
    <t>Common StockLPC [Member]</t>
  </si>
  <si>
    <t>Additional paid-in capital [Member]</t>
  </si>
  <si>
    <t>Additional paid-in capital [Member]Extab [Member]</t>
  </si>
  <si>
    <t>Additional paid-in capital [Member]LPC [Member]</t>
  </si>
  <si>
    <t>Accumulated other comprehensive income (loss) [Member]</t>
  </si>
  <si>
    <t>Accumulated deficit [Member]</t>
  </si>
  <si>
    <t>Beginning Balance at May. 12, 2015</t>
  </si>
  <si>
    <t>Beginning Balance, Shares at May. 12, 2015</t>
  </si>
  <si>
    <t>Common stock issued, Shares</t>
  </si>
  <si>
    <t>Conversion of common stock held by Extab Corporation stockholders into common stock [note 6]</t>
  </si>
  <si>
    <t>Conversion of common stock held by Extab Corporation stockholders into common stock [note 6], Shares</t>
  </si>
  <si>
    <t>Conversion of note payable into common stock [note 6]</t>
  </si>
  <si>
    <t>Conversion of note payable into common stock [note 6], Shares</t>
  </si>
  <si>
    <t>Net loss</t>
  </si>
  <si>
    <t>Other comprehensive income (loss)</t>
  </si>
  <si>
    <t>Ending Balance at Dec. 31, 2015</t>
  </si>
  <si>
    <t>Ending Balance, Shares at Dec. 31, 2015</t>
  </si>
  <si>
    <t>Restricted Stock Unit Settlements, Shares</t>
  </si>
  <si>
    <t>Ending Balance at Dec. 31, 2016</t>
  </si>
  <si>
    <t>Ending Balance, Shares at Dec. 31, 2016</t>
  </si>
  <si>
    <t>Common stock issued</t>
  </si>
  <si>
    <t>Stock-based compensation expense</t>
  </si>
  <si>
    <t>Settlement of stockholder loans with related parties</t>
  </si>
  <si>
    <t>Settlement of stockholder loans with related parties, Shares</t>
  </si>
  <si>
    <t>Shares issued on subscription</t>
  </si>
  <si>
    <t>Shares issued on subscription, Shares</t>
  </si>
  <si>
    <t>Shares held by OncoGenex Shareholders</t>
  </si>
  <si>
    <t>Shares held by OncoGenex Shareholders, Shares</t>
  </si>
  <si>
    <t>Shares issued on conversion of Achieve common shares</t>
  </si>
  <si>
    <t>Shares issued on conversion of Achieve common shares, Shares</t>
  </si>
  <si>
    <t>Shares cancelled on conversion of Achieve common shares</t>
  </si>
  <si>
    <t>Restricted Stock Unit Settlements withheld and retired to treasury</t>
  </si>
  <si>
    <t>Restricted Stock Unit Settlements withheld and retired to treasury, Shares</t>
  </si>
  <si>
    <t>Purchase accounting adjustment</t>
  </si>
  <si>
    <t>Ending Balance at Dec. 31, 2017</t>
  </si>
  <si>
    <t>Ending Balance, Shares at Dec. 31, 2017</t>
  </si>
  <si>
    <t>Consolidated Statements of Cash Flows - USD ($) $ in Thousands</t>
  </si>
  <si>
    <t>3 Months Ended</t>
  </si>
  <si>
    <t>Mar. 31, 2017</t>
  </si>
  <si>
    <t>Mar. 31, 2016</t>
  </si>
  <si>
    <t>Operating Activities:</t>
  </si>
  <si>
    <t>Adjustments to reconcile net loss to net cash used in operating activities:</t>
  </si>
  <si>
    <t>Gain on warrants [note 8 and note 12[e]]</t>
  </si>
  <si>
    <t>Depreciation</t>
  </si>
  <si>
    <t>Amortization</t>
  </si>
  <si>
    <t>Stock-based compensation [note12[c]]</t>
  </si>
  <si>
    <t>Deferred income tax (recovery)</t>
  </si>
  <si>
    <t>Bargain purchase gain</t>
  </si>
  <si>
    <t>Loss on disposition</t>
  </si>
  <si>
    <t>Contingent value rights recovery</t>
  </si>
  <si>
    <t>Changes in operating assets and liabilities:</t>
  </si>
  <si>
    <t>Prepaid expenses and other assets</t>
  </si>
  <si>
    <t>Salaries payable</t>
  </si>
  <si>
    <t>Lease obligation</t>
  </si>
  <si>
    <t>Net cash used in operating activities</t>
  </si>
  <si>
    <t>Financing Activities:</t>
  </si>
  <si>
    <t>Proceeds from share subscription</t>
  </si>
  <si>
    <t>Taxes paid related to net share settlement of equity awards</t>
  </si>
  <si>
    <t>Payments on loan</t>
  </si>
  <si>
    <t>Stockholder loans</t>
  </si>
  <si>
    <t>Net cash provided by financing activities</t>
  </si>
  <si>
    <t>Investing Activities:</t>
  </si>
  <si>
    <t>Cash received on reverse takeover of OncoGenex</t>
  </si>
  <si>
    <t>Purchase of Extab Corporation common stock [note 6]</t>
  </si>
  <si>
    <t>Net cash provided by (used in) investing activities</t>
  </si>
  <si>
    <t>Effect of exchange rate changes on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Interest expense accrued but not yet paid</t>
  </si>
  <si>
    <t>ATM Financing</t>
  </si>
  <si>
    <t>Proceeds from ATM Financing, net of issuance costs</t>
  </si>
  <si>
    <t>Nature of Business and Basis of Presentation</t>
  </si>
  <si>
    <t>Accounting Policies [Abstract]</t>
  </si>
  <si>
    <t xml:space="preserve">1. NATURE OF BUSINESS AND BASIS OF PRESENTATION Achieve Life Sciences, Inc. (referred to as “Achieve,” “we,” “us,” or “our”) is a clinical-stage pharmaceutical company committed to the global development and commercialization of cytisine for smoking cessation. We were incorporated in the state of Delaware, and operate out of Vancouver, British Columbia and Bothell, Washington. On August 1, 2017, OncoGenex Pharmaceuticals, Inc., or OncoGenex, completed a transaction, or the Arrangement, with Achieve Life Science, Inc., or Achieve, as contemplated by the Merger Agreement between Achieve and OncoGenex dated January 5, 2017, or the Merger Agreement. Under the terms of the Merger Agreement, OncoGenex changed its name to Achieve Life Sciences, Inc., instituted an one-for-eleven reverse stock split, issued 8,210,118 shares of its common stock (after accounting for the elimination of resulting fractional shares) in exchange for all of the outstanding preferred shares, common shares and convertible debentures of Achieve, as a result Achieve became a wholly-owned subsidiary of OncoGenex, and is listed on the Nasdaq Capital Market under the ticker symbol ACHV. These consolidated financial statements account for the Arrangement between OncoGenex and Achieve as a reverse merger, whereby Achieve is deemed to be the acquiring entity from an accounting perspective. The consolidated results of operations of the Company for the year ended December 31, 2017 include the results of operations of only Achieve for the time period of January 1, 2017 through August 1, 2017 and include the results of the combined company following the completion of the Arrangement on August 1, 2017. The consolidated results of operations for the years ended December 31, 2016 and December 31, 2015 include only the consolidated results of operations of Achieve and do not include historical results of OncoGenex. This treatment and presentation is in accordance with ASC 805, “Business Combinations”. Information relating to the number of shares, price per share and per share amounts of common stock are presented on a post- reverse stock split basis, as a reverse stock split in the ratio of one-for-eleven was effected in connection with the Arrangement. The accompanying consolidated Balance Sheet at December 31, 2016 has been derived from the audited consolidated financial statements included in our Amendment No. 3 to the Registration Statement on Form S-4/A filed with the Securities and Exchange Commission, or SEC, on June 6, 2017. Accordingly, these financial statements should be read in conjunction with the audited consolidated financial statements and the related notes thereto included in the Amendment No. 3 to the Registration Statement on Form S-4/A filed with the SEC on June 6, 2017. Basis of Presentation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Liquidity We have historically experienced recurring losses from operations that have generated an accumulated deficit of $12.7 million through December 31, 2017. For the year ended December 31, 2017, we incurred a net loss of $10.6 million. As of December 31, 2017, we had a cash and cash equivalents balance of $5.3 million and a positive working capital balance of $3.7 million. The accompanying financial statements have been prepared assuming we will continue to operate as a going concern, which contemplates the realization of assets and liabilities and commitments in the normal course of business. Substantial doubt exists as to our ability to continue as a going concern. Our ability to continue as a going concern is uncertain and dependent on our ability to obtain additional financing. There is no assurance that we will obtain additional financing from other sources. We have, thus far, financed our operations through the closing of the Arrangement (Note 2—Reverse Merger) and equity financing (Note 12—Common Stock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and commercialization goals would be adversely affected. Our current capital resources are insufficient to fund our planned operations for the next 12 months. We will continue to require substantial additional capital to continue our clinical development activities. Accordingly, we will need to raise substantial additional capital to continue to fund our operations from the sale of our securities, partnering arrangements or other financing transactions in order to finance the commercialization of our product candidates. The amount and timing of our future funding requirements will depend on many factors, including the pace and results of our clinical development efforts. Failure to raise capital as and when needed, on favorable terms or at all, will have a negative impact on our financial condition and our ability to develop our product candidate. We expect our research and development expenses to substantially increase in connection with our ongoing activities, particularly as we advance our product candidate in clinical development . The consolidated financial statements do not include any adjustments to the amounts and classification of assets and liabilities that might be necessary should we be unable to continue as a going concern. Such adjustments could be material. </t>
  </si>
  <si>
    <t>Reverse Merger</t>
  </si>
  <si>
    <t>Business Combinations [Abstract]</t>
  </si>
  <si>
    <t>2. REVERSE MERGER The consolidated financial statements account for the Arrangement between us and OncoGenex, whereby OncoGenex acquired all of our outstanding common shares, as a reverse merger wherein we are deemed to be the acquiring entity from an accounting perspective. The consolidated results of operations include our results of operations for the twelve months ended December 31, 2017 and the results of OncoGenex following the completion of the Arrangement on August 1, 2017. The consolidated results of operations for twelve months ended December 31, 2016 include only our consolidated results of operations and do not include historical results of OncoGenex. On August 1, 2017, our stockholders approved the Arrangement described above and on the same date, OncoGenex stockholders approved the Arrangement and a one-for-eleven reverse stock split of its common stock. The reverse stock split occurred immediately prior to the closing of the Arrangement. Resulting fractional shares were eliminated. All information in the financial statements and the notes thereto relating to the number of shares, price per share, and per share amounts of common stock are presented on a post-split basis. Under the purchase method of accounting, OncoGenex’s outstanding shares of common stock were valued using the closing price on NASDAQ of $4.62 as at August 1, 2017. There were 2,736,703 shares of common stock outstanding, as adjusted for the reverse stock split, on August 1, 2017, immediately prior to closing. The fair value of the OncoGenex outstanding stock options was determined using the Black-Scholes pricing model with the following assumptions: stock price of $4.62, volatility of 97.23% to 106.63%, risk-free interest rate of 1.31% to 1.54%, and expected lives ranging from 1.82 to 3.31 years. The fair value of the OncoGenex outstanding warrants was determined using the Black-Scholes pricing model with the following assumptions: stock price of $4.62, volatility of 90.33% to 106.08%, risk-free interest rate of 1.32% to 1.53%, and expected lives ranging from 1.91 to 3.24 years. The final purchase price is summarized as follows (dollars in thousands, except per share amounts):
Shares of the combined company to be owned by OncoGenex equity holders
2,736,709
Multiplied by the price per share of OncoGenex stock
$
4.62
Value of shares of the combined company owned by OncoGenex equity holders
$
12,643
Fair value of options and warrants assumed
$
207
Fair value of contingent value rights assumed
$
200
Total purchase price
$
13,050
Under the purchase method of accounting, the total purchase price as shown in the table above is allocated to the OncoGenex net tangible and identifiable intangible assets acquired and liabilities assumed based on their fair values as of the date of the completion of the Arrangement. The final purchase price allocation is as follows (in thousands):
Cash, cash equivalents and marketable securities
$
12,376
Prepaid expenses and other assets
518
Intangible assets license agreements
8,610
Accounts payable, accrued expenses and other liabilities
(4,054
)
Deferred tax liability
(2,928
)
Contingent value rights
(200
)
Excess negative goodwill
(1,272
)
Total purchase price
13,050
In accordance with ASC 805, “Business Combinations,” any excess of fair value of acquired net assets over purchase price (negative goodwill) has been recognized as a gain in the period the Arrangement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There was no other impact to other comprehensive income. OncoGenex issued contingent value rights, or each, a CVR and collectively, the CVRs, on July 31, 2017 to their existing stockholders as of July 27, 2017. One CVR was issued for each share of their common stock outstanding as of the record date for such issuance. Each CVR was a non-transferable right to potentially receive certain cash, equity or other consideration received by us in the event that we received any such consideration during the five-year period after consummation of the Arrangement as a result of the achievement of certain clinical milestones, regulatory milestones, sales-based milestones and/or up-front payment milestones relating to apatorsen, or the Milestones, upon the terms and subject to the conditions set forth in a contingent value rights agreement to be entered into between us and an as of yet unidentified third party, as rights agent, or the CVR Agreement. The aggregate consideration to be distributed to the holders of the CVRs would have been equal to 80% of the consideration received by us as a result of the achievement of the Milestones less certain agreed to offsets, as determined pursuant to the CVR Agreement. The contingent value rights expired on August 17, 2017, as we did not enter into any term sheets or agreement with third parties for the development or commercialization of apatorsen. A recovery of $0.2 million was recognized on our Consolidated Statements of Loss and Comprehensive Loss. Pro Forma Results of Operations The results of operations of OncoGenex are included in our consolidated financial statements following the date of the completion of the transaction on August 1, 2017. The following table presents pro forma results of operations and gives effect to the business combination transaction as if the transaction was consummated at the beginning of the period presented. The unaudited pro forma results of operations are not necessarily indicative of what would have occurred had the business combination been completed at the beginning of the retrospective periods or of the results that may occur in the future.
For the year ended
For the year ended
December 31,
December 31,
2017
2016
(Unaudited)
(Unaudited)
Revenue
$
—
$
5,062
Net loss applicable to common shareholders
$
(20,111
)
$
(21,363
)
Net loss per share-basic and diluted
$
(4.19
)
$
(7.79
)
Weighted average shares
4,794,421
2,743,906</t>
  </si>
  <si>
    <t>Accounting Policies</t>
  </si>
  <si>
    <t xml:space="preserve">3. ACCOUNTING POLICIES Significant Accounting Policies 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fair value of our warrant liability, the initial fair value and forfeiture rates of stock options issued to employees and consultants, the estimated compensation cost on performance restricted stock unit awards and clinical trial and manufacturing accruals, estimated useful lives of property, plant and equipment and estimates and assumptions in contingent liabilities. 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Short-Term Investments Short-term investments consist of financial instruments purchased with an original maturity of greater than three months and less than one year. We consider our short-term investments as available-for-sale and carry them at fair value, with unrealized gains and losses except other than temporary losses, if any, reported as accumulated other comprehensive income or loss, which is a separate component of stockholders’ equity. Realized gains and losses on the sale of these securities are recognized in net income or loss. The cost of investments sold is based on the specific identification method. Fair value of financial instruments The fair value of our cash equivalents and marketable securities is based on quoted market prices and trade data for comparable securities. We determine the fair value of our warrant liability based on the Black-Scholes pricing model and using considerable judgment, including estimating stock price volatility and expected warrant life. Other financial instruments including amounts receivable, accounts payable, accrued liabilities other, accrued clinical liabilities and accrued compensation are carried at cost, which we believe approximates fair value because of the short-term maturities of these instruments. 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 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 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Research and Development Costs Research and development costs are expensed as incurred, net of related refundable investment tax credits, with the exception of non-refundable advanced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s estimates accordingly. Stock-Based Compensation Effective January 1, 2006, we adopted the fair value recognition provisions of the ASC 718, “Stock Compensation”, using the modified prospective method with respect to options granted to employees and directors. Under this transition method, compensation cost is recognized in the financial statements beginning with the effective date for all share-based payments granted after January 1, 2006 and for all awards granted prior to but not yet vested as of January 1, 2006. The expense is amortized on a straight-line basis over the graded vesting period. 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 Segment Information We follow the requirements of ASC 280, “Segment Reporting.” We have one operating segment, dedicated to the development and commercialization of cytisine for smoking cessation, with operations located in Canada and the United States. 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classify warrants on the consolidated balance sheet as a liability which is revalued at each balance sheet date subsequent to the initial issuance. We also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Changes in the fair value of the warrants classified as liabilities are reflected in the consolidated statement of loss as gain (loss) on revaluation of warrants. Reporting Currency and Foreign Currency Translation Effective August 2, 2017, we changed the functional currency of our UK subsidiary from the Great British Pound to the U.S. dollar. As a result of the Arrangement, the UK subsidiary’s primary economic environment has now changed from the UK to the United States. This has resulted in significant changes in economic facts and circumstances that clearly indicate that the functional currency has changed. We accounted for the change in functional currency prospectively. The consolidated financial statements for the years ended December 31, 2016 and 2015 and for the period of January 1, 2017 to August 2, 2017, are based on the UK subsidiary with a functional currency of GBP, and have been translated into the U.S. reporting currency using the current rate method as required by SFAS No. 52, “Foreign Currency Translation”, (“SFAS 52”) as follows: assets and liabilities using the rate of exchange prevailing at the balance sheet date; stockholders’ deficiency using the applicable historic rate; and revenue and expenses using the monthly average rate of exchange. Translation adjustments have been included as part of the accumulated other comprehensive income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Pending Adoption of Recent Accounting Pronouncements On February 2016, the Financial Accounting Standards Board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This standard is expected to have a significant impact on our current accounting for our lease arrangements, particularly our current operating lease arrangements, as well as, disclosures. We are currently evaluating the impact of adoption on our financial position and results from operation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are updating our policies and procedures to reflect the adoption of ASU No. 2014-09 and we anticipate that there is no impact on our financial statement in the year of adoption. Recently Adopted Accounting Policies In March 2016, the FASB issued ASU 2016-09, Improvements to Employee Share-Based Payment Accounting .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adoption of this standard did not have a significant impact on our financial position or results of operations. In February 2015, the FASB issued ASU 2015-02, Consolidation (Topic 810) — Amendments to the Consolidation Analysis. ASU 2015-02 eliminates the deferral of FAS 167 and makes changes to both the variable interest model and the voting model. For public business entities, the guidance is effective for annual and interim periods beginning after 15 December 2015. For nonpublic business entities, it is effective for annual periods beginning after 15 December 2016, and interim periods beginning after 15 December 2017. The adoption of this standard did not have a significant impact on our financial position or results of operations. In January 2015, the FASB issued ASU 2015-01, Income Statement—Extraordinary and Unusual Items (Subtopic 225-20): Simplifying Income Statement Presentation by Eliminating the Concept of Extraordinary Items. ASU 2015-01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For all entities, the guidance is effective for annual periods, and interim periods within those annual periods, beginning after 15 December 2015. The adoption of this standard did not have a significant impact on our financial position or results of operations. In August 2014, the Financial Accounting Standards Board, or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The adoption of this standard did not have a significant impact on our financial statement disclosures . </t>
  </si>
  <si>
    <t>Financial Instruments and Risk</t>
  </si>
  <si>
    <t>Investments All Other Investments [Abstract]</t>
  </si>
  <si>
    <t xml:space="preserve">4. FINANCIAL INSTRUMENTS AND RISK For certain of our financial instruments, including cash and cash equivalents, amounts receivable, accounts payable, accrued liabilities other, accrued clinical liabilities and accrued compensation carrying values approximate fair value due to their short-term nature. Our cash equivalents and short-term investments are recorded at fair value. Financial risk is the risk to our results of operations that arises from fluctuations in interest rates and foreign exchange rates and the degree of volatility of these rates as well as credit risk associated with the financial stability of the issuers of the financial instruments. Foreign exchange rate risk arises as a portion of our investments which finance operations and a portion of our expenses are denominated in other than U.S. dollars. We invest our excess cash in accordance with investment guidelines, which limit our credit exposure to any one financial institution or corporation other than securities issued by the U.S. government. We only invest in A (or equivalent) rated securities with maturities of one year or less. These securities generally mature within one year or less and in some cases are not collateralized. At December 31, 2017 the average days to maturity of our portfolio of cash equivalents and marketable securities was zero days. We do not use derivative instruments to hedge against any of these financial risks. </t>
  </si>
  <si>
    <t>Intangibles</t>
  </si>
  <si>
    <t>Goodwill And Intangible Assets Disclosure [Abstract]</t>
  </si>
  <si>
    <t>5. INTANGIBLES All of our intangible assets are subject to amortization and are amortized using the straight-line method over their estimated useful life. We acquired license agreements, related to OncoGenex’s product candidate apatorsen, upon the acquisition of OncoGenex. As at the date of the acquisition, the agreements were determined to have a fair value of $8.6 million with an estimated useful life of 6 years. (Note 2—Reverse Merger) In August 2017, we discontinued further development of apatorsen. We provided a notice of discontinuance to our former development partners for apatorsen, Ionis Pharmaceuticals, Inc., or Ionis, and a letter of termination to the University of British Columbia, or UBC, notifying them that we have discontinued development of apatorsen resulting in termination of all licensing agreements related to this product candidate. We believe that all financial obligations, other than continuing mutual indemnification obligations and our requirement to pay for out-of-pocket patent expenses incurred up to the date of termination and for abandoning the apatorsen patents and patent applications, under all apatorsen related agreements with Ionis and UBC, are no longer owed and no further payments are due. We recognized a loss on disposition of apatorsen of $8.6 million and a deferred income tax recovery of $2.9 million as a result of discontinuing the development program and providing a notice of discontinuance of the license agreements with Ionis. We acquired license and supply agreements, in relation to cytisine, upon the acquisition of Extab Corporation, or Extab. The agreements were determined to have a fair value of $3.1 million with an estimated useful life of 14 years (Note 6— Extab Acquisition). The components of intangible assets were as follows:
December 31, 2017
December 31, 2016
Gross Carrying
Accumulated
Net Carrying
Gross Carrying
Accumulated
Net Carrying
Value
Amortization
Value
Value
Amortization
Value
License Agreements
$
3,117
$
(585
)
$
2,532
$
3,117
$
(362
)
$
2,755
For the year ended December 31, 2017 and 2016 we recorded license agreement amortization expense of $0.2 million and $0.2 million, respectively. The following table outlines the estimated future amortization expense related to intangible assets held as of December 31, 2017:
Year Ending December 31,
2018
223
2019
223
2020
223
2021
223
Thereafter
1,640
Total
$
2,532
We evaluate the carrying amount of intangible assets periodically by taking into account events or circumstances that may warrant revised estimates of useful life or that indicate the asset may be impaired. We conducted an impairment analysis for long lived assets, including the license and supply agreements for the active pharmaceutical ingredient cytisine, and concluded no impairment has occurred as of December 31, 2017.</t>
  </si>
  <si>
    <t>Extab Acquisition</t>
  </si>
  <si>
    <t>6. EXTAB ACQUISITION On May 14, 2015, we entered into a Share Purchase Agreement with Sopharma, AD, or Sopharma, a public pharmaceutical company located in Bulgaria, to acquire 75% of the outstanding shares of Extab. Pursuant to the Share Purchase Agreement, we acquired a 75% controlling interest in Extab from Sopharma for $2.0 million in cash and $2.0 million in a deferred payment, contingent on regulatory approval of cytisine by the Food and Drug Administration, or FDA, or the European Medicines Agency, or EMA. In addition, as part of and in conjunction with the Share Purchase Agreement, we amended our existing license and supply agreements with Sopharma, extending their terms by five years and reducing the royalty rate payable by us. (Note 7—License Agreements) Subsequent to the acquisition, we paid to Sopharma $0.3 million to retire the balance of Extab’s outstanding loans with Sopharma. The acquisition was accounted for using the acquisition method under ASC 805 business combinations. Results of operations have been included in the financial statements from the date of acquisition May 18, 2015, the date we assumed control of Extab. The fair value of the business combination was determined using level 3 inputs. The purchase price of our 75% controlling interest in Extab was as follows:
Cash consideration
$
2,000
Contingent consideration
—
Purchase Price
$
2,000
As of the date of acquisition we assessed the likelihood of meeting the contingent event as unlikely and as a result have estimated its fair value at zero. We consider the best indicator of the fair value of net assets acquired to be the $2.0 million cash consideration paid to acquire our 75% controlling interest plus the $0.7 million fair value attributable to the non-controlling interest, or NCI, calculated on a proportionate basis. Under the acquisition method of accounting, the total purchase price is allocated to the acquired tangible and intangible assets and assumed liabilities of Extab based on their estimated fair values as of the transaction closing date. The allocation of the purchase price based on the estimated fair values is as follows:
Fair Value
Cash
$
6
License agreements
$
3,117
Goodwill
$
1,034
Other current liabilities
$
(456
)
Deferred tax liability
$
(1,034
)
Non-controlling interest
$
(667
)
$
2,000
The license agreement expires May 26, 2029. As of the acquisition date, we estimated its useful life to be the same as the remaining 14 year contractual life. We also elected to amortize intangible assets on a straight line basis over its useful life, since there is no pattern of successful economic benefits available at the time to reliably determine a different amortization. Subsequent to acquiring control of Extab, we entered into an agreement with the NCI stockholder of Extab to convert their shares in Extab into shares of our common stock. As of September 30, 2015, all of the NCI had converted their shares in Extab into shares of our common stock resulting in elimination of the Extab non-controlling interest and Extab becoming a wholly-owned subsidiary of us.</t>
  </si>
  <si>
    <t>License Agreements</t>
  </si>
  <si>
    <t>Organization Consolidation And Presentation Of Financial Statements [Abstract]</t>
  </si>
  <si>
    <t>7. LICENSE AGREEMENTS Sopharma License and Supply Agreements In 2009 and 2010, we entered in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e, as well as a granted patent in several European countries including Germany, France and Italy related to new oral dosage forms of cytisine providing enhanced stability. Additional rights granted under the Sopharma License Agreement include the exclusive use of, and the right to sublicense, the trademark Tabex in all territories—other than certain countries in Central and Eastern Europe, Scandinavia, North Africa, the Middle East and Central Asia, as well as Vietnam A cross-license exists between us and Sopharma whereby we grant to Sopharma rights to any patents or patent applications or other intellectual property rights filed by us in Sopharma territories. On May 14, 2015, we and Sopharma entered into an amendment to the Sopharma License Agreement. Among other things, the amendment to the Sopharma License Agreement reduced the royalty payments payable by us to Sopharma from a percentage in the mid-teens to a percentage in the mid-single digits and extended the term of the Sopharma License Agreement until May 26, 2029. On July 28, 2017, we and Sopharma entered into the amended and restated Sopharma Supply Agreement. Pursuant to the amended and restated Sopharma Supply Agreement, for territories as detailed in the licensing agreement, we will exclusively purchase all of our cytisine from Sopharma, and Sopharma agrees to exclusively supply all such cytisine requested by us, and we extended the term to 2037. In addition, we will have full access to the cytisine supply chain and Sopharma will manufacture sufficient cytisine to meet a forecast for a specified demand of cytisine for the five years commencing shortly after the commencement of the agreement, with the forecast to be updated regularly thereafter. Each of us and Sopharma may terminate the Sopharma Supply Agreement in the event of the other party’s material breach or bankruptcy or insolvency.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e and its derivatives for use in smoking cessation, including a number of patent applications related to novel approaches to cytisine binding at the nicotinic receptor level. Any patents issued in connection with these applications would be scheduled to expire on February 5, 2036 at the earliest. In consideration of rights granted by the University of Bristol, we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e across all therapeutic categories from the University of Bristol from research activities into cytis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To date, we have paid the University of Bristol $50,000 pursuant to the University of Bristol License Agreement. Unless otherwise terminated, the University of Bristol License Agreement will continue until the earlier of July 2036 or the expiration of the last patent claim subject to the University of Bristol License Agreement. We may terminate the University of Bristol License Agreement for convenience upon a specified number of days’ prior notice to the University of Bristol. The University of Bristol License Agreement will terminate under customary termination provisions including bankruptcy or insolvency or its material breach of the agreement. Under the terms of the University of Bristol License Agreement, we had provided 100 grams of cytisine to the University of Bristol as an initial contribution. Ionis and UBC License Agreements In August 2017, we discontinued further development of apatorsen. We provided a notice of discontinuance to our former development partners for apatorsen, Ionis Pharmaceuticals, Inc., or Ionis, and a letter of termination to the University of British Columbia, or UBC, notifying them that we have discontinued development of apatorsen resulting in termination of all licensing agreements related to this product candidate. We believe that all financial obligations, other than continuing mutual indemnification obligations and our requirement to pay for out-of-pocket patent expenses incurred up to the date of termination and for abandoning the apatorsen patents and patent applications, under all apatorsen related agreements with Ionis and UBC, are no longer owed and no further payments are due.</t>
  </si>
  <si>
    <t>Fair Value Measurements</t>
  </si>
  <si>
    <t>Fair Value Disclosures [Abstract]</t>
  </si>
  <si>
    <t xml:space="preserve">8.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 established U.S. and Canadian financial institutions. U.S. Government and Agency Securities U.S. Government Securities U.S. Agency Securities Corporate and Other Debt Corporate Bonds and Commercial Paper Warrants As of December 31, 2017, we recorded a value of zero for our warrant liability. We reassess the fair value of the common stock warrants classified as liabilities at each reporting date utilizing a Black-Scholes pricing model. Inputs used in the pricing model include estimates of stock price volatility, expected warrant life and risk-free interest rate. The computation of expected volatility was based on the historical volatility of comparable companies from a representative peer group selected based on industry and market capitalization. Warrants that are classified as liabilities are categorized in Level 3 of the fair value hierarchy. A small change in the estimates used may have a relatively large change in the estimated valuation. Warrants that are classified as equity are not considered liabilities and therefore are not reassessed for their fair values at each reporting date. The following table presents the changes in fair value of our total Level 3 financial liabilities for the year ended December 31, 2017. During the twelve months ended December 31, 2017, no common stock warrants were issued that were classified as liabilities (in thousands):
Liability at
Liability Assumed
Unrealized
Liability at
December 31,
as part of
Gain on
December 31,
2016
Arrangement
warrants
2017
Warrant liability
$
—
$
150
$
(150
)
$
—
The following table presents information about our assets and liabilities that are measured at fair value on a recurring basis, and indicates the fair value hierarchy of the valuation techniques we utilized to determine such fair value (in thousands):
December 31, 2017
Level 1
Level 2
Level 3
Total
Assets
Cash
$
1,262
$
—
$
—
$
1,262
Money market securities (cash equivalents)
4,022
—
—
4,022
Restricted cash (Note 12)
272
—
—
272
Total assets
$
5,556
$
—
$
—
$
5,556
Liabilities
Warrants
$
—
$
—
$
—
$
—
December 31, 2016
Level 1
Level 2
Level 3
Total
Assets
Cash
$
15
$
—
$
—
$
15
Total assets
$
15
$
—
$
—
$
15
Liabilities
Warrants
$
—
$
—
$
—
$
—
Cash and cash equivalents and short term investments (in thousands):
Gross
Gross
Amortized
Unrealized
Unrealized
Estimated
December 31, 2017
Cost
Gains
Losses
Fair Value
Cash
$
1,262
$
—
$
—
$
1,262
Money market securities
4,022
—
—
4,022
Total cash and cash equivalents
$
5,284
$
—
$
—
$
5,284
Money market securities (restricted cash)
272
—
—
272
Total restricted cash
$
272
$
—
$
—
$
272
Gross
Gross
Amortized
Unrealized
Unrealized
Estimated
December 31, 2016
Cost
Gains
Losses
Fair Value
Cash
$
15
$
—
$
—
$
15
Total cash and cash equivalents
$
15
$
—
$
—
$
15
Our gross realized gains and losses on sales of available-for-sale securities were not material for the years ended December 31, 2017 and 2016. All securities included in cash and cash equivalents have maturities of 90 days or less at the time of purchase. All securities included in short-term investments have maturities of within one year of the balance sheet date. The cost of securities sold is based on the specific identification method. We only invest in A (or equivalent) rated securities with maturities of one year or less. We do not believe that there are any other than temporary impairments related to our investment in marketable securities at December 31, 2017, given the quality of the investment portfolio, its short-term nature, and subsequent proceeds collected on sale of securities that reached maturity. </t>
  </si>
  <si>
    <t>Property and Equipment</t>
  </si>
  <si>
    <t>Property Plant And Equipment [Abstract]</t>
  </si>
  <si>
    <t>9. PROPERTY AND EQUIPMENT Property and equipment consisted of the following (in thousands):
Accumulated
Net Book
Cost
Depreciation
Value
December 31, 2017
Computer equipment
$
389
$
358
$
31
Furniture and fixtures
157
156
1
Leasehold improvements
252
226
26
Computer software
322
321
1
Equipment under capital lease
24
24
—
Total property and equipment
$
1,144
$
1,085
$
59
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Other Assets</t>
  </si>
  <si>
    <t>Deferred Costs Capitalized Prepaid And Other Assets Disclosure [Abstract]</t>
  </si>
  <si>
    <t xml:space="preserve">10. OTHER ASSETS Other assets include deferred share issues costs, prepaid amounts related to insurance that will not be utilized in the next 12 months and deposits paid for office space in accordance with the terms of the operating lease agreements. </t>
  </si>
  <si>
    <t>Income Tax</t>
  </si>
  <si>
    <t>Income Tax Disclosure [Abstract]</t>
  </si>
  <si>
    <t xml:space="preserve">11. INCOME TAX [a] On August 2, 2017, OncoGenex completed a reverse takeover with Achieve. OncoGenex changed its name to Achieve Life Sciences, Inc. We are a Delaware incorporated company subject to blended US Federal and state statutory rates for December 31, 2017, 2016 and 2015 of 34%, 34% and 34%, respectively. For the purposes of estimating the tax rate in effect at the time that deferred tax assets and liabilities are expected to reverse, management uses the furthest out available future tax rate in the applicable jurisdictions. Income tax expense consisted of the following (in thousands):
(In thousands)
2017
2016
2015
Income taxes at statutory rates (at a rate of 34% for all years presented)
$
(4,636
)
$
(504
)
$
(407
)
Expenses not deducted for tax purposes
(174
)
—
—
Effect of tax rate changes on deferred tax assets and liabilities
3,158
—
—
Rate differential on foreign earnings
314
—
—
Reduction in benefit of operating losses
—
—
—
Reduction in the benefit of other tax attributes
—
—
—
Investment tax credits
—
—
—
Change in valuation allowance
(1,683
)
—
—
Book to tax return adjustments
—
—
—
Other
(14
)
—
—
Income tax expense
$
(3,035
)
$
(504
)
$
(407
) [b] At December 31, 2017, we have investment tax credits of $2.6 million (2016—$2.6 million) available to reduce future Canadian income taxes otherwise payable. We also have non-capital loss carryforwards of $120.4 million (2016—$115.9 million) available to offset future taxable income in Canada, UK net operating loss carryforwards of $0.8 million (2016—$0.2 million) to offset future taxable income in the UK and federal net operating loss carryforwards of $9.9 million (2016—$1.3 million) to offset future taxable income in the United States. The investment tax credits and non-capital losses and net operating losses for income tax purposes expire as follows (in thousands):
US
Canadian
UK
Investment
Net Operating
Non-capital
Net Operating
Tax Credits
Losses
Losses
Losses
2022
—
—
—
—
2023
—
—
—
—
2024
—
—
—
—
2025
—
—
—
—
2026
244
—
7,335
—
2027
71
—
4,949
—
2028
148
—
8,020
—
2029
317
9
(9
)
35
2030
346
5
6,288
21
2031
486
17
12,121
37
2032
363
43
17,278
43
2033
193
2
23,240
56
2034
215
3
17,077
48
2035
122
654
3,112
28
2036
79
611
16,664
3
2037
19
8,530
4,348
578
$
2,603
$
9,874
$
120,423
$
849
In addition, we have unclaimed tax deductions of approximately $15.5 million related to scientific research and experimental development expenditures available to carry forward indefinitely to reduce Canadian taxable income of future years. We also have research and development tax credits of $19,000 available to reduce future taxes payable in the United States. The research and development tax credits expire between 2018 and 2037. [c] Significant components of our deferred tax assets as of December 31 are shown below (in thousands):
2017
2016
Deferred tax assets
Tax basis in excess of book value of assets
$
850
$
—
Non-capital loss carryforwards
33,524
496
Research and development deductions and credits
5,506
—
Stock options
51
—
§59(e) Capitalized R&amp;D expenses
3,252
—
Accrued expenses
—
363
Other
246
—
Total deferred tax assets
43,429
859
Valuation allowance
(42,914
)
(46
)
Net deferred assets
515
813
Deferred tax liabilities
Intangible assets
(513
)
(937
)
Other
(2
)
—
Total deferred tax liabilities
(515
)
(937
)
Net deferred tax assets
—
(124
) The potential income tax benefits relating to these deferred tax assets have not been recognized in the accounts as their realization did not meet the requirements of “more likely than not” under the liability method of tax allocation. Accordingly, a valuation allowance has been recorded and no deferred tax assets have been recognized in all jurisdictions as at December 31, 2017 and in the UK as of December 31, 2016. [d] Under ASC 740, the benefit of an uncertain tax position that is more likely than not of being sustained upon audit by the relevant taxing authority must be recognized at the largest amount that is more likely than not to be sustained. No portion of the benefit of an uncertain tax position may be recognized if the position has less than a 50% likelihood of being sustained. A reconciliation of the unrecognized tax benefits of uncertain tax positions for the year ended December 31, 2017 is as follows (in thousands):
Year ended
December 31,
2017
2016
2015
Balance at January 1
$
715
$
699
$
683
Additions based on tax positions related to the current year
—
16
16
Additions based on tax positions related to prior years
—
—
—
Balance at December 31
$
715
$
715
$
699
As of December 31, 2017, unrecognized benefits of approximately $0.7 million, if recognized, would affect our effective tax rate, and would reduce our deferred tax assets. Our accounting policy is to treat interest and penalties relating to unrecognized tax benefits as a component of income taxes. As of December 31, 2017 and December 31, 2016 we had no accrued interest and penalties related to income taxes. We are subject to taxes in Canada, the UK and the U.S. until the applicable statute of limitations expires. Tax audits by their very nature are often complex and can require several years to complete.
Tax
Years open to
Jurisdiction
examination
Canada
2009 to 2017
United Kingdom
2010 to 2017
US
2009 to 2017 On December 22, 2017, the U.S. government enacted comprehensive tax legislation commonly referred to as the Tax Cuts and Jobs Act (the “Tax Act”). The Tax Act makes broad and complex changes to the U.S. tax code, including, but not limited to, </t>
  </si>
  <si>
    <t>Equity [Abstract]</t>
  </si>
  <si>
    <t xml:space="preserve">12. COMMON STOCK [a] Authorized 75,000,000 authorized common voting share, par value of $0.001, and 5,000,000 preferred shares, par value of $0.001. [b] Issued and outstanding shares Purchase Agreement and Financing with Lincoln Park Capital On September 14, 2017 we and Lincoln Park Capital Fund, LLC, or LPC, entered into a share and unit purchase agreement, or Purchase Agreement, pursuant to which we have the right to sell to LPC up to $11.0 million in shares of our common stock, par value $0.001 per share, subject to certain limitations and conditions set forth in the Purchase Agreement. Pursuant to the Purchase Agreement, LPC initially purchased 328,947 of our units, or the Units, at a purchase price of $3.04 per unit, with each Unit consisting of (a) one share of our Common Stock and (b) one warrant to purchase one-quarter of a share of Common Stock at an exercise price of $3.496 per share, or Warrant. Each Warrant is exercisable six months following the issuance date until the date that is five years and six months after the issuance date and is subject to customary adjustments. The Warrants were issued only as part of the Units in the initial purchase of $1.0 million and no warrants shall be issued in connection with any other purchases of common stock under the Purchase Agreement. After the initial purchase, if our stock price is above $1.00, as often as every other business day over the 30-month term of the Purchase Agreement, and up to an aggregate amount of an additional $10.0 million (subject to certain limitations) of shares of common stock, we have the right, from time to time, in our sole discretion and subject to certain conditions to direct LPC to purchase up to 80,000 shares of common stock with such amounts increasing as the closing sale price of our common stock as reported on The NASDAQ Capital Market increases. The purchase price of shares of common stock pursuant to the Purchase Agreement will be based on prevailing market prices of common stock at the time of sales without any fixed discount, and we will control the timing and amount of any sales of common stock to LPC. In addition, we may direct LPC to purchase additional amounts as accelerated purchases if on the date of a regular purchase the closing sale price of the common stock is not below $2.00 per share. As consideration for entering into the Purchase Agreement, we issued to LPC 123,516 shares of common stock; no cash proceeds were received from the issuance of these shares. From September 14, 2017 through December 31, 2017, we offered and sold 873,778 shares of our common stock pursuant to our Purchase Agreement with LPC, including the 328,947 shares that were part of the initial purchase of Units. These sales resulted in gross proceeds to us of approximately $2.0 million and offering expenses of $0.1 million. As of December 31, 2017 shares of our common stock having an aggregate value of approximately $9.0 million remained available for sale under this offering program. Equity Award Issuances and Settlements During the year ended December 31, 2017, we did not issue any shares of common stock to satisfy stock option exercises of [c] Stock options 2017 Equity Incentive Plan As of December 31, 2017, we had reserved, pursuant to the 2017 Equity Incentive Plan, or the 2017 Plan, 1,052,200 common shares for issuance upon exercise of stock options, currently outstanding, by employees, directors and officers of ours. Under the 2017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at December 31, 2017 we had reserved, pursuant to our 2010 Performance Incentive Plan, 68,507 common shares for issuance upon exercise of stock options and settlement of restricted stock units by employees, directors, officers and consultants of ours, of which 63,447 are reserved for options currently outstanding and 5,060 are reserved for restricted stock units currently outstanding. Under the 2010 Plan we granted options to purchase common shares and restricted stock units to our employees, directors, officers and consultants. The exercise price of the options was determined by our board of directors and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ASC 718 Compensation – Stock Compensation We recognize expense related to the fair value of our stock-based compensation awards using the provisions of ASC 718. We use the Black-Scholes option pricing model as the most appropriate fair value method for our stock options and recognize compensation expense for stock options on a straight-line basis over the requisite service period. In valuing our stock options using the Black-Scholes option pricing model, we make assumptions about risk-free interest rates, dividend yields, volatility and weighted average expected lives, including estimated forfeiture rates of the options. The expected life was calculated based on the simplified method as permitted by the SEC’s Staff Accounting Bulletin 110, Share-Based Payment. We consider the use of the simplified method appropriate because of the lack of sufficient historical exercise data following the reverse merger of OncoGenex. The computation of expected volatility was based on the historical volatility of comparable companies from a representative peer group selected based on industry and market capitalization. The risk-free interest rate is based on a U.S. Treasury instrument whose term is consistent with the expected life of the stock options. In addition to the assumptions above, as required under ASC 718, management made an estimate of expected forfeitures and is recognizing compensation costs only for those equity awards expected to vest. Forfeiture rates are estimated using historical actual forfeiture rates. These rates are adjusted on a quarterly basis and any change in compensation expense is recognized in the period of the change. We have never paid or declared cash dividends on our common stock and do not expect to pay cash dividends in the foreseeable future. The estimated fair value of stock options granted in the respective periods was determined using the Black-Scholes option pricing model using the following weighted average assumptions:
2017
Risk-free interest rates
1.95
%
Expected dividend yield
0
%
Expected life
6 years
Expected volatility
86.06
%
The weighted average fair value of stock options granted during the year ended December 31, 2017 was $2.09. The results for the periods set forth below included stock-based compensation expense in the following expense categories of the consolidated statements of loss (in thousands):
Year ended
December 31,
2017
Research and development
$
107
General and administrative
241
Total stock-based compensation
$
348
Options vest in accordance with terms as determined by our board of directors, typically over three or four years for employee and consultant grants and over one or three years for board of director option grants. The expiry date for each option is set by our board of directors with, which is typically seven to ten years. The exercise price of the options is determined by our board of directors but is at least equal to the fair value of the share at the grant date. Stock option transactions and the number of stock options outstanding are summarized below:
Number of
Weighted
Optioned
Average
Common
Exercise
Shares
Price
Balance, January 1, 2017
$
—
$
—
Additions from OncoGenex Plan
113,451
96.38
Granted
1,052,200
2.89
Expired
(19,543
)
114.53
Exercised
—
—
Forfeited
(30,461
)
92.72
Balance, December 31, 2017
1,115,647
$
7.99
The following table summarizes information about stock options outstanding at December 31, 2017 regarding the number of ordinary shares issuable upon: (1) outstanding options and (2) vested options. (1) Number of common shares issuable upon exercise of outstanding options:
Weighted-
Average
Remaining
Weighted-
Contractual
Average
Life
Exercise Prices
Number of Options
Exercise Price
(in years)
$2.89 - $6.95
1,052,200
$
2.89
9.58
$6.96 - $15.73
4,090
11.00
8.40
$15.74 - $20.63
17,983
20.46
7.38
$20.64 - $37.35
6,452
31.53
6.76
$37.36 - $128.64
2,451
84.08
5.75
$128.65 - $130.57
8,905
129.69
6.20
$130.58 - $134.81
6,450
131.45
5.19
$134.82 - $143.88
5,927
142.41
4.36
$143.89 - $185.85
7,019
172.70
3.01
$185.86 - $245.08
4,170
237.60
2.21
1,115,647
$
7.99
9.37
(2) Number common shares issuable upon exercise of vested options:
Weighted-
Average
Remaining
Weighted-
Contractual
Average
Life
Exercise Prices
Number of Options
Exercise Price
(in years)
$2.89 - $6.95
3,644
$
2.89
9.58
$6.96 - $15.73
4,090
11.00
8.40
$15.74 - $20.63
14,883
20.46
7.38
$20.64 - $37.35
5,432
31.25
6.77
$37.36 - $128.64
2,451
84.08
5.75
$128.65 - $130.57
8,758
129.69
6.20
$130.58 - $134.81
6,450
131.45
5.19
$134.82 - $143.88
5,927
142.41
4.36
$143.89 - $185.85
7,019
172.70
3.01
$185.86 - $245.08
4,170
237.60
2.21
62,824
$
91.79
5.95
As at December 31, 2017, the total unrecognized compensation expense related to stock options granted was $2.0 million, which is expected to be recognized into expense over a period of approximately 3.9 years. The estimated grant date fair value of stock options vested during the years ended December 31, 2017, 2016 and 2015 was $0.6 million, zero and zero, respectively. The aggregate intrinsic value of options exercised was calculated as the difference between the exercise price of the stock options and the fair value of the underlying common stock as of the date of exercise. The aggregate intrinsic value of options exercised for the years ended December 31, 2017, 2016 and 2015 was zero, zero and zero, respectively. At December 31, 2017, the aggregate intrinsic value of the outstanding options was zero and the aggregate intrinsic value of the exercisable options was zero. [d] Restricted Stock Unit Awards We grant restricted stock unit awards that generally vest and are expensed over a four year period. We also grant restricted stock unit awards that vest in conjunction with certain performance conditions to certain executive officers and key employees. At each reporting date, we are required to evaluate whether achievement of the performance conditions is probable. Compensation expense is recorded over the appropriate service period based upon our assessment of accomplishing each performance provision. For the year ended December 31, 2017, $0.1 million The following table summarizes our restricted stock unit award activity during the year ended December 31, 2017:
Weighted
Number
Average
of
Grant Date
Shares
Fair Value
Balance, January 1, 2017
-
$
-
Additions from OncoGenex Plans
10,527
41.12
Granted
205,100
2.89
Released
(5,464
)
44.25
Forfeited or expired
(3
)
25.37
Balance, December 31, 2017
210,160
$
3.73
As of December 31, 2017, we had approximately $0.6 million in total unrecognized compensation expense related to our restricted stock unit awards which is to be recognized over a weighted-average period of approximately 3.75 years. [e] Stock Warrants The following is a summary of outstanding warrants to purchase common stock at December 31, 2017:
Total
Outstanding
Exercise
and
price per
Exercisable
Share
Expiration Date
(1) Series A Warrants issued in July 2014 financing
252,721
44.000
July 2019
(2) Series B Warrants issued in July 2014 financing
60,933
44.000
July 2019
(3) Series A-1 Warrants issued in April 2015 financing
21,748
26.400
October 2020
(4) Warrants issued in September 2017 financing
82,237
3.496
March 2023 No warrants were exercised for the year ended December 31, 2017. .
As of
December 31,
Series A and Series B Warrant Valuation Assumptions
2017
2016
Risk-free interest rates
1.82
%
—
Expected dividend yield
0
%
—
Expected life
1.50 years
—
Expected volatility
86
%
—
[f] 401(k) Plan We maintain a 401(k) plan. Our securities are not offered as an investment option. Our shares are prohibited for inclusion our 401(k) plan, as well as any match of our shares to employee contributions. [g] Loss per common share The following table presents the computation of basic and diluted net loss attributable to common stockholders per share (in thousands, except per share and share amounts):
Years ended December 31,
2017
2016
2015
Numerator
Net loss
$
(10,583
)
$
(1,234
)
$
(828
)
Denominator
Weighted average number of common shares outstanding
4,794,421
21,230
21,230
Basic and diluted net loss per common share
$
(2.21
)
$
(58.13
)
$
(39.00
) As of December 31, 2017 a total of 1.7 million </t>
  </si>
  <si>
    <t>Related Party Transactions</t>
  </si>
  <si>
    <t>Related Party Transactions [Abstract]</t>
  </si>
  <si>
    <t xml:space="preserve">13. RELATED PARTY TRANSACTIONS We entered into a consulting agreement with Ricanto, Ltd., or Ricanto, on September 17, 2015 to provide strategic consulting and advice concerning clinical development, regulatory matters and business planning. Richard Stewart and Anthony Clarke together own 100% of Ricanto. Richard Stewart is our Chief Executive Officer, or CEO, Chairman of the Board, and a principal stockholder. Anthony Clarke is our Chief Scientific Officer, President, a board director, and a principal stockholder. We incurred consulting fees from Ricanto of $0.1 million during the nine months ended September 30, 2016. The consulting agreement with Ricanto was terminated on August 1, 2017, immediately prior to the closing of the Arrangement. We did not incur any consulting fees from Ricanto in 2017. As of December 31, 2016, we recorded amounts payable to Ricanto of $0.6 million in accrued liabilities on our balance sheet. On July 18, 2017, Ricanto converted all amounts owed to it, totaling $0.6 million, into 475 shares of our common stock, prior to the closing of the Arrangement, par value $0.01. Pursuant to the terms of the Arrangement, each share was converted into, approximately, 359.3053 shares of OncoGenex’s common stock, or 170,670 shares of common stock post-conversion. As of December 31, 2017 we had no outstanding amounts payable to Ricanto. During 2016 we borrowed $0.2 million in total principal amount through two notes payable dated April 20, 2016 and December 8, 2016 from Richard Stewart. The notes mature and are payable upon demand one year from the date of issuance. Interest accrues at an annual rate of 3.5%. As of December 31, 2016 the outstanding principal, included in shareholder loans with related parties, was $0.2 million and accrued interest payable was $3,000. On July 24, 2017, Richard Stewart converted the $0.2 million, representing the entire amounts of principal and accrued interest owed, into 146 shares of our common stock, prior to the closing of the Arrangement, par value $0.01. Pursuant to the terms of the Arrangement, each share was converted into, approximately, 359.3014 shares of OncoGenex’s common stock, or 52,458 shares of common stock post-conversion. As of December 31, 2017 we had no outstanding principal or accrued interest with the related party. We borrowed $2.7 million on May 18, 2015, through a convertible promissory note payable to a Lender of ours. The note matures and is payable upon demand one year from the date of the note. Interest accrues at an annual rate of 3.5%. On September 30, 2015 the Lender converted $2.0 million in principal into 4,500 shares of our common stock, prior to the closing of the Arrangement, par value $0.01, and became a principal stockholder. On March 7, 2017 we borrowed $20,000 through a note payable to the Lender. The note matures and is payable upon demand one year from the date of issuance. Interest accrues at an annual rate of 3.5%. As of December 31, 2016, the outstanding principal balance, included in shareholder loans with related parties, was $0.7 million and had accrued interest payable of $35,000. On July 24, 2017, the Lender converted the remaining amounts in principal and accrued interest, totaling $0.8 million, into 586 shares of our common stock, prior to the closing of the Arrangement, par value $0.01. Pursuant to the terms of the Arrangement, each share was converted into, approximately, 359.3052 shares of OncoGenex’s common stock, or 1,827,426 shares of common stock post-conversion. As of December 31, 2017 we had no outstanding principal or accrued interest with the related party. We entered into an employment agreement on May 11, 2015 with one of our principal stockholders to serve as our CEO. We terminated the employment agreement on December 31, 2016. From May 11, 2015 to December 31, 2016, we had not paid any salary specified in the employment agreement. Salary otherwise payable as at December 31, 2016 was $0.7 million and was accrued on our balance sheet as Accrued compensation. On July 19, 2017 we entered into a separation agreement with our former CEO. Pursuant to the separation agreement, for settlement of all salaries owed, we paid 238 shares of our common stock, prior to the closing of the Arrangement, representing 50% of the total amounts owed as accrued compensation and paid $0.4 million for the remaining 50%, subsequent to the closing of the Arrangement. Pursuant to the terms of the Arrangement, each share was converted into, approximately, 359.3025 shares of OncoGenex’s common stock, or 85,514 shares of common stock post-conversion. As of December 31, 2017 we had no outstanding principal or accrued interest with the related party. We entered into an employment agreement on August 17, 2015 with one of our principal stockholders to serve as our Chief Financial Officer, or CFO. We terminated the employment agreement on December 31, 2016. From August 17, 2015 to December 31, 2016, we had not paid any salary specified in the employment agreement. Salary otherwise payable as at December 31, 2016 was $0.3 million and was accrued on our balance sheet as Accrued compensation. On July 20, 2017 we entered into a separation agreement with our former CFO. Pursuant to the separation agreement, for settlement of all salaries owed and as a separation payment, we paid 127 shares of our common stock, prior to the closing of the Arrangement, representing 50% of the total amounts owed as accrued compensation and paid $0.2 million for the remaining 50%, subsequent to the closing of the Arrangement . Pursuant to the terms of the Arrangement, each share was converted into, approximately, 359.2992 shares of OncoGenex’s common stock, or 45,631 shares of common stock post-conversion. As of December 31, 2017 we had no outstanding principal or accrued interest with the related party. Michelle Griffin, the spouse of Scott Cormack, OncoGenex’s former CEO and a current member of our board of directors, entered into a consulting agreement in 2013 with OncoGenex, which was amended thereafter. Immediately prior to the closing of the Arrangement, the consulting agreement was terminated. Pursuant to the consulting agreement, OncoGenex was obligated to pay to the consultant a termination fee of $0.6 million, which was accrued in OncoGenex’s accrued liabilities immediately prior to the closing of the Arrangement. </t>
  </si>
  <si>
    <t>Commitments and Contingencies</t>
  </si>
  <si>
    <t>Commitments And Contingencies Disclosure [Abstract]</t>
  </si>
  <si>
    <t xml:space="preserve">14. COMMITMENTS AND CONTINGENCIES The following table summarizes our contractual obligations as of December 31, 2017 (in thousands):
Total
Less than 1 year
1-3 years
3-5 years
More than 5 years
Bothell office operating lease
$
95
$
95
$
—
$
—
$
—
Vancouver office operating lease
$
71
$
71
$
—
$
—
$
—
Seattle office operating lease
$
433
$
117
$
291
$
25
$
—
Leased equipment
$
3
$
3
$
—
$
—
$
—
Total
$
602
$
286
$
291
$
25
$
—
Lease Arrangements We have an operating lease agreement for office space being used in Vancouver, Canada, which expires in September 2018. Pursuant to the operating lease agreement, we have the option to terminate the lease early without penalty at any time after January 1, 2017 so long as we provide three months prior written notice to the landlord. The future minimum annual lease payments under the Vancouver lease is $71,000 in 2018. In February 2015, we entered into an office lease with Grosvenor International (Atlantic Freeholds) Limited, or Landlord, pursuant to which we leased approximately 11,526 square feet located at 19820 North Creek Parkway, Bothell, Washington, 98011, commencing on February 15, 2015. The initial term of this lease will expire on April 30, 2018, with an option to extend the term for one approximately three-year period. Our monthly base rent for the premises will start at approximately $18,000 commencing on May 1, 2015 and will increase on an annual basis up to approximately $20,000. We received a construction allowance, for leasehold improvements that we made, of approximately $0.1 million. We will be responsible for 17% of taxes levied upon the building during each calendar year of the term. We delivered to the Landlord a letter of credit in the amount of $0.2 million, in accordance with the terms if the lease, which the Landlord may draw upon for base rent or other damages in the event of our default under this lease. In August 2015 we exercised our expansion option for an additional 2,245 square feet of office space, which commenced on August 1, 2015. We did not exercise our renewal option under the lease agreement and the lease will expire on April 30, 2018. The remaining future minimum annual lease payments under the Bothell lease are as follows (in thousands):
2018
95
Total
$
95
Consolidated rent and operating expense relating to both the Vancouver, Canada and Bothell, Washington offices for years ended December 31, 2017, 2016 and 2015 was $0.6 million, $0.9 million and $2.8 million, respectively. On December 11, 2017, we entered into a lease, or New Lease, with 520 Pike Street, Inc., or Pike, pursuant to which we will lease approximately 3,187 square feet located at Suite 2250 at 520 Pike Tower, Seattle, Washington, 98101, commencing on March 1, 2018, or such later date on which Pike delivers exclusive possession of the premises to us; and further provided, that if such delivery does not occur by May 1, 2018, we have the right to terminate the agreement upon provision of notice. The initial term of the New Lease will expire at the end of the month on the third anniversary of the New Lease. Our monthly base rent for the premises will start at approximately $11,685 commencing on March 1, 2018 and will increase on an annual basis up to approximately $12,397. We may not assign or sublet all or any portion of the premises without the consent of Pike, and Pike shall be entitled to 50% of any profit which we may receive above and beyond the rental price of the New Lease. Upon receipt of notice of our intent to assign or sublease any portion of the leased premises, Pike may terminate that portion of the premises within 30 days, and provided, that if such portion constitutes 50% or more of the total square footage of the premises, Pike may terminate the New Lease in its entirety. The future minimum annual lease payments under the New Lease are as follows (in thousands):
2018
117
2019
144
2020
148
2021
25
Total
$
434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December 31, 2017. We have certain agreements with certain organizations with which it does business that contain indemnification provisions pursuant to which it typically agrees to indemnify the party against certain types of third-party claims. We accrue for known indemnification issues when a loss is probable and can be reasonably estimated. There were no accruals for or expenses related to indemnification issues for any period presented. Material Changes in Financial Condition
December 31,
(in thousands)
2017
2016
Total Assets
$
9,892
$
3,807
Total Liabilities
2,013
3,197
Total Equity
7,879
610
The increase in assets as at December 31, 2017 as compared to December 31, 2016 primarily relates to increase in cash and cash equivalents following the Arrangement. The decrease in liabilities as at December 31, 2017 compared to December 31, 2016 was primarily due to lower stockholder loans with related parties and lower accrued compensation </t>
  </si>
  <si>
    <t>Severance Charges</t>
  </si>
  <si>
    <t>Restructuring And Related Activities [Abstract]</t>
  </si>
  <si>
    <t xml:space="preserve">15. SEVERANCE CHARGES As a requirement for the closing of the Arrangement, OncoGenex terminated the employment of one senior executive. Severance payable at the date of the transaction was $1.2 million and has been accounted for as part of the purchase price allocation (Note 4—Intangibles). The severance payable was settled following the completion of the Arrangement and no amounts were owing as at December 31, 2017. </t>
  </si>
  <si>
    <t>Quarterly Financial Information</t>
  </si>
  <si>
    <t>Quarterly Financial Information Disclosure [Abstract]</t>
  </si>
  <si>
    <t xml:space="preserve">16. QUARTERLY FINANCIAL INFORMATION (UNAUDITED) The following table summarizes the unaudited statements of operations for each quarter of 2017 and 2016 (in thousands, except per share amounts):
March 31
June 30
September 30
December 31
2017
Research and development
61
62
825
2,153
General and administrative
260
96
1,546
1,629
Total operating expenses
321
158
2,371
3,782
Other income
(8
)
(11
)
(7,025
)
42
Recovery of deferred income taxes
124
—
2,927
—
Net loss
(205
)
(169
)
(6,469
)
(3,740
)
Basic and diluted net loss per share
$
(9.66
)
$
(7.96
)
$
(0.90
)
$
(0.32
)
2016
Research and development
65
72
69
80
General and administrative
289
281
329
529
Total operating expenses
354
353
398
609
Other income
(6
)
(7
)
(7
)
(4
)
Recovery of deferred income taxes
118
122
137
127
Net loss
(242
)
(238
)
(268
)
(486
)
Basic and diluted net loss per share
$
(11.40
)
$
(11.21
)
$
(12.62
)
$
(22.89
) </t>
  </si>
  <si>
    <t>Subsequent Events</t>
  </si>
  <si>
    <t>Subsequent Events [Abstract]</t>
  </si>
  <si>
    <t>17. SUBSEQUENT EVENTS From January 1, 2018 through March 1, 2018 we offered and sold 800,000 shares of our common stock pursuant to our Purchase Agreement with LPC. These sales resulted in gross proceeds to us of approximately $1.3 million. As of March 1, 2018 shares of our common stock having an aggregate value of approximately $7.6 million remained available for sale under this offering program</t>
  </si>
  <si>
    <t>Accounting Policies (Policies)</t>
  </si>
  <si>
    <t>Use of Estimates</t>
  </si>
  <si>
    <t xml:space="preserve">Use of Estimates The preparation of consolidated financial statements in conformity with United States generally accepted accounting principles requires management to make estimates and assumptions that affect the amounts reported in the consolidated financial statements and notes thereto. Actual results could differ from these estimates. Estimates and assumptions principally relate to estimates of the fair value of our warrant liability, the initial fair value and forfeiture rates of stock options issued to employees and consultants, the estimated compensation cost on performance restricted stock unit awards and clinical trial and manufacturing accruals, estimated useful lives of property, plant and equipment and estimates and assumptions in contingent liabilities. </t>
  </si>
  <si>
    <t>Cash Equivalents</t>
  </si>
  <si>
    <t xml:space="preserve">Cash Equivalents We consider all highly liquid investments with an original maturity of three months or less to be cash equivalents, which we consider as available for sale and carry at fair value, with unrealized gains and losses, if any, reported as accumulated other comprehensive income or loss, which is a separate component of stockholders’ equity. </t>
  </si>
  <si>
    <t>Short-Term Investments</t>
  </si>
  <si>
    <t xml:space="preserve">Short-Term Investments Short-term investments consist of financial instruments purchased with an original maturity of greater than three months and less than one year. We consider our short-term investments as available-for-sale and carry them at fair value, with unrealized gains and losses except other than temporary losses, if any, reported as accumulated other comprehensive income or loss, which is a separate component of stockholders’ equity. Realized gains and losses on the sale of these securities are recognized in net income or loss. The cost of investments sold is based on the specific identification method. </t>
  </si>
  <si>
    <t>Fair Value of Financial Instruments</t>
  </si>
  <si>
    <t xml:space="preserve">Fair value of financial instruments The fair value of our cash equivalents and marketable securities is based on quoted market prices and trade data for comparable securities. We determine the fair value of our warrant liability based on the Black-Scholes pricing model and using considerable judgment, including estimating stock price volatility and expected warrant life. Other financial instruments including amounts receivable, accounts payable, accrued liabilities other, accrued clinical liabilities and accrued compensation are carried at cost, which we believe approximates fair value because of the short-term maturities of these instruments. </t>
  </si>
  <si>
    <t>Intellectual Property</t>
  </si>
  <si>
    <t xml:space="preserve">Intellectual Property The costs of acquiring intellectual property rights to be used in the research and development process, including licensing fees and milestone payments, are charged to research and development expense as incurred in situations where we have not identified an alternative future use for the acquired rights, and are capitalized in situations where we have identified an alternative future use. No costs associated with acquiring intellectual property rights have been capitalized to date. Costs of maintaining intellectual property rights are expensed as incurred. </t>
  </si>
  <si>
    <t>Intangible Assets</t>
  </si>
  <si>
    <t>Intangible Assets Our intangible assets are subject to amortization and are amortized using the straight-line method over their estimated period of benefit. We evaluate the carrying amount of intangible assets periodically by taking into account events or circumstances that may warrant revised estimates of useful lives or that indicate the asset may be impaired.</t>
  </si>
  <si>
    <t>Goodwill</t>
  </si>
  <si>
    <t>Goodwill Goodwill acquired in a business combination is assigned to the reporting unit that is expected to benefit from the combination as of the acquisition date. Goodwill is tested for impairment on an annual basis or, more frequently, if an event occurs or circumstances change that would more likely than not reduce the fair value of the reporting unit.</t>
  </si>
  <si>
    <t xml:space="preserve">Property and Equipment Property and equipment assets are recorded at cost less accumulated depreciation. Depreciation expense on assets acquired under capital lease is recorded within depreciation expense. Depreciation is recorded on a straight-line basis over the following periods:
Computer equipment
3 years
Furniture and fixtures
5 years
Machinery and equipment
5 - 10 years
Leasehold improvements and equipment under capital lease
Over the term of the lease </t>
  </si>
  <si>
    <t>Impairment of Long-Lived Assets</t>
  </si>
  <si>
    <t>Impairment of Long-Lived Assets We review long-lived assets for impairment whenever events or changes in circumstances indicate that the asset’s carrying amount may not be recoverable. We conduct our long-lived asset impairment analyses in accordance with ASC 360-10-15, “Impairment or Disposal of Long-Lived Assets.” ASC 360-10-15 requires us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t>
  </si>
  <si>
    <t>Income Taxes</t>
  </si>
  <si>
    <t xml:space="preserve">Income Taxes Income taxes are accounted for under the liability method. Deferred tax assets and liabilities are recognized for the differences between the carrying values of assets and liabilities and their respective income tax bases and for operating losses and tax credit carry forwards. A valuation allowance is provided for the portion of deferred tax assets that is more likely than not to be unrealized. Deferred tax assets and liabilities are measured using the enacted tax rates and laws. </t>
  </si>
  <si>
    <t>Research and Development Costs</t>
  </si>
  <si>
    <t xml:space="preserve">Research and Development Costs Research and development costs are expensed as incurred, net of related refundable investment tax credits, with the exception of non-refundable advanced payments for goods or services to be used in future research and development, which are capitalized in accordance with ASC 730, “Research and Development” and included within Prepaid Expenses or Other Assets depending on when the assets will be utilized. Clinical trial expenses are a component of research and development costs. These expenses include fees paid to contract research organizations and investigators and other service providers, which conduct certain product development activities on our behalf. We use an accrual basis of accounting, based upon estimates of the amount of service completed. In the event payments differ from the amount of service completed, prepaid expense or accrued liabilities amounts are adjusted on the balance sheet. These expenses are based on estimates of the work performed under service agreements, milestones achieved, patient enrollment and experience with similar contracts. We monitor each of these factors to the extent possible and adjusts estimates accordingly. </t>
  </si>
  <si>
    <t>Stock-Based Compensation</t>
  </si>
  <si>
    <t xml:space="preserve">Stock-Based Compensation Effective January 1, 2006, we adopted the fair value recognition provisions of the ASC 718, “Stock Compensation”, using the modified prospective method with respect to options granted to employees and directors. Under this transition method, compensation cost is recognized in the financial statements beginning with the effective date for all share-based payments granted after January 1, 2006 and for all awards granted prior to but not yet vested as of January 1, 2006. The expense is amortized on a straight-line basis over the graded vesting period. </t>
  </si>
  <si>
    <t>Restricted Stock Unit Awards</t>
  </si>
  <si>
    <t>Restricted Stock Unit Awards We grant restricted stock unit awards that generally vest and are expensed over a four-year period. We also granted restricted stock unit awards that vest in conjunction with certain performance conditions to certain executive officers and key employees. At each reporting date, we evaluate whether achievement of the performance conditions is probable. Compensation expense is recorded over the appropriate service period based upon our assessment of accomplishing each performance provision or the occurrence of other events that may have caused the awards to accelerate and vest.</t>
  </si>
  <si>
    <t>Segment Information</t>
  </si>
  <si>
    <t xml:space="preserve">Segment Information We follow the requirements of ASC 280, “Segment Reporting.” We have one operating segment, dedicated to the development and commercialization of cytisine for smoking cessation, with operations located in Canada and the United States. </t>
  </si>
  <si>
    <t>Comprehensive Income (Loss)</t>
  </si>
  <si>
    <t xml:space="preserve">Comprehensive Income (Loss) Comprehensive income (loss) is comprised of net income (loss) and other comprehensive income (loss). Other comprehensive income (loss) consists of unrealized gains and losses on our available-for-sale marketable securities. We report the components of comprehensive loss in the statement of stockholders’ equity. </t>
  </si>
  <si>
    <t>Loss per Common Share</t>
  </si>
  <si>
    <t xml:space="preserve">Loss per Common Share Basic loss per common share is computed using the weighted average number of common shares outstanding during the period. Diluted loss per common share is computed in accordance with the treasury stock method. The effect of potentially issuable common shares from outstanding stock options, restricted stock unit awards and warrants are anti-dilutive for all periods presented. </t>
  </si>
  <si>
    <t>Warrants</t>
  </si>
  <si>
    <t xml:space="preserve">Warrants We account for warrants pursuant to the authoritative guidance on accounting for derivative financial instruments indexed to, and potentially settled in, a company’s own stock, on the understanding that in compliance with applicable securities laws, the warrants require the issuance of registered securities upon exercise and therefore do not sufficiently preclude an implied right to net cash settlement. We classify warrants on the consolidated balance sheet as a liability which is revalued at each balance sheet date subsequent to the initial issuance. We also have warrants classified as equity and these are not reassessed for their fair value at the end of each reporting period. Warrants classified as equity are initially measured at their fair value and recognized as part of stockholders’ equity. Determining the appropriate fair-value model and calculating the fair value of registered warrants requires considerable judgment, including estimating stock price volatility and expected warrant life. The computation of expected volatility was based on the historical volatility of comparable companies from a representative peer group selected based on industry and market capitalization. A small change in the estimates used may have a relatively large change in the estimated valuation. We use the Black-Scholes pricing model to value the warrants. Changes in the fair value of the warrants classified as liabilities are reflected in the consolidated statement of loss as gain (loss) on revaluation of warrants. </t>
  </si>
  <si>
    <t>Reporting Currency and Foreign Currency Translation</t>
  </si>
  <si>
    <t xml:space="preserve">Reporting Currency and Foreign Currency Translation Effective August 2, 2017, we changed the functional currency of our UK subsidiary from the Great British Pound to the U.S. dollar. As a result of the Arrangement, the UK subsidiary’s primary economic environment has now changed from the UK to the United States. This has resulted in significant changes in economic facts and circumstances that clearly indicate that the functional currency has changed. We accounted for the change in functional currency prospectively. The consolidated financial statements for the years ended December 31, 2016 and 2015 and for the period of January 1, 2017 to August 2, 2017, are based on the UK subsidiary with a functional currency of GBP, and have been translated into the U.S. reporting currency using the current rate method as required by SFAS No. 52, “Foreign Currency Translation”, (“SFAS 52”) as follows: assets and liabilities using the rate of exchange prevailing at the balance sheet date; stockholders’ deficiency using the applicable historic rate; and revenue and expenses using the monthly average rate of exchange. Translation adjustments have been included as part of the accumulated other comprehensive income Our functional and reporting currency is the U.S. dollar. Revenues and expenses denominated in other than U.S. dollars are translated at average monthly rates. The functional currency of our foreign subsidiary is the U.S. dollar. For this foreign operation, assets and liabilities denominated in other than U.S. dollars are translated at the period-end rates for monetary assets and liabilities and historical rates for non-monetary assets and liabilities. Revenues and expenses denominated in other than U.S. dollars are translated at average monthly rates. Gains and losses from this translation are recognized in the consolidated statement of loss. </t>
  </si>
  <si>
    <t>Pending Adoption of Recent Accounting Pronouncements</t>
  </si>
  <si>
    <t xml:space="preserve">Pending Adoption of Recent Accounting Pronouncements On February 2016, the Financial Accounting Standards Board ("FASB") issued its new leases standard, ASU No. 2016-02, Leases (Topic 842) ("ASU 2016-02"). ASU 2016-02 is aimed at putting most leases on lessees’ balance sheets, but it would also change aspects of lessor accounting. ASU 2016-02 is effective for public business entities for annual periods beginning after December 15, 2018 and interim periods within that year. This standard is expected to have a significant impact on our current accounting for our lease arrangements, particularly our current operating lease arrangements, as well as, disclosures. We are currently evaluating the impact of adoption on our financial position and results from operation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are updating our policies and procedures to reflect the adoption of ASU No. 2014-09 and we anticipate that there is no impact on our financial statement in the year of adoption. </t>
  </si>
  <si>
    <t>Recently Adopted Accounting Policies</t>
  </si>
  <si>
    <t xml:space="preserve">Recently Adopted Accounting Policies In March 2016, the FASB issued ASU 2016-09, Improvements to Employee Share-Based Payment Accounting . In November 2015, the FASB issued ASU No. 2015-17, Income Taxes (Topic 740): Balance Sheet Classification of Deferred Taxes. The 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adoption of this standard did not have a significant impact on our financial position or results of operations. In February 2015, the FASB issued ASU 2015-02, Consolidation (Topic 810) — Amendments to the Consolidation Analysis. ASU 2015-02 eliminates the deferral of FAS 167 and makes changes to both the variable interest model and the voting model. For public business entities, the guidance is effective for annual and interim periods beginning after 15 December 2015. For nonpublic business entities, it is effective for annual periods beginning after 15 December 2016, and interim periods beginning after 15 December 2017. The adoption of this standard did not have a significant impact on our financial position or results of operations. In January 2015, the FASB issued ASU 2015-01, Income Statement—Extraordinary and Unusual Items (Subtopic 225-20): Simplifying Income Statement Presentation by Eliminating the Concept of Extraordinary Items. ASU 2015-01 eliminates the concept of reporting extraordinary items, but retains current presentation and disclosure requirements for an event or transaction that is of an unusual nature or of a type that indicates infrequency of occurrence. Transactions that meet both criteria would now also follow such presentation and disclosure requirements. For all entities, the guidance is effective for annual periods, and interim periods within those annual periods, beginning after 15 December 2015. The adoption of this standard did not have a significant impact on our financial position or results of operations. In August 2014, the Financial Accounting Standards Board, or FASB issued Accounting Standards Updated, or ASU No. 2014-15, Presentation of Financial Statements-Going Concern (Subtopic 2015-40) (ASU 2014-15). ASU 2014-15 provides guidance to U.S. GAAP about management’s responsibility to evaluate whether there is a substantial doubt about an entity’s ability to continue as a going concern and to provide related footnote disclosures. This new rule requires management to assess an entity’s ability to continue as a going concern by incorporating and expanding upon certain principles currently in the U.S. auditing standards. Specifically, ASU 2014-15 (1) defines the term substantial doubt, (2) requires an evaluation of every reporting period including interim periods, (3) provides principles for considering the mitigating effect of management’s plans, (5) requires an express statement and other disclosures when substantial doubt is not alleviated, and (6) requires an assessment for a period of one year after the date that the financial statements are issued (or available to be issued). This guidance is effective for annual periods ending after December 15, 2016. The adoption of this standard did not have a significant impact on our financial statement disclosures . </t>
  </si>
  <si>
    <t>Reverse Merger (Tables) - OncoGenex Pharmaceuticals, Inc [Member]</t>
  </si>
  <si>
    <t>Business Acquisition [Line Items]</t>
  </si>
  <si>
    <t>Summary of Final Purchase Price</t>
  </si>
  <si>
    <t>The final purchase price is summarized as follows (dollars in thousands, except per share amounts):
Shares of the combined company to be owned by OncoGenex equity holders
2,736,709
Multiplied by the price per share of OncoGenex stock
$
4.62
Value of shares of the combined company owned by OncoGenex equity holders
$
12,643
Fair value of options and warrants assumed
$
207
Fair value of contingent value rights assumed
$
200
Total purchase price
$
13,050</t>
  </si>
  <si>
    <t>Summary of Final Purchase Price Allocation</t>
  </si>
  <si>
    <t>The final purchase price allocation is as follows (in thousands):
Cash, cash equivalents and marketable securities
$
12,376
Prepaid expenses and other assets
518
Intangible assets license agreements
8,610
Accounts payable, accrued expenses and other liabilities
(4,054
)
Deferred tax liability
(2,928
)
Contingent value rights
(200
)
Excess negative goodwill
(1,272
)
Total purchase price
13,050</t>
  </si>
  <si>
    <t>Summary of Pro Forma Results of Operation</t>
  </si>
  <si>
    <t>For the year ended
For the year ended
December 31,
December 31,
2017
2016
(Unaudited)
(Unaudited)
Revenue
$
—
$
5,062
Net loss applicable to common shareholders
$
(20,111
)
$
(21,363
)
Net loss per share-basic and diluted
$
(4.19
)
$
(7.79
)
Weighted average shares
4,794,421
2,743,906</t>
  </si>
  <si>
    <t>Accounting Policies (Tables)</t>
  </si>
  <si>
    <t>Summary of Depreciation on Property and Equipment</t>
  </si>
  <si>
    <t xml:space="preserve">Depreciation is recorded on a straight-line basis over the following periods:
Computer equipment
3 years
Furniture and fixtures
5 years
Machinery and equipment
5 - 10 years
Leasehold improvements and equipment under capital lease
Over the term of the lease </t>
  </si>
  <si>
    <t>Intangibles (Tables)</t>
  </si>
  <si>
    <t>Components of Intangible Assets</t>
  </si>
  <si>
    <t>The components of intangible assets were as follows:
December 31, 2017
December 31, 2016
Gross Carrying
Accumulated
Net Carrying
Gross Carrying
Accumulated
Net Carrying
Value
Amortization
Value
Value
Amortization
Value
License Agreements
$
3,117
$
(585
)
$
2,532
$
3,117
$
(362
)
$
2,755</t>
  </si>
  <si>
    <t>Estimated Future Amortization Expense Related to Intangible Assets</t>
  </si>
  <si>
    <t>The following table outlines the estimated future amortization expense related to intangible assets held as of December 31, 2017:
Year Ending December 31,
2018
223
2019
223
2020
223
2021
223
Thereafter
1,640
Total
$
2,532</t>
  </si>
  <si>
    <t>Extab Acquisition (Tables) - Extab [Member]</t>
  </si>
  <si>
    <t>The purchase price of our 75% controlling interest in Extab was as follows:
Cash consideration
$
2,000
Contingent consideration
—
Purchase Price
$
2,000</t>
  </si>
  <si>
    <t>The allocation of the purchase price based on the estimated fair values is as follows:
Fair Value
Cash
$
6
License agreements
$
3,117
Goodwill
$
1,034
Other current liabilities
$
(456
)
Deferred tax liability
$
(1,034
)
Non-controlling interest
$
(667
)
$
2,000</t>
  </si>
  <si>
    <t>Fair Value Measurements (Tables)</t>
  </si>
  <si>
    <t>Summary of Changes in Fair Value of Level 3 Financial Liabilities</t>
  </si>
  <si>
    <t>The following table presents the changes in fair value of our total Level 3 financial liabilities for the year ended December 31, 2017. During the twelve months ended December 31, 2017, no common stock warrants were issued that were classified as liabilities (in thousands):
Liability at
Liability Assumed
Unrealized
Liability at
December 31,
as part of
Gain on
December 31,
2016
Arrangement
warrants
2017
Warrant liability
$
—
$
150
$
(150
)
$
—</t>
  </si>
  <si>
    <t>Summary of Assets and Liabilities Measured at Fair Value on Recurring Basis</t>
  </si>
  <si>
    <t>The following table presents information about our assets and liabilities that are measured at fair value on a recurring basis, and indicates the fair value hierarchy of the valuation techniques we utilized to determine such fair value (in thousands):
December 31, 2017
Level 1
Level 2
Level 3
Total
Assets
Cash
$
1,262
$
—
$
—
$
1,262
Money market securities (cash equivalents)
4,022
—
—
4,022
Restricted cash (Note 12)
272
—
—
272
Total assets
$
5,556
$
—
$
—
$
5,556
Liabilities
Warrants
$
—
$
—
$
—
$
—
December 31, 2016
Level 1
Level 2
Level 3
Total
Assets
Cash
$
15
$
—
$
—
$
15
Total assets
$
15
$
—
$
—
$
15
Liabilities
Warrants
$
—
$
—
$
—
$
—</t>
  </si>
  <si>
    <t>Summary of Cash and Cash Equivalents and Short Term Investments</t>
  </si>
  <si>
    <t>Cash and cash equivalents and short term investments (in thousands):
Gross
Gross
Amortized
Unrealized
Unrealized
Estimated
December 31, 2017
Cost
Gains
Losses
Fair Value
Cash
$
1,262
$
—
$
—
$
1,262
Money market securities
4,022
—
—
4,022
Total cash and cash equivalents
$
5,284
$
—
$
—
$
5,284
Money market securities (restricted cash)
272
—
—
272
Total restricted cash
$
272
$
—
$
—
$
272
Gross
Gross
Amortized
Unrealized
Unrealized
Estimated
December 31, 2016
Cost
Gains
Losses
Fair Value
Cash
$
15
$
—
$
—
$
15
Total cash and cash equivalents
$
15
$
—
$
—
$
15</t>
  </si>
  <si>
    <t>Property and Equipment (Tables)</t>
  </si>
  <si>
    <t>Summary of Property and Equipment</t>
  </si>
  <si>
    <t>Property and equipment consisted of the following (in thousands):
Accumulated
Net Book
Cost
Depreciation
Value
December 31, 2017
Computer equipment
$
389
$
358
$
31
Furniture and fixtures
157
156
1
Leasehold improvements
252
226
26
Computer software
322
321
1
Equipment under capital lease
24
24
—
Total property and equipment
$
1,144
$
1,085
$
59</t>
  </si>
  <si>
    <t>Income Tax (Tables)</t>
  </si>
  <si>
    <t>Reconciliation of Income Tax Attributable to Operations</t>
  </si>
  <si>
    <t xml:space="preserve">Income tax expense consisted of the following (in thousands):
(In thousands)
2017
2016
2015
Income taxes at statutory rates (at a rate of 34% for all years presented)
$
(4,636
)
$
(504
)
$
(407
)
Expenses not deducted for tax purposes
(174
)
—
—
Effect of tax rate changes on deferred tax assets and liabilities
3,158
—
—
Rate differential on foreign earnings
314
—
—
Reduction in benefit of operating losses
—
—
—
Reduction in the benefit of other tax attributes
—
—
—
Investment tax credits
—
—
—
Change in valuation allowance
(1,683
)
—
—
Book to tax return adjustments
—
—
—
Other
(14
)
—
—
Income tax expense
$
(3,035
)
$
(504
)
$
(407
) </t>
  </si>
  <si>
    <t>Summary of Investment Tax Credits and Non-Capital Losses and Net Operating Losses</t>
  </si>
  <si>
    <t>The investment tax credits and non-capital losses and net operating losses for income tax purposes expire as follows (in thousands):
US
Canadian
UK
Investment
Net Operating
Non-capital
Net Operating
Tax Credits
Losses
Losses
Losses
2022
—
—
—
—
2023
—
—
—
—
2024
—
—
—
—
2025
—
—
—
—
2026
244
—
7,335
—
2027
71
—
4,949
—
2028
148
—
8,020
—
2029
317
9
(9
)
35
2030
346
5
6,288
21
2031
486
17
12,121
37
2032
363
43
17,278
43
2033
193
2
23,240
56
2034
215
3
17,077
48
2035
122
654
3,112
28
2036
79
611
16,664
3
2037
19
8,530
4,348
578
$
2,603
$
9,874
$
120,423
$
849</t>
  </si>
  <si>
    <t>Significant Components of Company's Deferred Tax Assets and Deferred Tax Liabilities</t>
  </si>
  <si>
    <t xml:space="preserve">Significant components of our deferred tax assets as of December 31 are shown below (in thousands):
2017
2016
Deferred tax assets
Tax basis in excess of book value of assets
$
850
$
—
Non-capital loss carryforwards
33,524
496
Research and development deductions and credits
5,506
—
Stock options
51
—
§59(e) Capitalized R&amp;D expenses
3,252
—
Accrued expenses
—
363
Other
246
—
Total deferred tax assets
43,429
859
Valuation allowance
(42,914
)
(46
)
Net deferred assets
515
813
Deferred tax liabilities
Intangible assets
(513
)
(937
)
Other
(2
)
—
Total deferred tax liabilities
(515
)
(937
)
Net deferred tax assets
—
(124
) </t>
  </si>
  <si>
    <t>Reconciliation of Unrecognized Tax Benefits of Uncertain Tax Positions</t>
  </si>
  <si>
    <t>A reconciliation of the unrecognized tax benefits of uncertain tax positions for the year ended December 31, 2017 is as follows (in thousands):
Year ended
December 31,
2017
2016
2015
Balance at January 1
$
715
$
699
$
683
Additions based on tax positions related to the current year
—
16
16
Additions based on tax positions related to prior years
—
—
—
Balance at December 31
$
715
$
715
$
699</t>
  </si>
  <si>
    <t>Summary of Years Open to Examination Under Different Jurisdiction</t>
  </si>
  <si>
    <t xml:space="preserve">We are subject to taxes in Canada, the UK and the U.S. until the applicable statute of limitations expires. Tax audits by their very nature are often complex and can require several years to complete.
Tax
Years open to
Jurisdiction
examination
Canada
2009 to 2017
United Kingdom
2010 to 2017
US
2009 to 2017 </t>
  </si>
  <si>
    <t>Common Stock (Tables)</t>
  </si>
  <si>
    <t>Summary of Fair Value of Option Awards</t>
  </si>
  <si>
    <t>The estimated fair value of stock options granted in the respective periods was determined using the Black-Scholes option pricing model using the following weighted average assumptions:
2017
Risk-free interest rates
1.95
%
Expected dividend yield
0
%
Expected life
6 years
Expected volatility
86.06
%</t>
  </si>
  <si>
    <t>Summary of Share-Based Compensation Expense</t>
  </si>
  <si>
    <t>The results for the periods set forth below included stock-based compensation expense in the following expense categories of the consolidated statements of loss (in thousands):
Year ended
December 31,
2017
Research and development
$
107
General and administrative
241
Total stock-based compensation
$
348</t>
  </si>
  <si>
    <t>Summary of Stock Options Activity</t>
  </si>
  <si>
    <t>Stock option transactions and the number of stock options outstanding are summarized below:
Number of
Weighted
Optioned
Average
Common
Exercise
Shares
Price
Balance, January 1, 2017
$
—
$
—
Additions from OncoGenex Plan
113,451
96.38
Granted
1,052,200
2.89
Expired
(19,543
)
114.53
Exercised
—
—
Forfeited
(30,461
)
92.72
Balance, December 31, 2017
1,115,647
$
7.99</t>
  </si>
  <si>
    <t>Summary of Stock Options Outstanding Regarding Number of Common Shares Issuable upon Exercise of Outstanding Options</t>
  </si>
  <si>
    <t>(1) Number of common shares issuable upon exercise of outstanding options:
Weighted-
Average
Remaining
Weighted-
Contractual
Average
Life
Exercise Prices
Number of Options
Exercise Price
(in years)
$2.89 - $6.95
1,052,200
$
2.89
9.58
$6.96 - $15.73
4,090
11.00
8.40
$15.74 - $20.63
17,983
20.46
7.38
$20.64 - $37.35
6,452
31.53
6.76
$37.36 - $128.64
2,451
84.08
5.75
$128.65 - $130.57
8,905
129.69
6.20
$130.58 - $134.81
6,450
131.45
5.19
$134.82 - $143.88
5,927
142.41
4.36
$143.89 - $185.85
7,019
172.70
3.01
$185.86 - $245.08
4,170
237.60
2.21
1,115,647
$
7.99
9.37</t>
  </si>
  <si>
    <t>Summary of Stock Options Outstanding Regarding Number of Common Shares Issuable upon Exercise of Vested Options</t>
  </si>
  <si>
    <t>(2) Number common shares issuable upon exercise of vested options:
Weighted-
Average
Remaining
Weighted-
Contractual
Average
Life
Exercise Prices
Number of Options
Exercise Price
(in years)
$2.89 - $6.95
3,644
$
2.89
9.58
$6.96 - $15.73
4,090
11.00
8.40
$15.74 - $20.63
14,883
20.46
7.38
$20.64 - $37.35
5,432
31.25
6.77
$37.36 - $128.64
2,451
84.08
5.75
$128.65 - $130.57
8,758
129.69
6.20
$130.58 - $134.81
6,450
131.45
5.19
$134.82 - $143.88
5,927
142.41
4.36
$143.89 - $185.85
7,019
172.70
3.01
$185.86 - $245.08
4,170
237.60
2.21
62,824
$
91.79
5.95</t>
  </si>
  <si>
    <t>Summary of Restricted Stock Unit Award Activity</t>
  </si>
  <si>
    <t>The following table summarizes our restricted stock unit award activity during the year ended December 31, 2017:
Weighted
Number
Average
of
Grant Date
Shares
Fair Value
Balance, January 1, 2017
-
$
-
Additions from OncoGenex Plans
10,527
41.12
Granted
205,100
2.89
Released
(5,464
)
44.25
Forfeited or expired
(3
)
25.37
Balance, December 31, 2017
210,160
$
3.73</t>
  </si>
  <si>
    <t>Summary of Outstanding Warrants</t>
  </si>
  <si>
    <t xml:space="preserve">The following is a summary of outstanding warrants to purchase common stock at December 31, 2017:
Total
Outstanding
Exercise
and
price per
Exercisable
Share
Expiration Date
(1) Series A Warrants issued in July 2014 financing
252,721
44.000
July 2019
(2) Series B Warrants issued in July 2014 financing
60,933
44.000
July 2019
(3) Series A-1 Warrants issued in April 2015 financing
21,748
26.400
October 2020
(4) Warrants issued in September 2017 financing
82,237
3.496
March 2023 </t>
  </si>
  <si>
    <t>Summary of Fair Value of Warrants Issued</t>
  </si>
  <si>
    <t>As of
December 31,
Series A and Series B Warrant Valuation Assumptions
2017
2016
Risk-free interest rates
1.82
%
—
Expected dividend yield
0
%
—
Expected life
1.50 years
—
Expected volatility
86
%
—</t>
  </si>
  <si>
    <t>Computation of Basic and Diluted Net Loss Attributable to Common Shareholders Per Share</t>
  </si>
  <si>
    <t xml:space="preserve">The following table presents the computation of basic and diluted net loss attributable to common stockholders per share (in thousands, except per share and share amounts):
Years ended December 31,
2017
2016
2015
Numerator
Net loss
$
(10,583
)
$
(1,234
)
$
(828
)
Denominator
Weighted average number of common shares outstanding
4,794,421
21,230
21,230
Basic and diluted net loss per common share
$
(2.21
)
$
(58.13
)
$
(39.00
) </t>
  </si>
  <si>
    <t>Commitments and Contingencies (Tables)</t>
  </si>
  <si>
    <t>Summary of Contractual Obligations</t>
  </si>
  <si>
    <t>The following table summarizes our contractual obligations as of December 31, 2017 (in thousands):
Total
Less than 1 year
1-3 years
3-5 years
More than 5 years
Bothell office operating lease
$
95
$
95
$
—
$
—
$
—
Vancouver office operating lease
$
71
$
71
$
—
$
—
$
—
Seattle office operating lease
$
433
$
117
$
291
$
25
$
—
Leased equipment
$
3
$
3
$
—
$
—
$
—
Total
$
602
$
286
$
291
$
25
$
—</t>
  </si>
  <si>
    <t>Material Changes in Financial Condition</t>
  </si>
  <si>
    <t>Material Changes in Financial Condition
December 31,
(in thousands)
2017
2016
Total Assets
$
9,892
$
3,807
Total Liabilities
2,013
3,197
Total Equity
7,879
610</t>
  </si>
  <si>
    <t>Seattle Office Operating Lease [Member]</t>
  </si>
  <si>
    <t>Summary of Future Minimum Annual Lease Payments</t>
  </si>
  <si>
    <t>The future minimum annual lease payments under the New Lease are as follows (in thousands):
2018
117
2019
144
2020
148
2021
25
Total
$
434</t>
  </si>
  <si>
    <t>Bothell, Washington [Member]</t>
  </si>
  <si>
    <t>The remaining future minimum annual lease payments under the Bothell lease are as follows (in thousands):
2018
95
Total
$
95</t>
  </si>
  <si>
    <t>Quarterly Financial Information (Tables)</t>
  </si>
  <si>
    <t xml:space="preserve">The following table summarizes the unaudited statements of operations for each quarter of 2017 and 2016 (in thousands, except per share amounts):
March 31
June 30
September 30
December 31
2017
Research and development
61
62
825
2,153
General and administrative
260
96
1,546
1,629
Total operating expenses
321
158
2,371
3,782
Other income
(8
)
(11
)
(7,025
)
42
Recovery of deferred income taxes
124
—
2,927
—
Net loss
(205
)
(169
)
(6,469
)
(3,740
)
Basic and diluted net loss per share
$
(9.66
)
$
(7.96
)
$
(0.90
)
$
(0.32
)
2016
Research and development
65
72
69
80
General and administrative
289
281
329
529
Total operating expenses
354
353
398
609
Other income
(6
)
(7
)
(7
)
(4
)
Recovery of deferred income taxes
118
122
137
127
Net loss
(242
)
(238
)
(268
)
(486
)
Basic and diluted net loss per share
$
(11.40
)
$
(11.21
)
$
(12.62
)
$
(22.89
) </t>
  </si>
  <si>
    <t>Nature of Business and Basis of Presentation - Additional Information (Detail) $ in Thousands</t>
  </si>
  <si>
    <t>Aug. 01, 2017</t>
  </si>
  <si>
    <t>Jan. 05, 2015shares</t>
  </si>
  <si>
    <t>Dec. 31, 2017USD ($)</t>
  </si>
  <si>
    <t>Sep. 30, 2017USD ($)</t>
  </si>
  <si>
    <t>Jun. 30, 2017USD ($)</t>
  </si>
  <si>
    <t>Mar. 31, 2017USD ($)</t>
  </si>
  <si>
    <t>Dec. 31, 2016USD ($)</t>
  </si>
  <si>
    <t>Sep. 30, 2016USD ($)</t>
  </si>
  <si>
    <t>Jun. 30, 2016USD ($)</t>
  </si>
  <si>
    <t>Mar. 31, 2016USD ($)</t>
  </si>
  <si>
    <t>Dec. 31, 2015USD ($)</t>
  </si>
  <si>
    <t>Nature Of Business And Basis Of Presentation [Line Items]</t>
  </si>
  <si>
    <t>Cash and cash equivalents at carrying value</t>
  </si>
  <si>
    <t>Working capital</t>
  </si>
  <si>
    <t>OncoGenex Pharmaceuticals, Inc [Member]</t>
  </si>
  <si>
    <t>Reverse stock split ratio</t>
  </si>
  <si>
    <t>Conversion of each issued share of Achieve common stock , shares converted | shares</t>
  </si>
  <si>
    <t>Reverse Merger - Additional Information (Detail) $ / shares in Units, $ in Thousands</t>
  </si>
  <si>
    <t>Aug. 17, 2017USD ($)</t>
  </si>
  <si>
    <t>Aug. 01, 2017Right$ / sharesshares</t>
  </si>
  <si>
    <t>Jan. 05, 2015</t>
  </si>
  <si>
    <t>Dec. 31, 2017USD ($)shares</t>
  </si>
  <si>
    <t>Dec. 31, 2016shares</t>
  </si>
  <si>
    <t>Common stock, shares outstanding | shares</t>
  </si>
  <si>
    <t>Contingent value rights recovery | $</t>
  </si>
  <si>
    <t>Share price</t>
  </si>
  <si>
    <t>Number of contingent value rights to be issued for each share of common stock outstanding | Right</t>
  </si>
  <si>
    <t>OncoGenex Pharmaceuticals, Inc [Member] | Contingent Value Rights [Member]</t>
  </si>
  <si>
    <t>Combined company acquisition period results</t>
  </si>
  <si>
    <t>5 years</t>
  </si>
  <si>
    <t>Aggregate consideration distributed to the holders, consideration received percent</t>
  </si>
  <si>
    <t>80.00%</t>
  </si>
  <si>
    <t>OncoGenex Pharmaceuticals, Inc [Member] | Warrant [Member]</t>
  </si>
  <si>
    <t>OncoGenex Pharmaceuticals, Inc [Member] | Warrant [Member] | Minimum [Member]</t>
  </si>
  <si>
    <t>Volatility rate</t>
  </si>
  <si>
    <t>90.33%</t>
  </si>
  <si>
    <t>Risk-free interest rate</t>
  </si>
  <si>
    <t>1.32%</t>
  </si>
  <si>
    <t>Expected lives</t>
  </si>
  <si>
    <t>1 year 10 months 28 days</t>
  </si>
  <si>
    <t>OncoGenex Pharmaceuticals, Inc [Member] | Warrant [Member] | Maximum [Member]</t>
  </si>
  <si>
    <t>106.08%</t>
  </si>
  <si>
    <t>1.53%</t>
  </si>
  <si>
    <t>3 years 2 months 27 days</t>
  </si>
  <si>
    <t>OncoGenex Pharmaceuticals, Inc [Member] | Stock Options [Member]</t>
  </si>
  <si>
    <t>OncoGenex Pharmaceuticals, Inc [Member] | Stock Options [Member] | Minimum [Member]</t>
  </si>
  <si>
    <t>97.23%</t>
  </si>
  <si>
    <t>1.31%</t>
  </si>
  <si>
    <t>1 year 9 months 25 days</t>
  </si>
  <si>
    <t>OncoGenex Pharmaceuticals, Inc [Member] | Stock Options [Member] | Maximum [Member]</t>
  </si>
  <si>
    <t>106.63%</t>
  </si>
  <si>
    <t>1.54%</t>
  </si>
  <si>
    <t>3 years 3 months 22 days</t>
  </si>
  <si>
    <t>Reverse Merger - Summary of Final Purchase Price (Detail) - OncoGenex Pharmaceuticals, Inc [Member] $ / shares in Units, $ in Thousands</t>
  </si>
  <si>
    <t>Aug. 01, 2017USD ($)$ / sharesshares</t>
  </si>
  <si>
    <t>Shares of the combined company to be owned by OncoGenex equity holders | shares</t>
  </si>
  <si>
    <t>Multiplied by the price per share of OncoGenex stock | $ / shares</t>
  </si>
  <si>
    <t>Value of shares of the combined company owned by OncoGenex equity holders</t>
  </si>
  <si>
    <t>Fair value of options and warrants assumed</t>
  </si>
  <si>
    <t>Fair value of contingent value rights assumed</t>
  </si>
  <si>
    <t>Total purchase price</t>
  </si>
  <si>
    <t>Reverse Merger - Summary of Final Purchase Price Allocation (Detail) - OncoGenex Pharmaceuticals, Inc [Member] $ in Thousands</t>
  </si>
  <si>
    <t>Aug. 01, 2017USD ($)</t>
  </si>
  <si>
    <t>Cash, cash equivalents and marketable securities</t>
  </si>
  <si>
    <t>Intangible assets license agreements</t>
  </si>
  <si>
    <t>Accounts payable, accrued expenses and other liabilities</t>
  </si>
  <si>
    <t>Contingent value rights</t>
  </si>
  <si>
    <t>Excess negative goodwill</t>
  </si>
  <si>
    <t>Reverse Merger - Summary of Pro Forma Results of Operation (Detail) - OncoGenex Pharmaceuticals, Inc [Member] - USD ($) $ / shares in Units, $ in Thousands</t>
  </si>
  <si>
    <t>Revenue</t>
  </si>
  <si>
    <t>Net loss applicable to common shareholders</t>
  </si>
  <si>
    <t>Net loss per share-basic and diluted</t>
  </si>
  <si>
    <t>Weighted average shares</t>
  </si>
  <si>
    <t>Accounting Policies - Additional Information (Detail)</t>
  </si>
  <si>
    <t>Dec. 31, 2017segment</t>
  </si>
  <si>
    <t>Accounting Policies [Line Items]</t>
  </si>
  <si>
    <t>Maturity period of liquid investments</t>
  </si>
  <si>
    <t>3 months</t>
  </si>
  <si>
    <t>Maturity period of financial instruments</t>
  </si>
  <si>
    <t>Greater than three months and less than one year</t>
  </si>
  <si>
    <t>Number of operating segments</t>
  </si>
  <si>
    <t>Restricted Stock Unit Awards [Member]</t>
  </si>
  <si>
    <t>Award vesting period</t>
  </si>
  <si>
    <t>4 years</t>
  </si>
  <si>
    <t>Accounting Policies - Summary of Depreciation on Property and Equipment (Detail)</t>
  </si>
  <si>
    <t>Computer equipment [Member]</t>
  </si>
  <si>
    <t>Property, Plant and Equipment [Line Items]</t>
  </si>
  <si>
    <t>Useful life</t>
  </si>
  <si>
    <t>3 years</t>
  </si>
  <si>
    <t>Furniture and fixtures [Member]</t>
  </si>
  <si>
    <t>Machinery and equipment [Member] | Minimum [Member]</t>
  </si>
  <si>
    <t>Machinery and equipment [Member] | Maximum [Member]</t>
  </si>
  <si>
    <t>10 years</t>
  </si>
  <si>
    <t>Leasehold improvements and equipment under capital lease [Member]</t>
  </si>
  <si>
    <t>Leasehold improvements and equipment under capital lease</t>
  </si>
  <si>
    <t>Over the term of the lease</t>
  </si>
  <si>
    <t>Financial Instruments and Risk - Additional Information (Detail)</t>
  </si>
  <si>
    <t>Schedule Of Cost Method Investments [Line Items]</t>
  </si>
  <si>
    <t>Average days to maturity of Company's portfolio of cash equivalents and marketable securities</t>
  </si>
  <si>
    <t>0 days</t>
  </si>
  <si>
    <t>Maximum [Member]</t>
  </si>
  <si>
    <t>Maturity period of securities</t>
  </si>
  <si>
    <t>1 year</t>
  </si>
  <si>
    <t>Intangibles - Additional Information (Detail) - USD ($)</t>
  </si>
  <si>
    <t>May 18, 2015</t>
  </si>
  <si>
    <t>Sep. 30, 2017</t>
  </si>
  <si>
    <t>Sep. 30, 2016</t>
  </si>
  <si>
    <t>Jun. 30, 2016</t>
  </si>
  <si>
    <t>Finite Lived Intangible Assets [Line Items]</t>
  </si>
  <si>
    <t>Intangible assets, Fair Value</t>
  </si>
  <si>
    <t>Intangible assets, Useful life</t>
  </si>
  <si>
    <t>6 years</t>
  </si>
  <si>
    <t>14 years</t>
  </si>
  <si>
    <t>Loss on disposition [note 5]</t>
  </si>
  <si>
    <t>License agreement amortization expense</t>
  </si>
  <si>
    <t>Impairment of intangible assets</t>
  </si>
  <si>
    <t>Apatorsen License Agreements [Member]</t>
  </si>
  <si>
    <t>Intangibles - Components of Intangible Assets (Detail) - USD ($) $ in Thousands</t>
  </si>
  <si>
    <t>Intangible assets, Net Carrying Value</t>
  </si>
  <si>
    <t>License Agreements [Member]</t>
  </si>
  <si>
    <t>Intangible assets, Gross Carrying Value</t>
  </si>
  <si>
    <t>Intangible assets, Accumulated Amortization</t>
  </si>
  <si>
    <t>Intangibles - Estimated Future Amortization Expense Related to Intangible Assets (Detail) - USD ($) $ in Thousands</t>
  </si>
  <si>
    <t>Finite-Lived Intangible Assets, Amortization Expense, Maturity Schedule [Abstract]</t>
  </si>
  <si>
    <t>Thereafter</t>
  </si>
  <si>
    <t>Extab Acquisition - Additional Information (Detail) - USD ($) $ in Millions</t>
  </si>
  <si>
    <t>May 14, 2015</t>
  </si>
  <si>
    <t>Sopharma, AD [Member]</t>
  </si>
  <si>
    <t>Percentage of outstanding interests acquired</t>
  </si>
  <si>
    <t>75.00%</t>
  </si>
  <si>
    <t>Total cash consideration paid</t>
  </si>
  <si>
    <t>Deferred payment</t>
  </si>
  <si>
    <t>Additional agreement period</t>
  </si>
  <si>
    <t>Amount of outstanding loans paid</t>
  </si>
  <si>
    <t>Business acquisition, contingent liabilities</t>
  </si>
  <si>
    <t>Fair value attributable to the non-controlling interest</t>
  </si>
  <si>
    <t>License agreement expiry date</t>
  </si>
  <si>
    <t>May 26,
		2029</t>
  </si>
  <si>
    <t>Extab Acquisition - Summary of Final Purchase Price (Detail) - Extab [Member] $ in Thousands</t>
  </si>
  <si>
    <t>May 14, 2015USD ($)</t>
  </si>
  <si>
    <t>Purchase Price</t>
  </si>
  <si>
    <t>Extab Acquisition - Summary of Final Purchase Price Allocation Based on Estimated Fair Value (Detail) - USD ($) $ in Thousands</t>
  </si>
  <si>
    <t>Cash</t>
  </si>
  <si>
    <t>License agreements</t>
  </si>
  <si>
    <t>Other current liabilities</t>
  </si>
  <si>
    <t>Non-controlling interest</t>
  </si>
  <si>
    <t>License Agreements - Additional Information (Detail)</t>
  </si>
  <si>
    <t>Jan. 22, 2018USD ($)</t>
  </si>
  <si>
    <t>Jul. 31, 2016USD ($)</t>
  </si>
  <si>
    <t>Dec. 31, 2017USD ($)g</t>
  </si>
  <si>
    <t>Sopharma [Member]</t>
  </si>
  <si>
    <t>Collaborative Arrangements And Noncollaborative Arrangement Transactions [Line Items]</t>
  </si>
  <si>
    <t>Payments under license agreement</t>
  </si>
  <si>
    <t>University of Bristol [Member]</t>
  </si>
  <si>
    <t>Maximum amount payable under license agreement, tied to milestones</t>
  </si>
  <si>
    <t>License agreement expiry</t>
  </si>
  <si>
    <t>2036-07</t>
  </si>
  <si>
    <t>Volume of cytisine provided as an initial contribution | g</t>
  </si>
  <si>
    <t>University of Bristol [Member] | Amendment to the University of Bristol License Agreement [Member] | Subsequent Event [Member]</t>
  </si>
  <si>
    <t>University of Bristol [Member] | Minimum [Member] | License Agreement [Member]</t>
  </si>
  <si>
    <t>Patent expiry date</t>
  </si>
  <si>
    <t>Feb. 5,
		2036</t>
  </si>
  <si>
    <t>Fair Value Measurements - Additional Information (Detail)</t>
  </si>
  <si>
    <t>Fair Value Liabilities Measured On Recurring Basis Unobservable Input Reconciliation [Line Items]</t>
  </si>
  <si>
    <t>Warrant liability | $</t>
  </si>
  <si>
    <t>Maximum maturity period of cash and cash equivalents</t>
  </si>
  <si>
    <t>90 days</t>
  </si>
  <si>
    <t>Maximum maturity period of short-term investments</t>
  </si>
  <si>
    <t>Series A and Series B Warrants issued in July 2014 Financing [Member]</t>
  </si>
  <si>
    <t>Warrants outstanding and exercisable | shares</t>
  </si>
  <si>
    <t>Fair Value Measurements - Summary of Changes in Fair Value of Level 3 Financial Liabilities (Detail)</t>
  </si>
  <si>
    <t>Liability Assumed as part of Arrangement</t>
  </si>
  <si>
    <t>Unrealized Gain on warrants</t>
  </si>
  <si>
    <t>Warrant liability, Ending Balance</t>
  </si>
  <si>
    <t>Fair Value Measurements - Summary of Assets and Liabilities Measured at Fair Value on Recurring Basis (Detail) - Fair Value, Measurements, Recurring [Member] - USD ($) $ in Thousands</t>
  </si>
  <si>
    <t>Assets</t>
  </si>
  <si>
    <t>Cash [Member]</t>
  </si>
  <si>
    <t>Money market securities (cash equivalents) [Member]</t>
  </si>
  <si>
    <t>Restricted cash [Member]</t>
  </si>
  <si>
    <t>Level 1 [Member]</t>
  </si>
  <si>
    <t>Level 1 [Member] | Cash [Member]</t>
  </si>
  <si>
    <t>Level 1 [Member] | Money market securities (cash equivalents) [Member]</t>
  </si>
  <si>
    <t>Level 1 [Member] | Restricted cash [Member]</t>
  </si>
  <si>
    <t>Fair Value Measurements - Summary of Cash and Cash Equivalents and Short Term Investments (Detail) - USD ($) $ in Thousands</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Money market securities [Member]</t>
  </si>
  <si>
    <t>Cash equivalents, amortized cost and estimated fair value</t>
  </si>
  <si>
    <t>Property and Equipment - Summary of Property and Equipment (Detail) $ in Thousands</t>
  </si>
  <si>
    <t>Cost</t>
  </si>
  <si>
    <t>Accumulated Depreciation</t>
  </si>
  <si>
    <t>Net Book Value</t>
  </si>
  <si>
    <t>Leasehold improvements [Member]</t>
  </si>
  <si>
    <t>Computer software [Member]</t>
  </si>
  <si>
    <t>Equipment under capital lease [Member]</t>
  </si>
  <si>
    <t>Other Assets - Additional Information (Detail)</t>
  </si>
  <si>
    <t>Period of not utilizing deferred share issuance costs and prepaid amounts related to insurance</t>
  </si>
  <si>
    <t>12 months</t>
  </si>
  <si>
    <t>Income Tax - Additional Information (Detail) - USD ($) $ in Thousands</t>
  </si>
  <si>
    <t>Dec. 31, 2018</t>
  </si>
  <si>
    <t>Income Taxes [Line Items]</t>
  </si>
  <si>
    <t>Future enacted income tax rate assumed for both Federal and state deferred tax calculations</t>
  </si>
  <si>
    <t>34.00%</t>
  </si>
  <si>
    <t>Net operating loss carryforwards</t>
  </si>
  <si>
    <t>Unclaimed tax deductions</t>
  </si>
  <si>
    <t>Starting range of research and development tax credits expiration period</t>
  </si>
  <si>
    <t>Ending range of research and development tax credits expiration period</t>
  </si>
  <si>
    <t>Deferred tax assets recognized</t>
  </si>
  <si>
    <t>Unrecognized tax benefits</t>
  </si>
  <si>
    <t>Accrued interest and penalties related to income taxes</t>
  </si>
  <si>
    <t>Income tax rate assumed for both State and Foreign deferred tax calculations</t>
  </si>
  <si>
    <t>Scenario, Forecast</t>
  </si>
  <si>
    <t>21.00%</t>
  </si>
  <si>
    <t>Investment tax credits carryforwards [Member]</t>
  </si>
  <si>
    <t>Investment tax credits</t>
  </si>
  <si>
    <t>Research [Member]</t>
  </si>
  <si>
    <t>CANADA | Investment tax credits carryforwards [Member]</t>
  </si>
  <si>
    <t>CANADA | Non Capital Loss Carryforwards [Member]</t>
  </si>
  <si>
    <t>UNITED KINGDOM</t>
  </si>
  <si>
    <t>Income Tax - Reconciliation of Income Tax Attributable to Operations (Detail) - USD ($) $ in Thousands</t>
  </si>
  <si>
    <t>Income taxes at statutory rates (at a rate of 34% for all years presented)</t>
  </si>
  <si>
    <t>Expenses not deducted for tax purposes</t>
  </si>
  <si>
    <t>Effect of tax rate changes on deferred tax assets and liabilities</t>
  </si>
  <si>
    <t>Rate differential on foreign earnings</t>
  </si>
  <si>
    <t>Change in valuation allowance</t>
  </si>
  <si>
    <t>Other</t>
  </si>
  <si>
    <t>Income tax expense</t>
  </si>
  <si>
    <t>Income Tax - Reconciliation of Income Tax Attributable to Operations (Parenthetical) (Detail)</t>
  </si>
  <si>
    <t>Income Tax - Summary of Investment Tax Credits and Non-Capital Losses and Net Operating Losses (Detail) - USD ($) $ in Thousands</t>
  </si>
  <si>
    <t>Schedule Of Tax Credits And Losses Carry Forward Expiration [Line Items]</t>
  </si>
  <si>
    <t>Net Operating Losses</t>
  </si>
  <si>
    <t>US [Member]</t>
  </si>
  <si>
    <t>Investment tax credits carryforwards [Member] | CANADA</t>
  </si>
  <si>
    <t>Non Capital Loss Carryforwards [Member] | CANADA</t>
  </si>
  <si>
    <t>Non-capital Losses</t>
  </si>
  <si>
    <t>2026 [Member] | Investment tax credits carryforwards [Member]</t>
  </si>
  <si>
    <t>2026 [Member] | Non Capital Loss Carryforwards [Member] | CANADA</t>
  </si>
  <si>
    <t>2027 [Member] | Investment tax credits carryforwards [Member]</t>
  </si>
  <si>
    <t>2027 [Member] | Non Capital Loss Carryforwards [Member] | CANADA</t>
  </si>
  <si>
    <t>2028 [Member] | Investment tax credits carryforwards [Member]</t>
  </si>
  <si>
    <t>2028 [Member] | Non Capital Loss Carryforwards [Member] | CANADA</t>
  </si>
  <si>
    <t>2029 [Member] | UNITED KINGDOM</t>
  </si>
  <si>
    <t>2029 [Member] | US [Member]</t>
  </si>
  <si>
    <t>2029 [Member] | Investment tax credits carryforwards [Member]</t>
  </si>
  <si>
    <t>2029 [Member] | Non Capital Loss Carryforwards [Member] | CANADA</t>
  </si>
  <si>
    <t>2030 [Member] | UNITED KINGDOM</t>
  </si>
  <si>
    <t>2030 [Member] | US [Member]</t>
  </si>
  <si>
    <t>2030 [Member] | Investment tax credits carryforwards [Member]</t>
  </si>
  <si>
    <t>2030 [Member] | Non Capital Loss Carryforwards [Member] | CANADA</t>
  </si>
  <si>
    <t>2031 [Member] | UNITED KINGDOM</t>
  </si>
  <si>
    <t>2031 [Member] | US [Member]</t>
  </si>
  <si>
    <t>2031 [Member] | Investment tax credits carryforwards [Member]</t>
  </si>
  <si>
    <t>2031 [Member] | Non Capital Loss Carryforwards [Member] | CANADA</t>
  </si>
  <si>
    <t>2032 [Member] | UNITED KINGDOM</t>
  </si>
  <si>
    <t>2032 [Member] | US [Member]</t>
  </si>
  <si>
    <t>2032 [Member] | Investment tax credits carryforwards [Member]</t>
  </si>
  <si>
    <t>2032 [Member] | Non Capital Loss Carryforwards [Member] | CANADA</t>
  </si>
  <si>
    <t>2033 [Member] | UNITED KINGDOM</t>
  </si>
  <si>
    <t>2033 [Member] | US [Member]</t>
  </si>
  <si>
    <t>2033 [Member] | Investment tax credits carryforwards [Member]</t>
  </si>
  <si>
    <t>2033 [Member] | Non Capital Loss Carryforwards [Member] | CANADA</t>
  </si>
  <si>
    <t>2034 [Member] | UNITED KINGDOM</t>
  </si>
  <si>
    <t>2034 [Member] | US [Member]</t>
  </si>
  <si>
    <t>2034 [Member] | Investment tax credits carryforwards [Member]</t>
  </si>
  <si>
    <t>2034 [Member] | Non Capital Loss Carryforwards [Member] | CANADA</t>
  </si>
  <si>
    <t>2035 [Member] | UNITED KINGDOM</t>
  </si>
  <si>
    <t>2035 [Member] | US [Member]</t>
  </si>
  <si>
    <t>2035 [Member] | Investment tax credits carryforwards [Member]</t>
  </si>
  <si>
    <t>2035 [Member] | Non Capital Loss Carryforwards [Member] | CANADA</t>
  </si>
  <si>
    <t>2036 [Member] | UNITED KINGDOM</t>
  </si>
  <si>
    <t>2036 [Member] | US [Member]</t>
  </si>
  <si>
    <t>2036 [Member] | Investment tax credits carryforwards [Member]</t>
  </si>
  <si>
    <t>2036 [Member] | Non Capital Loss Carryforwards [Member] | CANADA</t>
  </si>
  <si>
    <t>2037 [Member] | UNITED KINGDOM</t>
  </si>
  <si>
    <t>2037 [Member] | US [Member]</t>
  </si>
  <si>
    <t>2037 [Member] | Investment tax credits carryforwards [Member]</t>
  </si>
  <si>
    <t>2037 [Member] | Non Capital Loss Carryforwards [Member] | CANADA</t>
  </si>
  <si>
    <t>Income Tax - Significant Components of Company's Deferred Tax Assets and Deferred Tax Liabilities (Detail) - USD ($) $ in Thousands</t>
  </si>
  <si>
    <t>Deferred tax assets</t>
  </si>
  <si>
    <t>Tax basis in excess of book value of assets</t>
  </si>
  <si>
    <t>Non-capital loss carryforwards</t>
  </si>
  <si>
    <t>Research and development deductions and credits</t>
  </si>
  <si>
    <t>Stock options</t>
  </si>
  <si>
    <t>§59(e) Capitalized R&amp;D expenses</t>
  </si>
  <si>
    <t>Accrued expenses</t>
  </si>
  <si>
    <t>Total deferred tax assets</t>
  </si>
  <si>
    <t>Valuation allowance</t>
  </si>
  <si>
    <t>Net deferred assets</t>
  </si>
  <si>
    <t>Deferred tax liabilities</t>
  </si>
  <si>
    <t>Intangible assets</t>
  </si>
  <si>
    <t>Total deferred tax liabilities</t>
  </si>
  <si>
    <t>Net deferred tax assets</t>
  </si>
  <si>
    <t>Deferred Tax Liabilities, Net</t>
  </si>
  <si>
    <t>Income Tax - Reconciliation of Unrecognized Tax Benefits of Uncertain Tax Positions (Detail) - USD ($) $ in Thousands</t>
  </si>
  <si>
    <t>Unrecognized tax benefits, Beginning Balance</t>
  </si>
  <si>
    <t>Additions based on tax positions related to the current year</t>
  </si>
  <si>
    <t>Additions based on tax positions related to prior years</t>
  </si>
  <si>
    <t>Unrecognized tax benefits, Ending Balance</t>
  </si>
  <si>
    <t>Income Tax - Summary of Years Open to Examination under Different Jurisdiction (Detail)</t>
  </si>
  <si>
    <t>Earliest Tax Year [Member] | Canada [Member] | CANADA</t>
  </si>
  <si>
    <t>Income Tax Examination [Line Items]</t>
  </si>
  <si>
    <t>Years open to examination</t>
  </si>
  <si>
    <t>Earliest Tax Year [Member] | Canada [Member] | UNITED KINGDOM</t>
  </si>
  <si>
    <t>Earliest Tax Year [Member] | US [Member]</t>
  </si>
  <si>
    <t>Latest Tax Year [Member] | Canada [Member] | CANADA</t>
  </si>
  <si>
    <t>Latest Tax Year [Member] | Canada [Member] | UNITED KINGDOM</t>
  </si>
  <si>
    <t>Latest Tax Year [Member] | US [Member]</t>
  </si>
  <si>
    <t>Common Stock - Additional Information (Detail) - USD ($)</t>
  </si>
  <si>
    <t>Sep. 14, 2017</t>
  </si>
  <si>
    <t>Share-based Compensation Arrangement by Share-based Payment Award [Line Items]</t>
  </si>
  <si>
    <t>Preferred stock, shares authorized</t>
  </si>
  <si>
    <t>Preferred stock, par value</t>
  </si>
  <si>
    <t>Gross proceeds</t>
  </si>
  <si>
    <t>Stock option exercises, Shares</t>
  </si>
  <si>
    <t>Restricted stock unit settlements</t>
  </si>
  <si>
    <t>Common shares reserved for options currently outstanding</t>
  </si>
  <si>
    <t>Number of warrants exercised</t>
  </si>
  <si>
    <t>Restricted Stock Unit [Member]</t>
  </si>
  <si>
    <t>Common shares reserved for awards currently outstanding</t>
  </si>
  <si>
    <t>2017 Equity Incentive Plan [Member]</t>
  </si>
  <si>
    <t>Award expiration period</t>
  </si>
  <si>
    <t>2017 Equity Incentive Plan [Member] | Stock Options [Member]</t>
  </si>
  <si>
    <t>Common shares reserved for issuance under incentive plan</t>
  </si>
  <si>
    <t>2010 Performance Incentive Plan [Member]</t>
  </si>
  <si>
    <t>2010 Performance Incentive Plan [Member] | Stock Options [Member]</t>
  </si>
  <si>
    <t>2010 Performance Incentive Plan [Member] | Restricted Stock Unit [Member]</t>
  </si>
  <si>
    <t>Minimum [Member] | Stock Options [Member]</t>
  </si>
  <si>
    <t>7 years</t>
  </si>
  <si>
    <t>Minimum [Member] | Stock Options [Member] | Employees and Consultants [Member]</t>
  </si>
  <si>
    <t>Minimum [Member] | Stock Options [Member] | Board of Directors [Member]</t>
  </si>
  <si>
    <t>Minimum [Member] | 2017 Equity Incentive Plan [Member] | Employees and Consultants [Member]</t>
  </si>
  <si>
    <t>Minimum [Member] | 2017 Equity Incentive Plan [Member] | Board of Directors [Member]</t>
  </si>
  <si>
    <t>Minimum [Member] | 2010 Performance Incentive Plan [Member] | Employees and Consultants [Member]</t>
  </si>
  <si>
    <t>Minimum [Member] | 2010 Performance Incentive Plan [Member] | Board of Directors [Member]</t>
  </si>
  <si>
    <t>Maximum [Member] | Stock Options [Member]</t>
  </si>
  <si>
    <t>Maximum [Member] | Stock Options [Member] | Employees and Consultants [Member]</t>
  </si>
  <si>
    <t>Maximum [Member] | Stock Options [Member] | Board of Directors [Member]</t>
  </si>
  <si>
    <t>Maximum [Member] | 2017 Equity Incentive Plan [Member] | Employees and Consultants [Member]</t>
  </si>
  <si>
    <t>Maximum [Member] | 2017 Equity Incentive Plan [Member] | Board of Directors [Member]</t>
  </si>
  <si>
    <t>Maximum [Member] | 2010 Performance Incentive Plan [Member] | Employees and Consultants [Member]</t>
  </si>
  <si>
    <t>Maximum [Member] | 2010 Performance Incentive Plan [Member] | Board of Directors [Member]</t>
  </si>
  <si>
    <t>Common stock value right to sell, maximum</t>
  </si>
  <si>
    <t>Initial purchase of common stock</t>
  </si>
  <si>
    <t>Common stock, purchase price</t>
  </si>
  <si>
    <t>Additional common stock value right to sell, maximum</t>
  </si>
  <si>
    <t>Additional purchase of common stock, maximum</t>
  </si>
  <si>
    <t>Offering expenses</t>
  </si>
  <si>
    <t>Common stock available for sale under offering</t>
  </si>
  <si>
    <t>LPC [Member] | Minimum [Member]</t>
  </si>
  <si>
    <t>LPC [Member] | Units [Member]</t>
  </si>
  <si>
    <t>Purchase agreement, description</t>
  </si>
  <si>
    <t>Unit consisting of (a) one share of our Common Stock and (b) one warrant to purchase one-quarter of a share of Common Stock at an exercise price of $3.496 per share, or Warrant.  Each Warrant is exercisable six months following the issuance date until the date that is five years and six months after the issuance date and is subject to customary adjustments.</t>
  </si>
  <si>
    <t>Exercise price per unit of warrant</t>
  </si>
  <si>
    <t>Initial purchase of units consisting of common stock and warrants issued</t>
  </si>
  <si>
    <t>Number of warrants issued</t>
  </si>
  <si>
    <t>LPC [Member] | Other Units [Member]</t>
  </si>
  <si>
    <t>Common Stock - Summary of Fair Value of Option Awards (Detail)</t>
  </si>
  <si>
    <t>Disclosure Of Compensation Related Costs Sharebased Payments [Abstract]</t>
  </si>
  <si>
    <t>Risk-free interest rates</t>
  </si>
  <si>
    <t>1.95%</t>
  </si>
  <si>
    <t>Expected dividend yield</t>
  </si>
  <si>
    <t>0.00%</t>
  </si>
  <si>
    <t>Expected life</t>
  </si>
  <si>
    <t>Expected volatility</t>
  </si>
  <si>
    <t>86.06%</t>
  </si>
  <si>
    <t>Common Stock - Additional Information 1 (Detail) - USD ($) $ / shares in Units, $ in Thousands, shares in Millions</t>
  </si>
  <si>
    <t>Weighted average fair value of stock options granted</t>
  </si>
  <si>
    <t>Unrecognized compensation expense related to stock options granted</t>
  </si>
  <si>
    <t>Estimated grant date fair value of stock options vested</t>
  </si>
  <si>
    <t>Aggregate intrinsic value of options exercised</t>
  </si>
  <si>
    <t>Aggregate intrinsic value of the outstanding options</t>
  </si>
  <si>
    <t>Aggregate intrinsic value of the exercisable outstanding options</t>
  </si>
  <si>
    <t>Effect on diluted per share on options, restricted stock units and warrants</t>
  </si>
  <si>
    <t>Stock Options [Member]</t>
  </si>
  <si>
    <t>Weighted-average period, restricted stock awards</t>
  </si>
  <si>
    <t>3 years 10 months 24 days</t>
  </si>
  <si>
    <t>Stock Options [Member] | Minimum [Member]</t>
  </si>
  <si>
    <t>Stock Options [Member] | Maximum [Member]</t>
  </si>
  <si>
    <t>Stock Options [Member] | Employees and Consultants [Member] | Minimum [Member]</t>
  </si>
  <si>
    <t>Stock Options [Member] | Employees and Consultants [Member] | Maximum [Member]</t>
  </si>
  <si>
    <t>Stock Options [Member] | Board of Directors [Member] | Minimum [Member]</t>
  </si>
  <si>
    <t>Stock Options [Member] | Board of Directors [Member] | Maximum [Member]</t>
  </si>
  <si>
    <t>3 years 9 months</t>
  </si>
  <si>
    <t>Stock based compensation expense</t>
  </si>
  <si>
    <t>Total unrecognized compensation expense related to the Company's restricted stock unit awards</t>
  </si>
  <si>
    <t>Common Stock - Summary of Share-Based Compensation Expense (Detail) $ in Thousands</t>
  </si>
  <si>
    <t>Share-based Compensation Arrangement by Share-based Payment Award, Compensation Cost [Line Items]</t>
  </si>
  <si>
    <t>Total stock-based compensation</t>
  </si>
  <si>
    <t>Research and development [Member]</t>
  </si>
  <si>
    <t>General and administrative [Member]</t>
  </si>
  <si>
    <t>Common Stock - Summary of Stock Options Activity (Detail) - $ / shares</t>
  </si>
  <si>
    <t>Number of Optioned Common Shares, Additions from OncoGenex Plans</t>
  </si>
  <si>
    <t>Number of Optioned Common Shares, Granted</t>
  </si>
  <si>
    <t>Number of Optioned Common Shares, Expired</t>
  </si>
  <si>
    <t>Number of Optioned Common Shares, Exercised</t>
  </si>
  <si>
    <t>Number of Optioned Common Shares, Forfeited</t>
  </si>
  <si>
    <t>Number of Optioned Common Shares, Ending Balance</t>
  </si>
  <si>
    <t>Weighted Average Exercise Price, Additions from OncoGenex Plans</t>
  </si>
  <si>
    <t>Weighted Average Exercise Price, Granted</t>
  </si>
  <si>
    <t>Weighted Average Exercise Price, Expired</t>
  </si>
  <si>
    <t>Weighted Average Exercise Price, Forfeited</t>
  </si>
  <si>
    <t>Weighted Average Exercise Price, Ending Balance</t>
  </si>
  <si>
    <t>Common Stock - Summary of Stock Options Outstanding Regarding Number of Common Shares Issuable upon Exercise of Outstanding Options (Detail)</t>
  </si>
  <si>
    <t>Dec. 31, 2016$ / sharesshares</t>
  </si>
  <si>
    <t>Share-based Compensation, Shares Authorized under Stock Option Plans, Exercise Price Range [Line Items]</t>
  </si>
  <si>
    <t>Exercise Price Range, Number of Outstanding Options | shares</t>
  </si>
  <si>
    <t>Exercise Price Range, Weighted Average Exercise Price</t>
  </si>
  <si>
    <t>Exercise Price Range, Weighted Average Remaining Contractual Life</t>
  </si>
  <si>
    <t>9 years 4 months 13 days</t>
  </si>
  <si>
    <t>Range one [Member]</t>
  </si>
  <si>
    <t>Exercise Price Range, Lower Range Limit</t>
  </si>
  <si>
    <t>Exercise Price Range, Upper Range Limit</t>
  </si>
  <si>
    <t>9 years 6 months 29 days</t>
  </si>
  <si>
    <t>Range two [Member]</t>
  </si>
  <si>
    <t>8 years 4 months 24 days</t>
  </si>
  <si>
    <t>Range three [Member]</t>
  </si>
  <si>
    <t>7 years 4 months 17 days</t>
  </si>
  <si>
    <t>Range four [Member]</t>
  </si>
  <si>
    <t>6 years 9 months 3 days</t>
  </si>
  <si>
    <t>Range five [Member]</t>
  </si>
  <si>
    <t>5 years 9 months</t>
  </si>
  <si>
    <t>Range six [Member]</t>
  </si>
  <si>
    <t>6 years 2 months 12 days</t>
  </si>
  <si>
    <t>Range seven [Member]</t>
  </si>
  <si>
    <t>5 years 2 months 8 days</t>
  </si>
  <si>
    <t>Range eight [Member]</t>
  </si>
  <si>
    <t>4 years 4 months 9 days</t>
  </si>
  <si>
    <t>Range nine [Member]</t>
  </si>
  <si>
    <t>3 years 4 days</t>
  </si>
  <si>
    <t>Range ten [Member]</t>
  </si>
  <si>
    <t>2 years 2 months 16 days</t>
  </si>
  <si>
    <t>Common Stock - Summary of Stock Options Outstanding Regarding Number of Common Shares Issuable upon Exercise of Vested Options (Detail)</t>
  </si>
  <si>
    <t>Exercise Price Range, Number of Vested Options | shares</t>
  </si>
  <si>
    <t>Exercise Price Range, Weighted Average Vested Price</t>
  </si>
  <si>
    <t>Exercise Price Range, Weighted Average Remaining Contractual Term</t>
  </si>
  <si>
    <t>5 years 11 months 12 days</t>
  </si>
  <si>
    <t>6 years 9 months 7 days</t>
  </si>
  <si>
    <t>Common Stock - Summary of Restricted Stock Unit Award Activity (Detail) - Restricted Stock Unit [Member]</t>
  </si>
  <si>
    <t>Dec. 31, 2017$ / sharesshares</t>
  </si>
  <si>
    <t>Number of Shares, Additions from OncoGenex Plans | shares</t>
  </si>
  <si>
    <t>Number of Shares, Granted | shares</t>
  </si>
  <si>
    <t>Number of Shares, Released | shares</t>
  </si>
  <si>
    <t>Number of Shares, Forfeited or expired | shares</t>
  </si>
  <si>
    <t>Number of Shares, Ending Balance | shares</t>
  </si>
  <si>
    <t>Weighted-Average Grant Date Fair Value, Additions from OncoGenex Plans | $ / shares</t>
  </si>
  <si>
    <t>Weighted-Average Grant Date Fair Value, Granted | $ / shares</t>
  </si>
  <si>
    <t>Weighted-Average Grant Date Fair Value, Released | $ / shares</t>
  </si>
  <si>
    <t>Weighted-Average Grant Date Fair Value, Forfeited or expired | $ / shares</t>
  </si>
  <si>
    <t>Weighted-Average Grant Date Fair Value, Ending Balance | $ / shares</t>
  </si>
  <si>
    <t>Common Stock - Summary of Outstanding Warrants (Detail)</t>
  </si>
  <si>
    <t>Series A Warrants [Member]</t>
  </si>
  <si>
    <t>Class of Warrant or Right [Line Items]</t>
  </si>
  <si>
    <t>Total Outstanding and Exercisable | shares</t>
  </si>
  <si>
    <t>Exercise price per Share | $ / shares</t>
  </si>
  <si>
    <t>Expiration Date</t>
  </si>
  <si>
    <t>2019-07</t>
  </si>
  <si>
    <t>Series B Warrants [Member]</t>
  </si>
  <si>
    <t>Series A-1 Warrants [Member]</t>
  </si>
  <si>
    <t>2020-10</t>
  </si>
  <si>
    <t>Warrants Issued In September 2017 [Member]</t>
  </si>
  <si>
    <t>2023-03</t>
  </si>
  <si>
    <t>Common Stock - Summary of Outstanding Warrants (Parenthetical) (Detail)</t>
  </si>
  <si>
    <t>Warrants issued date</t>
  </si>
  <si>
    <t>2014-07</t>
  </si>
  <si>
    <t>2015-04</t>
  </si>
  <si>
    <t>2017-09</t>
  </si>
  <si>
    <t>Common Stock - Summary of Fair Value of Warrants Issued (Detail) - Series A and Series B Warrants issued in July 2014 Financing [Member]</t>
  </si>
  <si>
    <t>1.82%</t>
  </si>
  <si>
    <t>1 year 6 months</t>
  </si>
  <si>
    <t>0 years</t>
  </si>
  <si>
    <t>86.00%</t>
  </si>
  <si>
    <t>Common Stock - Computation of Basic and Diluted Net Loss Attributable to Common Shareholders Per Share (Detail) - USD ($) $ / shares in Units, $ in Thousands</t>
  </si>
  <si>
    <t>Numerator</t>
  </si>
  <si>
    <t>Denominator</t>
  </si>
  <si>
    <t>Weighted average number of common shares outstanding</t>
  </si>
  <si>
    <t>Basic and diluted net loss per common share</t>
  </si>
  <si>
    <t>Related Party Transactions - Additional Information (Detail)</t>
  </si>
  <si>
    <t>Jul. 24, 2017USD ($)$ / sharesshares</t>
  </si>
  <si>
    <t>Jul. 20, 2017shares</t>
  </si>
  <si>
    <t>Jul. 19, 2017shares</t>
  </si>
  <si>
    <t>Jul. 18, 2017USD ($)$ / sharesshares</t>
  </si>
  <si>
    <t>Mar. 07, 2017USD ($)</t>
  </si>
  <si>
    <t>Sep. 30, 2015USD ($)$ / sharesshares</t>
  </si>
  <si>
    <t>May 18, 2015USD ($)</t>
  </si>
  <si>
    <t>Dec. 31, 2017USD ($)$ / shares</t>
  </si>
  <si>
    <t>Dec. 31, 2015USD ($)shares</t>
  </si>
  <si>
    <t>Dec. 31, 2016USD ($)NotesPayable$ / shares</t>
  </si>
  <si>
    <t>Dec. 31, 2016USD ($)$ / shares</t>
  </si>
  <si>
    <t>Jul. 31, 2017USD ($)</t>
  </si>
  <si>
    <t>Related Party Transaction [Line Items]</t>
  </si>
  <si>
    <t>Accounts payable, related parties</t>
  </si>
  <si>
    <t>Debt conversion, converted instrument, amount</t>
  </si>
  <si>
    <t>Common stock, par value | $ / shares</t>
  </si>
  <si>
    <t>Accrued salaries</t>
  </si>
  <si>
    <t>Debt conversion, converted instrument, shares issued | shares</t>
  </si>
  <si>
    <t>Ricanto, Ltd [Member]</t>
  </si>
  <si>
    <t>Consulting fees incurred, related parties</t>
  </si>
  <si>
    <t>Related party consulting agreement, date of termination</t>
  </si>
  <si>
    <t>Aug. 1,
		2017</t>
  </si>
  <si>
    <t>Shares issued to related party for services | shares</t>
  </si>
  <si>
    <t>Shares issued to related party, par value | $ / shares</t>
  </si>
  <si>
    <t>Ricanto, Ltd [Member] | OncoGenex Pharmaceuticals, Inc [Member] | Common Stock</t>
  </si>
  <si>
    <t>Conversion of each outstanding share of Achieve common stock , shares converted | shares</t>
  </si>
  <si>
    <t>Number of shares post-conversion | shares</t>
  </si>
  <si>
    <t>Chief Executive Officer [Member]</t>
  </si>
  <si>
    <t>Notes payable, related parties</t>
  </si>
  <si>
    <t>Number of notes payable | NotesPayable</t>
  </si>
  <si>
    <t>Notes payable, rate of interest</t>
  </si>
  <si>
    <t>3.50%</t>
  </si>
  <si>
    <t>Notes payable repayment period</t>
  </si>
  <si>
    <t>Outstanding principal, included in shareholder loans</t>
  </si>
  <si>
    <t>Accrued interest owed to related party</t>
  </si>
  <si>
    <t>Salary paid</t>
  </si>
  <si>
    <t>Chief Executive Officer [Member] | Accrued Compensation [Member]</t>
  </si>
  <si>
    <t>Accrued salaries, common stock shares issued | shares</t>
  </si>
  <si>
    <t>Percentage of common stock issued in settlement of accrued salaries</t>
  </si>
  <si>
    <t>50.00%</t>
  </si>
  <si>
    <t>Percentage of cash payment in settlement of accrued salaries</t>
  </si>
  <si>
    <t>Chief Executive Officer [Member] | Convertible Notes Payable [Member]</t>
  </si>
  <si>
    <t>Chief Executive Officer [Member] | OncoGenex Pharmaceuticals, Inc [Member] | Common Stock</t>
  </si>
  <si>
    <t>Lender</t>
  </si>
  <si>
    <t>Lender | Convertible Promissory Note [Member]</t>
  </si>
  <si>
    <t>Lender | OncoGenex Pharmaceuticals, Inc [Member] | Common Stock</t>
  </si>
  <si>
    <t>Chief Financial Officer [Member]</t>
  </si>
  <si>
    <t>Chief Financial Officer [Member] | Accrued Compensation [Member]</t>
  </si>
  <si>
    <t>Chief Financial Officer [Member] | OncoGenex Pharmaceuticals, Inc [Member] | Common Stock</t>
  </si>
  <si>
    <t>Michelle Griffin [Member] | OncoGenex Pharmaceuticals, Inc [Member]</t>
  </si>
  <si>
    <t>Termination fee payable</t>
  </si>
  <si>
    <t>Michelle Griffin [Member] | OncoGenex Pharmaceuticals, Inc [Member] | Accrued Liabilities Other [Member]</t>
  </si>
  <si>
    <t>Commitments and Contingencies - Summary of Contractual Obligations (Detail) $ in Thousands</t>
  </si>
  <si>
    <t>Contractual Obligation Fiscal Year Maturity Schedule [Line Items]</t>
  </si>
  <si>
    <t>Less than 1 year</t>
  </si>
  <si>
    <t>1-3 years</t>
  </si>
  <si>
    <t>3-5 years</t>
  </si>
  <si>
    <t>Bothell Office Operating Lease [Member]</t>
  </si>
  <si>
    <t>Vancouver Office Operating Lease [Member]</t>
  </si>
  <si>
    <t>Leased Equipment [Member]</t>
  </si>
  <si>
    <t>Commitments and Contingencies - Additional Information (Detail)</t>
  </si>
  <si>
    <t>Dec. 11, 2017ft²</t>
  </si>
  <si>
    <t>Aug. 01, 2015ft²</t>
  </si>
  <si>
    <t>Feb. 28, 2015USD ($)ft²</t>
  </si>
  <si>
    <t>Mar. 01, 2018USD ($)</t>
  </si>
  <si>
    <t>Feb. 01, 2015USD ($)</t>
  </si>
  <si>
    <t>Other Commitments [Line Items]</t>
  </si>
  <si>
    <t>Expiration of operating lease agreement</t>
  </si>
  <si>
    <t>2018-09</t>
  </si>
  <si>
    <t>Consolidated rent and facilities expense</t>
  </si>
  <si>
    <t>Indemnification obligations</t>
  </si>
  <si>
    <t>Expenses related to indemnification issues</t>
  </si>
  <si>
    <t>Grosvenor International Limited [Member]</t>
  </si>
  <si>
    <t>Area of office space leased | ft²</t>
  </si>
  <si>
    <t>Expiration date of option to lease additional area of office space</t>
  </si>
  <si>
    <t>Aug. 1,
		2015</t>
  </si>
  <si>
    <t>Lease expiration date</t>
  </si>
  <si>
    <t>Apr. 30,
		2018</t>
  </si>
  <si>
    <t>Optional lease renewal</t>
  </si>
  <si>
    <t>Monthly base rent commencement date</t>
  </si>
  <si>
    <t>May 1,
		2015</t>
  </si>
  <si>
    <t>Lessee's share of property tax percentage.</t>
  </si>
  <si>
    <t>17.00%</t>
  </si>
  <si>
    <t>Construction allowance received for leasehold improvements</t>
  </si>
  <si>
    <t>Deposit amount under lease agreement</t>
  </si>
  <si>
    <t>Additional office space | ft²</t>
  </si>
  <si>
    <t>Grosvenor International Limited [Member] | Minimum [Member]</t>
  </si>
  <si>
    <t>Monthly base rent</t>
  </si>
  <si>
    <t>Grosvenor International Limited [Member] | Maximum [Member]</t>
  </si>
  <si>
    <t>Pike [Member]</t>
  </si>
  <si>
    <t>Lease agreement</t>
  </si>
  <si>
    <t>On December 11, 2017, we entered into a lease, or New Lease, with 520 Pike Street, Inc., or Pike, pursuant to which we will lease approximately 3,187 square feet located at Suite 2250 at 520 Pike Tower, Seattle, Washington, 98101, commencing on March 1, 2018, or such later date on which Pike delivers exclusive possession of the premises to us; and further provided, that if such delivery does not occur by May 1, 2018, we have the right to terminate the agreement upon provision of notice. The initial term of the New Lease will expire at the end of the month on the third anniversary of the New Lease.</t>
  </si>
  <si>
    <t>Monthly base rent, maximum annual increase</t>
  </si>
  <si>
    <t>Lease, security deposit, annual payment</t>
  </si>
  <si>
    <t>Lease, security deposit payment, annual decrease</t>
  </si>
  <si>
    <t>Percentage of profit attributable to lessor</t>
  </si>
  <si>
    <t>Percentage of property if subleased could result in lease termination</t>
  </si>
  <si>
    <t>Vancouver, Canada [Member]</t>
  </si>
  <si>
    <t>Aggregate future minimum annual lease payments under the lease</t>
  </si>
  <si>
    <t>Commitments and Contingencies - Summary of Future Minimum Annual Lease Payments (Detail) $ in Thousands</t>
  </si>
  <si>
    <t>Operating Leased Assets [Line Items]</t>
  </si>
  <si>
    <t>Commitments and Contingencies - Material Changes in Financial Condition (Detail) - USD ($) $ in Thousands</t>
  </si>
  <si>
    <t>May 12, 2015</t>
  </si>
  <si>
    <t>Total Assets</t>
  </si>
  <si>
    <t>Total Liabilities</t>
  </si>
  <si>
    <t>Total Stockholders' Equity</t>
  </si>
  <si>
    <t>Severance Charges - Additional Information (Detail)</t>
  </si>
  <si>
    <t>Aug. 01, 2017USD ($)SeniorExecutive</t>
  </si>
  <si>
    <t>Restructuring Cost and Reserve [Line Items]</t>
  </si>
  <si>
    <t>Number of terminated senior executives | SeniorExecutive</t>
  </si>
  <si>
    <t>Senior Executive [Member]</t>
  </si>
  <si>
    <t>Severance payable | $</t>
  </si>
  <si>
    <t>Quarterly Financial Information - Quarterly Financial Information (Detail) - USD ($) $ / shares in Units, $ in Thousands</t>
  </si>
  <si>
    <t>Other income</t>
  </si>
  <si>
    <t>Subsequent Events - Additional Information (Detail) - USD ($) $ in Millions</t>
  </si>
  <si>
    <t>2 Months Ended</t>
  </si>
  <si>
    <t>4 Months Ended</t>
  </si>
  <si>
    <t>Subsequent Event [Line Items]</t>
  </si>
  <si>
    <t>Subsequent Event [Member] | LPC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4985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747932</v>
      </c>
    </row>
    <row r="18" spans="1:4">
      <c r="A18" s="4" t="s">
        <v>30</v>
      </c>
      <c r="D18" s="6" t="n">
        <v>10680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9</v>
      </c>
      <c r="B1" s="2" t="s">
        <v>1</v>
      </c>
    </row>
    <row r="2" spans="1:2">
      <c r="B2" s="2" t="s">
        <v>2</v>
      </c>
    </row>
    <row r="3" spans="1:2">
      <c r="A3" s="3" t="s">
        <v>205</v>
      </c>
    </row>
    <row r="4" spans="1:2">
      <c r="A4" s="4" t="s">
        <v>99</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284</v>
      </c>
      <c r="C3" s="6" t="n">
        <v>15</v>
      </c>
    </row>
    <row r="4" spans="1:3">
      <c r="A4" s="4" t="s">
        <v>35</v>
      </c>
      <c r="B4" s="5" t="n">
        <v>222</v>
      </c>
    </row>
    <row r="5" spans="1:3">
      <c r="A5" s="4" t="s">
        <v>36</v>
      </c>
      <c r="B5" s="5" t="n">
        <v>9</v>
      </c>
    </row>
    <row r="6" spans="1:3">
      <c r="A6" s="4" t="s">
        <v>37</v>
      </c>
      <c r="B6" s="5" t="n">
        <v>393</v>
      </c>
      <c r="C6" s="5" t="n">
        <v>3</v>
      </c>
    </row>
    <row r="7" spans="1:3">
      <c r="A7" s="4" t="s">
        <v>38</v>
      </c>
      <c r="B7" s="5" t="n">
        <v>5908</v>
      </c>
      <c r="C7" s="5" t="n">
        <v>18</v>
      </c>
    </row>
    <row r="8" spans="1:3">
      <c r="A8" s="4" t="s">
        <v>39</v>
      </c>
      <c r="B8" s="5" t="n">
        <v>50</v>
      </c>
    </row>
    <row r="9" spans="1:3">
      <c r="A9" s="4" t="s">
        <v>40</v>
      </c>
      <c r="B9" s="5" t="n">
        <v>59</v>
      </c>
    </row>
    <row r="10" spans="1:3">
      <c r="A10" s="4" t="s">
        <v>41</v>
      </c>
      <c r="B10" s="5" t="n">
        <v>309</v>
      </c>
    </row>
    <row r="11" spans="1:3">
      <c r="A11" s="4" t="s">
        <v>42</v>
      </c>
      <c r="B11" s="5" t="n">
        <v>2532</v>
      </c>
      <c r="C11" s="5" t="n">
        <v>2755</v>
      </c>
    </row>
    <row r="12" spans="1:3">
      <c r="A12" s="4" t="s">
        <v>43</v>
      </c>
      <c r="B12" s="5" t="n">
        <v>1034</v>
      </c>
      <c r="C12" s="5" t="n">
        <v>1034</v>
      </c>
    </row>
    <row r="13" spans="1:3">
      <c r="A13" s="4" t="s">
        <v>44</v>
      </c>
      <c r="B13" s="5" t="n">
        <v>9892</v>
      </c>
      <c r="C13" s="5" t="n">
        <v>3807</v>
      </c>
    </row>
    <row r="14" spans="1:3">
      <c r="A14" s="3" t="s">
        <v>45</v>
      </c>
    </row>
    <row r="15" spans="1:3">
      <c r="A15" s="4" t="s">
        <v>46</v>
      </c>
      <c r="B15" s="5" t="n">
        <v>213</v>
      </c>
      <c r="C15" s="5" t="n">
        <v>95</v>
      </c>
    </row>
    <row r="16" spans="1:3">
      <c r="A16" s="4" t="s">
        <v>47</v>
      </c>
      <c r="B16" s="5" t="n">
        <v>438</v>
      </c>
      <c r="C16" s="5" t="n">
        <v>1121</v>
      </c>
    </row>
    <row r="17" spans="1:3">
      <c r="A17" s="4" t="s">
        <v>48</v>
      </c>
      <c r="B17" s="5" t="n">
        <v>877</v>
      </c>
    </row>
    <row r="18" spans="1:3">
      <c r="A18" s="4" t="s">
        <v>49</v>
      </c>
      <c r="B18" s="5" t="n">
        <v>458</v>
      </c>
    </row>
    <row r="19" spans="1:3">
      <c r="A19" s="4" t="s">
        <v>50</v>
      </c>
      <c r="C19" s="5" t="n">
        <v>1028</v>
      </c>
    </row>
    <row r="20" spans="1:3">
      <c r="A20" s="4" t="s">
        <v>51</v>
      </c>
      <c r="C20" s="5" t="n">
        <v>829</v>
      </c>
    </row>
    <row r="21" spans="1:3">
      <c r="A21" s="4" t="s">
        <v>52</v>
      </c>
      <c r="B21" s="5" t="n">
        <v>27</v>
      </c>
    </row>
    <row r="22" spans="1:3">
      <c r="A22" s="4" t="s">
        <v>53</v>
      </c>
      <c r="B22" s="5" t="n">
        <v>2013</v>
      </c>
      <c r="C22" s="5" t="n">
        <v>3073</v>
      </c>
    </row>
    <row r="23" spans="1:3">
      <c r="A23" s="4" t="s">
        <v>54</v>
      </c>
      <c r="C23" s="5" t="n">
        <v>124</v>
      </c>
    </row>
    <row r="24" spans="1:3">
      <c r="A24" s="4" t="s">
        <v>55</v>
      </c>
      <c r="B24" s="5" t="n">
        <v>2013</v>
      </c>
      <c r="C24" s="5" t="n">
        <v>3197</v>
      </c>
    </row>
    <row r="25" spans="1:3">
      <c r="A25" s="4" t="s">
        <v>56</v>
      </c>
      <c r="B25" s="4" t="s">
        <v>57</v>
      </c>
      <c r="C25" s="4" t="s">
        <v>57</v>
      </c>
    </row>
    <row r="26" spans="1:3">
      <c r="A26" s="3" t="s">
        <v>58</v>
      </c>
    </row>
    <row r="27" spans="1:3">
      <c r="A27" s="4" t="s">
        <v>59</v>
      </c>
      <c r="B27" s="5" t="n">
        <v>12</v>
      </c>
    </row>
    <row r="28" spans="1:3">
      <c r="A28" s="4" t="s">
        <v>60</v>
      </c>
      <c r="B28" s="5" t="n">
        <v>20556</v>
      </c>
      <c r="C28" s="5" t="n">
        <v>2667</v>
      </c>
    </row>
    <row r="29" spans="1:3">
      <c r="A29" s="4" t="s">
        <v>61</v>
      </c>
      <c r="B29" s="5" t="n">
        <v>-12694</v>
      </c>
      <c r="C29" s="5" t="n">
        <v>-2062</v>
      </c>
    </row>
    <row r="30" spans="1:3">
      <c r="A30" s="4" t="s">
        <v>62</v>
      </c>
      <c r="B30" s="5" t="n">
        <v>5</v>
      </c>
      <c r="C30" s="5" t="n">
        <v>5</v>
      </c>
    </row>
    <row r="31" spans="1:3">
      <c r="A31" s="4" t="s">
        <v>63</v>
      </c>
      <c r="B31" s="5" t="n">
        <v>7879</v>
      </c>
      <c r="C31" s="5" t="n">
        <v>610</v>
      </c>
    </row>
    <row r="32" spans="1:3">
      <c r="A32" s="4" t="s">
        <v>64</v>
      </c>
      <c r="B32" s="6" t="n">
        <v>9892</v>
      </c>
      <c r="C32" s="6" t="n">
        <v>3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19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8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63</v>
      </c>
    </row>
    <row r="4" spans="1:2">
      <c r="A4" s="4" t="s">
        <v>264</v>
      </c>
      <c r="B4" s="4" t="s">
        <v>279</v>
      </c>
    </row>
    <row r="5" spans="1:2">
      <c r="A5" s="4" t="s">
        <v>266</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19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75000000</v>
      </c>
      <c r="C4" s="5" t="n">
        <v>75000000</v>
      </c>
    </row>
    <row r="5" spans="1:3">
      <c r="A5" s="4" t="s">
        <v>69</v>
      </c>
      <c r="B5" s="5" t="n">
        <v>11956752</v>
      </c>
      <c r="C5" s="5" t="n">
        <v>21230</v>
      </c>
    </row>
    <row r="6" spans="1:3">
      <c r="A6" s="4" t="s">
        <v>70</v>
      </c>
      <c r="B6" s="5" t="n">
        <v>11947932</v>
      </c>
      <c r="C6" s="5" t="n">
        <v>21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97</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row>
    <row r="6" spans="1:2">
      <c r="A6" s="4" t="s">
        <v>327</v>
      </c>
      <c r="B6" s="4" t="s">
        <v>328</v>
      </c>
    </row>
    <row r="7" spans="1:2">
      <c r="A7" s="4" t="s">
        <v>329</v>
      </c>
    </row>
    <row r="8" spans="1:2">
      <c r="A8" s="4" t="s">
        <v>327</v>
      </c>
      <c r="B8"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7</v>
      </c>
    </row>
    <row r="4" spans="1:2">
      <c r="A4" s="4" t="s">
        <v>216</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333</v>
      </c>
      <c r="B1" s="2" t="s">
        <v>334</v>
      </c>
      <c r="C1" s="2" t="s">
        <v>335</v>
      </c>
      <c r="D1" s="2" t="s">
        <v>336</v>
      </c>
      <c r="E1" s="2" t="s">
        <v>337</v>
      </c>
      <c r="F1" s="2" t="s">
        <v>338</v>
      </c>
      <c r="G1" s="2" t="s">
        <v>339</v>
      </c>
      <c r="H1" s="2" t="s">
        <v>340</v>
      </c>
      <c r="I1" s="2" t="s">
        <v>341</v>
      </c>
      <c r="J1" s="2" t="s">
        <v>342</v>
      </c>
      <c r="K1" s="2" t="s">
        <v>343</v>
      </c>
      <c r="L1" s="2" t="s">
        <v>344</v>
      </c>
      <c r="M1" s="2" t="s">
        <v>336</v>
      </c>
      <c r="N1" s="2" t="s">
        <v>340</v>
      </c>
      <c r="O1" s="2" t="s">
        <v>344</v>
      </c>
    </row>
    <row r="2" spans="1:15">
      <c r="A2" s="3" t="s">
        <v>345</v>
      </c>
    </row>
    <row r="3" spans="1:15">
      <c r="A3" s="4" t="s">
        <v>61</v>
      </c>
      <c r="D3" s="6" t="n">
        <v>-12694</v>
      </c>
      <c r="H3" s="6" t="n">
        <v>-2062</v>
      </c>
      <c r="M3" s="6" t="n">
        <v>-12694</v>
      </c>
      <c r="N3" s="6" t="n">
        <v>-2062</v>
      </c>
    </row>
    <row r="4" spans="1:15">
      <c r="A4" s="4" t="s">
        <v>114</v>
      </c>
      <c r="D4" s="5" t="n">
        <v>-3740</v>
      </c>
      <c r="E4" s="6" t="n">
        <v>-6469</v>
      </c>
      <c r="F4" s="6" t="n">
        <v>-169</v>
      </c>
      <c r="G4" s="6" t="n">
        <v>-205</v>
      </c>
      <c r="H4" s="5" t="n">
        <v>-486</v>
      </c>
      <c r="I4" s="6" t="n">
        <v>-268</v>
      </c>
      <c r="J4" s="6" t="n">
        <v>-238</v>
      </c>
      <c r="K4" s="6" t="n">
        <v>-242</v>
      </c>
      <c r="L4" s="6" t="n">
        <v>-828</v>
      </c>
      <c r="M4" s="5" t="n">
        <v>-10583</v>
      </c>
      <c r="N4" s="5" t="n">
        <v>-1234</v>
      </c>
      <c r="O4" s="6" t="n">
        <v>-828</v>
      </c>
    </row>
    <row r="5" spans="1:15">
      <c r="A5" s="4" t="s">
        <v>346</v>
      </c>
      <c r="D5" s="5" t="n">
        <v>5284</v>
      </c>
      <c r="H5" s="6" t="n">
        <v>15</v>
      </c>
      <c r="M5" s="5" t="n">
        <v>5284</v>
      </c>
      <c r="N5" s="6" t="n">
        <v>15</v>
      </c>
    </row>
    <row r="6" spans="1:15">
      <c r="A6" s="4" t="s">
        <v>347</v>
      </c>
      <c r="D6" s="6" t="n">
        <v>3700</v>
      </c>
      <c r="M6" s="6" t="n">
        <v>3700</v>
      </c>
    </row>
    <row r="7" spans="1:15">
      <c r="A7" s="4" t="s">
        <v>348</v>
      </c>
    </row>
    <row r="8" spans="1:15">
      <c r="A8" s="3" t="s">
        <v>345</v>
      </c>
    </row>
    <row r="9" spans="1:15">
      <c r="A9" s="4" t="s">
        <v>349</v>
      </c>
      <c r="B9" s="9" t="n">
        <v>0.09089999999999999</v>
      </c>
      <c r="C9" s="9" t="n">
        <v>0.09089999999999999</v>
      </c>
    </row>
    <row r="10" spans="1:15">
      <c r="A10" s="4" t="s">
        <v>350</v>
      </c>
      <c r="C10" s="5" t="n">
        <v>8210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14"/>
    <col customWidth="1" max="5" min="5" width="27"/>
    <col customWidth="1" max="6" min="6" width="20"/>
  </cols>
  <sheetData>
    <row r="1" spans="1:6">
      <c r="A1" s="1" t="s">
        <v>351</v>
      </c>
      <c r="B1" s="2" t="s">
        <v>352</v>
      </c>
      <c r="C1" s="2" t="s">
        <v>353</v>
      </c>
      <c r="D1" s="2" t="s">
        <v>354</v>
      </c>
      <c r="E1" s="2" t="s">
        <v>355</v>
      </c>
      <c r="F1" s="2" t="s">
        <v>356</v>
      </c>
    </row>
    <row r="2" spans="1:6">
      <c r="A2" s="3" t="s">
        <v>263</v>
      </c>
    </row>
    <row r="3" spans="1:6">
      <c r="A3" s="4" t="s">
        <v>357</v>
      </c>
      <c r="E3" s="5" t="n">
        <v>11947932</v>
      </c>
      <c r="F3" s="5" t="n">
        <v>21230</v>
      </c>
    </row>
    <row r="4" spans="1:6">
      <c r="A4" s="4" t="s">
        <v>358</v>
      </c>
      <c r="E4" s="6" t="n">
        <v>200</v>
      </c>
    </row>
    <row r="5" spans="1:6">
      <c r="A5" s="4" t="s">
        <v>348</v>
      </c>
    </row>
    <row r="6" spans="1:6">
      <c r="A6" s="3" t="s">
        <v>263</v>
      </c>
    </row>
    <row r="7" spans="1:6">
      <c r="A7" s="4" t="s">
        <v>349</v>
      </c>
      <c r="C7" s="9" t="n">
        <v>0.09089999999999999</v>
      </c>
      <c r="D7" s="9" t="n">
        <v>0.09089999999999999</v>
      </c>
    </row>
    <row r="8" spans="1:6">
      <c r="A8" s="4" t="s">
        <v>359</v>
      </c>
      <c r="C8" s="8" t="n">
        <v>4.62</v>
      </c>
    </row>
    <row r="9" spans="1:6">
      <c r="A9" s="4" t="s">
        <v>357</v>
      </c>
      <c r="C9" s="5" t="n">
        <v>2736703</v>
      </c>
    </row>
    <row r="10" spans="1:6">
      <c r="A10" s="4" t="s">
        <v>360</v>
      </c>
      <c r="C10" s="5" t="n">
        <v>1</v>
      </c>
    </row>
    <row r="11" spans="1:6">
      <c r="A11" s="4" t="s">
        <v>358</v>
      </c>
      <c r="B11" s="6" t="n">
        <v>200</v>
      </c>
    </row>
    <row r="12" spans="1:6">
      <c r="A12" s="4" t="s">
        <v>361</v>
      </c>
    </row>
    <row r="13" spans="1:6">
      <c r="A13" s="3" t="s">
        <v>263</v>
      </c>
    </row>
    <row r="14" spans="1:6">
      <c r="A14" s="4" t="s">
        <v>362</v>
      </c>
      <c r="C14" s="4" t="s">
        <v>363</v>
      </c>
    </row>
    <row r="15" spans="1:6">
      <c r="A15" s="4" t="s">
        <v>364</v>
      </c>
      <c r="C15" s="4" t="s">
        <v>365</v>
      </c>
    </row>
    <row r="16" spans="1:6">
      <c r="A16" s="4" t="s">
        <v>366</v>
      </c>
    </row>
    <row r="17" spans="1:6">
      <c r="A17" s="3" t="s">
        <v>263</v>
      </c>
    </row>
    <row r="18" spans="1:6">
      <c r="A18" s="4" t="s">
        <v>359</v>
      </c>
      <c r="C18" s="8" t="n">
        <v>4.62</v>
      </c>
    </row>
    <row r="19" spans="1:6">
      <c r="A19" s="4" t="s">
        <v>367</v>
      </c>
    </row>
    <row r="20" spans="1:6">
      <c r="A20" s="3" t="s">
        <v>263</v>
      </c>
    </row>
    <row r="21" spans="1:6">
      <c r="A21" s="4" t="s">
        <v>368</v>
      </c>
      <c r="C21" s="4" t="s">
        <v>369</v>
      </c>
    </row>
    <row r="22" spans="1:6">
      <c r="A22" s="4" t="s">
        <v>370</v>
      </c>
      <c r="C22" s="4" t="s">
        <v>371</v>
      </c>
    </row>
    <row r="23" spans="1:6">
      <c r="A23" s="4" t="s">
        <v>372</v>
      </c>
      <c r="C23" s="4" t="s">
        <v>373</v>
      </c>
    </row>
    <row r="24" spans="1:6">
      <c r="A24" s="4" t="s">
        <v>374</v>
      </c>
    </row>
    <row r="25" spans="1:6">
      <c r="A25" s="3" t="s">
        <v>263</v>
      </c>
    </row>
    <row r="26" spans="1:6">
      <c r="A26" s="4" t="s">
        <v>368</v>
      </c>
      <c r="C26" s="4" t="s">
        <v>375</v>
      </c>
    </row>
    <row r="27" spans="1:6">
      <c r="A27" s="4" t="s">
        <v>370</v>
      </c>
      <c r="C27" s="4" t="s">
        <v>376</v>
      </c>
    </row>
    <row r="28" spans="1:6">
      <c r="A28" s="4" t="s">
        <v>372</v>
      </c>
      <c r="C28" s="4" t="s">
        <v>377</v>
      </c>
    </row>
    <row r="29" spans="1:6">
      <c r="A29" s="4" t="s">
        <v>378</v>
      </c>
    </row>
    <row r="30" spans="1:6">
      <c r="A30" s="3" t="s">
        <v>263</v>
      </c>
    </row>
    <row r="31" spans="1:6">
      <c r="A31" s="4" t="s">
        <v>359</v>
      </c>
      <c r="C31" s="8" t="n">
        <v>4.62</v>
      </c>
    </row>
    <row r="32" spans="1:6">
      <c r="A32" s="4" t="s">
        <v>379</v>
      </c>
    </row>
    <row r="33" spans="1:6">
      <c r="A33" s="3" t="s">
        <v>263</v>
      </c>
    </row>
    <row r="34" spans="1:6">
      <c r="A34" s="4" t="s">
        <v>368</v>
      </c>
      <c r="C34" s="4" t="s">
        <v>380</v>
      </c>
    </row>
    <row r="35" spans="1:6">
      <c r="A35" s="4" t="s">
        <v>370</v>
      </c>
      <c r="C35" s="4" t="s">
        <v>381</v>
      </c>
    </row>
    <row r="36" spans="1:6">
      <c r="A36" s="4" t="s">
        <v>372</v>
      </c>
      <c r="C36" s="4" t="s">
        <v>382</v>
      </c>
    </row>
    <row r="37" spans="1:6">
      <c r="A37" s="4" t="s">
        <v>383</v>
      </c>
    </row>
    <row r="38" spans="1:6">
      <c r="A38" s="3" t="s">
        <v>263</v>
      </c>
    </row>
    <row r="39" spans="1:6">
      <c r="A39" s="4" t="s">
        <v>368</v>
      </c>
      <c r="C39" s="4" t="s">
        <v>384</v>
      </c>
    </row>
    <row r="40" spans="1:6">
      <c r="A40" s="4" t="s">
        <v>370</v>
      </c>
      <c r="C40" s="4" t="s">
        <v>385</v>
      </c>
    </row>
    <row r="41" spans="1:6">
      <c r="A41" s="4" t="s">
        <v>372</v>
      </c>
      <c r="C41" s="4" t="s">
        <v>3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87</v>
      </c>
      <c r="B1" s="2" t="s">
        <v>388</v>
      </c>
    </row>
    <row r="2" spans="1:2">
      <c r="A2" s="3" t="s">
        <v>263</v>
      </c>
    </row>
    <row r="3" spans="1:2">
      <c r="A3" s="4" t="s">
        <v>389</v>
      </c>
      <c r="B3" s="5" t="n">
        <v>2736709</v>
      </c>
    </row>
    <row r="4" spans="1:2">
      <c r="A4" s="4" t="s">
        <v>390</v>
      </c>
      <c r="B4" s="8" t="n">
        <v>4.62</v>
      </c>
    </row>
    <row r="5" spans="1:2">
      <c r="A5" s="4" t="s">
        <v>391</v>
      </c>
      <c r="B5" s="6" t="n">
        <v>12643</v>
      </c>
    </row>
    <row r="6" spans="1:2">
      <c r="A6" s="4" t="s">
        <v>392</v>
      </c>
      <c r="B6" s="5" t="n">
        <v>207</v>
      </c>
    </row>
    <row r="7" spans="1:2">
      <c r="A7" s="4" t="s">
        <v>393</v>
      </c>
      <c r="B7" s="5" t="n">
        <v>200</v>
      </c>
    </row>
    <row r="8" spans="1:2">
      <c r="A8" s="4" t="s">
        <v>394</v>
      </c>
      <c r="B8" s="6" t="n">
        <v>13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263</v>
      </c>
    </row>
    <row r="3" spans="1:2">
      <c r="A3" s="4" t="s">
        <v>397</v>
      </c>
      <c r="B3" s="6" t="n">
        <v>12376</v>
      </c>
    </row>
    <row r="4" spans="1:2">
      <c r="A4" s="4" t="s">
        <v>152</v>
      </c>
      <c r="B4" s="5" t="n">
        <v>518</v>
      </c>
    </row>
    <row r="5" spans="1:2">
      <c r="A5" s="4" t="s">
        <v>398</v>
      </c>
      <c r="B5" s="5" t="n">
        <v>8610</v>
      </c>
    </row>
    <row r="6" spans="1:2">
      <c r="A6" s="4" t="s">
        <v>399</v>
      </c>
      <c r="B6" s="5" t="n">
        <v>-4054</v>
      </c>
    </row>
    <row r="7" spans="1:2">
      <c r="A7" s="4" t="s">
        <v>54</v>
      </c>
      <c r="B7" s="5" t="n">
        <v>-2928</v>
      </c>
    </row>
    <row r="8" spans="1:2">
      <c r="A8" s="4" t="s">
        <v>400</v>
      </c>
      <c r="B8" s="5" t="n">
        <v>-200</v>
      </c>
    </row>
    <row r="9" spans="1:2">
      <c r="A9" s="4" t="s">
        <v>401</v>
      </c>
      <c r="B9" s="5" t="n">
        <v>-1272</v>
      </c>
    </row>
    <row r="10" spans="1:2">
      <c r="A10" s="4" t="s">
        <v>394</v>
      </c>
      <c r="B10" s="6" t="n">
        <v>130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263</v>
      </c>
    </row>
    <row r="4" spans="1:3">
      <c r="A4" s="4" t="s">
        <v>403</v>
      </c>
      <c r="C4" s="6" t="n">
        <v>5062</v>
      </c>
    </row>
    <row r="5" spans="1:3">
      <c r="A5" s="4" t="s">
        <v>404</v>
      </c>
      <c r="B5" s="6" t="n">
        <v>-20111</v>
      </c>
      <c r="C5" s="6" t="n">
        <v>-21363</v>
      </c>
    </row>
    <row r="6" spans="1:3">
      <c r="A6" s="4" t="s">
        <v>405</v>
      </c>
      <c r="B6" s="8" t="n">
        <v>-4.19</v>
      </c>
      <c r="C6" s="8" t="n">
        <v>-7.79</v>
      </c>
    </row>
    <row r="7" spans="1:3">
      <c r="A7" s="4" t="s">
        <v>406</v>
      </c>
      <c r="B7" s="5" t="n">
        <v>4794421</v>
      </c>
      <c r="C7" s="5" t="n">
        <v>27439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v>
      </c>
      <c r="B1" s="2" t="s">
        <v>72</v>
      </c>
      <c r="C1" s="2" t="s">
        <v>1</v>
      </c>
    </row>
    <row r="2" spans="1:4">
      <c r="B2" s="2" t="s">
        <v>73</v>
      </c>
      <c r="C2" s="2" t="s">
        <v>2</v>
      </c>
      <c r="D2" s="2" t="s">
        <v>32</v>
      </c>
    </row>
    <row r="3" spans="1:4">
      <c r="A3" s="3" t="s">
        <v>74</v>
      </c>
    </row>
    <row r="4" spans="1:4">
      <c r="A4" s="4" t="s">
        <v>75</v>
      </c>
      <c r="B4" s="6" t="n">
        <v>107</v>
      </c>
      <c r="C4" s="6" t="n">
        <v>3101</v>
      </c>
      <c r="D4" s="6" t="n">
        <v>286</v>
      </c>
    </row>
    <row r="5" spans="1:4">
      <c r="A5" s="4" t="s">
        <v>76</v>
      </c>
      <c r="B5" s="5" t="n">
        <v>1116</v>
      </c>
      <c r="C5" s="5" t="n">
        <v>3531</v>
      </c>
      <c r="D5" s="5" t="n">
        <v>1428</v>
      </c>
    </row>
    <row r="6" spans="1:4">
      <c r="A6" s="4" t="s">
        <v>77</v>
      </c>
      <c r="B6" s="5" t="n">
        <v>1223</v>
      </c>
      <c r="C6" s="5" t="n">
        <v>6632</v>
      </c>
      <c r="D6" s="5" t="n">
        <v>1714</v>
      </c>
    </row>
    <row r="7" spans="1:4">
      <c r="A7" s="3" t="s">
        <v>78</v>
      </c>
    </row>
    <row r="8" spans="1:4">
      <c r="A8" s="4" t="s">
        <v>79</v>
      </c>
      <c r="C8" s="5" t="n">
        <v>21</v>
      </c>
    </row>
    <row r="9" spans="1:4">
      <c r="A9" s="4" t="s">
        <v>80</v>
      </c>
      <c r="C9" s="5" t="n">
        <v>1272</v>
      </c>
    </row>
    <row r="10" spans="1:4">
      <c r="A10" s="4" t="s">
        <v>81</v>
      </c>
      <c r="C10" s="5" t="n">
        <v>200</v>
      </c>
    </row>
    <row r="11" spans="1:4">
      <c r="A11" s="4" t="s">
        <v>82</v>
      </c>
      <c r="C11" s="5" t="n">
        <v>150</v>
      </c>
    </row>
    <row r="12" spans="1:4">
      <c r="A12" s="4" t="s">
        <v>83</v>
      </c>
      <c r="C12" s="5" t="n">
        <v>-8610</v>
      </c>
    </row>
    <row r="13" spans="1:4">
      <c r="A13" s="4" t="s">
        <v>84</v>
      </c>
      <c r="B13" s="5" t="n">
        <v>-12</v>
      </c>
      <c r="C13" s="5" t="n">
        <v>-35</v>
      </c>
      <c r="D13" s="5" t="n">
        <v>-24</v>
      </c>
    </row>
    <row r="14" spans="1:4">
      <c r="A14" s="4" t="s">
        <v>85</v>
      </c>
      <c r="B14" s="5" t="n">
        <v>-12</v>
      </c>
      <c r="C14" s="5" t="n">
        <v>-7002</v>
      </c>
      <c r="D14" s="5" t="n">
        <v>-24</v>
      </c>
    </row>
    <row r="15" spans="1:4">
      <c r="A15" s="4" t="s">
        <v>86</v>
      </c>
      <c r="B15" s="5" t="n">
        <v>-1235</v>
      </c>
      <c r="C15" s="5" t="n">
        <v>-13634</v>
      </c>
      <c r="D15" s="5" t="n">
        <v>-1738</v>
      </c>
    </row>
    <row r="16" spans="1:4">
      <c r="A16" s="4" t="s">
        <v>87</v>
      </c>
      <c r="B16" s="5" t="n">
        <v>407</v>
      </c>
      <c r="C16" s="5" t="n">
        <v>3051</v>
      </c>
      <c r="D16" s="5" t="n">
        <v>504</v>
      </c>
    </row>
    <row r="17" spans="1:4">
      <c r="A17" s="4" t="s">
        <v>88</v>
      </c>
      <c r="B17" s="5" t="n">
        <v>-828</v>
      </c>
      <c r="C17" s="5" t="n">
        <v>-10583</v>
      </c>
      <c r="D17" s="5" t="n">
        <v>-1234</v>
      </c>
    </row>
    <row r="18" spans="1:4">
      <c r="A18" s="3" t="s">
        <v>89</v>
      </c>
    </row>
    <row r="19" spans="1:4">
      <c r="A19" s="4" t="s">
        <v>90</v>
      </c>
      <c r="B19" s="5" t="n">
        <v>1</v>
      </c>
      <c r="D19" s="5" t="n">
        <v>4</v>
      </c>
    </row>
    <row r="20" spans="1:4">
      <c r="A20" s="4" t="s">
        <v>91</v>
      </c>
      <c r="B20" s="5" t="n">
        <v>1</v>
      </c>
      <c r="D20" s="5" t="n">
        <v>4</v>
      </c>
    </row>
    <row r="21" spans="1:4">
      <c r="A21" s="4" t="s">
        <v>92</v>
      </c>
      <c r="B21" s="6" t="n">
        <v>-827</v>
      </c>
      <c r="C21" s="6" t="n">
        <v>-10583</v>
      </c>
      <c r="D21" s="6" t="n">
        <v>-1230</v>
      </c>
    </row>
    <row r="22" spans="1:4">
      <c r="A22" s="4" t="s">
        <v>93</v>
      </c>
      <c r="B22" s="6" t="n">
        <v>-39</v>
      </c>
      <c r="C22" s="8" t="n">
        <v>-2.21</v>
      </c>
      <c r="D22" s="8" t="n">
        <v>-58.13</v>
      </c>
    </row>
    <row r="23" spans="1:4">
      <c r="A23" s="4" t="s">
        <v>94</v>
      </c>
      <c r="B23" s="5" t="n">
        <v>21230</v>
      </c>
      <c r="C23" s="5" t="n">
        <v>4794421</v>
      </c>
      <c r="D23" s="5" t="n">
        <v>2123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49"/>
  </cols>
  <sheetData>
    <row r="1" spans="1:2">
      <c r="A1" s="1" t="s">
        <v>407</v>
      </c>
      <c r="B1" s="2" t="s">
        <v>1</v>
      </c>
    </row>
    <row r="2" spans="1:2">
      <c r="B2" s="2" t="s">
        <v>408</v>
      </c>
    </row>
    <row r="3" spans="1:2">
      <c r="A3" s="3" t="s">
        <v>409</v>
      </c>
    </row>
    <row r="4" spans="1:2">
      <c r="A4" s="4" t="s">
        <v>410</v>
      </c>
      <c r="B4" s="4" t="s">
        <v>411</v>
      </c>
    </row>
    <row r="5" spans="1:2">
      <c r="A5" s="4" t="s">
        <v>412</v>
      </c>
      <c r="B5" s="4" t="s">
        <v>413</v>
      </c>
    </row>
    <row r="6" spans="1:2">
      <c r="A6" s="4" t="s">
        <v>414</v>
      </c>
      <c r="B6" s="5" t="n">
        <v>1</v>
      </c>
    </row>
    <row r="7" spans="1:2">
      <c r="A7" s="4" t="s">
        <v>415</v>
      </c>
    </row>
    <row r="8" spans="1:2">
      <c r="A8" s="3" t="s">
        <v>409</v>
      </c>
    </row>
    <row r="9" spans="1:2">
      <c r="A9" s="4" t="s">
        <v>416</v>
      </c>
      <c r="B9"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363</v>
      </c>
    </row>
    <row r="9" spans="1:2">
      <c r="A9" s="4" t="s">
        <v>424</v>
      </c>
    </row>
    <row r="10" spans="1:2">
      <c r="A10" s="3" t="s">
        <v>420</v>
      </c>
    </row>
    <row r="11" spans="1:2">
      <c r="A11" s="4" t="s">
        <v>421</v>
      </c>
      <c r="B11" s="4" t="s">
        <v>363</v>
      </c>
    </row>
    <row r="12" spans="1:2">
      <c r="A12" s="4" t="s">
        <v>425</v>
      </c>
    </row>
    <row r="13" spans="1:2">
      <c r="A13" s="3" t="s">
        <v>420</v>
      </c>
    </row>
    <row r="14" spans="1:2">
      <c r="A14" s="4" t="s">
        <v>421</v>
      </c>
      <c r="B14" s="4" t="s">
        <v>426</v>
      </c>
    </row>
    <row r="15" spans="1:2">
      <c r="A15" s="4" t="s">
        <v>427</v>
      </c>
    </row>
    <row r="16" spans="1:2">
      <c r="A16" s="3" t="s">
        <v>420</v>
      </c>
    </row>
    <row r="17" spans="1:2">
      <c r="A17" s="4" t="s">
        <v>428</v>
      </c>
      <c r="B17"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3" t="s">
        <v>431</v>
      </c>
    </row>
    <row r="4" spans="1:2">
      <c r="A4" s="4" t="s">
        <v>432</v>
      </c>
      <c r="B4" s="4" t="s">
        <v>433</v>
      </c>
    </row>
    <row r="5" spans="1:2">
      <c r="A5" s="4" t="s">
        <v>434</v>
      </c>
    </row>
    <row r="6" spans="1:2">
      <c r="A6" s="3" t="s">
        <v>431</v>
      </c>
    </row>
    <row r="7" spans="1:2">
      <c r="A7" s="4" t="s">
        <v>435</v>
      </c>
      <c r="B7"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37</v>
      </c>
      <c r="B1" s="2" t="s">
        <v>334</v>
      </c>
      <c r="C1" s="2" t="s">
        <v>438</v>
      </c>
      <c r="D1" s="2" t="s">
        <v>439</v>
      </c>
      <c r="E1" s="2" t="s">
        <v>139</v>
      </c>
      <c r="F1" s="2" t="s">
        <v>32</v>
      </c>
      <c r="G1" s="2" t="s">
        <v>440</v>
      </c>
      <c r="H1" s="2" t="s">
        <v>441</v>
      </c>
      <c r="I1" s="2" t="s">
        <v>140</v>
      </c>
      <c r="J1" s="2" t="s">
        <v>73</v>
      </c>
      <c r="K1" s="2" t="s">
        <v>2</v>
      </c>
      <c r="L1" s="2" t="s">
        <v>32</v>
      </c>
      <c r="M1" s="2" t="s">
        <v>73</v>
      </c>
    </row>
    <row r="2" spans="1:13">
      <c r="A2" s="3" t="s">
        <v>442</v>
      </c>
    </row>
    <row r="3" spans="1:13">
      <c r="A3" s="4" t="s">
        <v>443</v>
      </c>
      <c r="B3" s="6" t="n">
        <v>8600000</v>
      </c>
      <c r="C3" s="6" t="n">
        <v>3100000</v>
      </c>
    </row>
    <row r="4" spans="1:13">
      <c r="A4" s="4" t="s">
        <v>444</v>
      </c>
      <c r="B4" s="4" t="s">
        <v>445</v>
      </c>
      <c r="C4" s="4" t="s">
        <v>446</v>
      </c>
    </row>
    <row r="5" spans="1:13">
      <c r="A5" s="4" t="s">
        <v>447</v>
      </c>
      <c r="K5" s="6" t="n">
        <v>8610000</v>
      </c>
    </row>
    <row r="6" spans="1:13">
      <c r="A6" s="4" t="s">
        <v>87</v>
      </c>
      <c r="D6" s="6" t="n">
        <v>2927000</v>
      </c>
      <c r="E6" s="6" t="n">
        <v>124000</v>
      </c>
      <c r="F6" s="6" t="n">
        <v>127000</v>
      </c>
      <c r="G6" s="6" t="n">
        <v>137000</v>
      </c>
      <c r="H6" s="6" t="n">
        <v>122000</v>
      </c>
      <c r="I6" s="6" t="n">
        <v>118000</v>
      </c>
      <c r="J6" s="6" t="n">
        <v>407000</v>
      </c>
      <c r="K6" s="5" t="n">
        <v>3051000</v>
      </c>
      <c r="L6" s="6" t="n">
        <v>504000</v>
      </c>
      <c r="M6" s="6" t="n">
        <v>407000</v>
      </c>
    </row>
    <row r="7" spans="1:13">
      <c r="A7" s="4" t="s">
        <v>448</v>
      </c>
      <c r="K7" s="5" t="n">
        <v>200000</v>
      </c>
      <c r="L7" s="6" t="n">
        <v>200000</v>
      </c>
    </row>
    <row r="8" spans="1:13">
      <c r="A8" s="4" t="s">
        <v>449</v>
      </c>
      <c r="K8" s="5" t="n">
        <v>0</v>
      </c>
    </row>
    <row r="9" spans="1:13">
      <c r="A9" s="4" t="s">
        <v>450</v>
      </c>
    </row>
    <row r="10" spans="1:13">
      <c r="A10" s="3" t="s">
        <v>442</v>
      </c>
    </row>
    <row r="11" spans="1:13">
      <c r="A11" s="4" t="s">
        <v>447</v>
      </c>
      <c r="K11" s="5" t="n">
        <v>8600000</v>
      </c>
    </row>
    <row r="12" spans="1:13">
      <c r="A12" s="4" t="s">
        <v>87</v>
      </c>
      <c r="K12" s="6" t="n">
        <v>2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3" t="s">
        <v>442</v>
      </c>
    </row>
    <row r="3" spans="1:3">
      <c r="A3" s="4" t="s">
        <v>452</v>
      </c>
      <c r="B3" s="6" t="n">
        <v>2532</v>
      </c>
      <c r="C3" s="6" t="n">
        <v>2755</v>
      </c>
    </row>
    <row r="4" spans="1:3">
      <c r="A4" s="4" t="s">
        <v>453</v>
      </c>
    </row>
    <row r="5" spans="1:3">
      <c r="A5" s="3" t="s">
        <v>442</v>
      </c>
    </row>
    <row r="6" spans="1:3">
      <c r="A6" s="4" t="s">
        <v>454</v>
      </c>
      <c r="B6" s="5" t="n">
        <v>3117</v>
      </c>
      <c r="C6" s="5" t="n">
        <v>3117</v>
      </c>
    </row>
    <row r="7" spans="1:3">
      <c r="A7" s="4" t="s">
        <v>455</v>
      </c>
      <c r="B7" s="5" t="n">
        <v>-585</v>
      </c>
      <c r="C7" s="5" t="n">
        <v>-362</v>
      </c>
    </row>
    <row r="8" spans="1:3">
      <c r="A8" s="4" t="s">
        <v>452</v>
      </c>
      <c r="B8" s="6" t="n">
        <v>2532</v>
      </c>
      <c r="C8" s="6" t="n">
        <v>27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5" t="n">
        <v>2018</v>
      </c>
      <c r="B3" s="6" t="n">
        <v>223</v>
      </c>
    </row>
    <row r="4" spans="1:3">
      <c r="A4" s="5" t="n">
        <v>2019</v>
      </c>
      <c r="B4" s="5" t="n">
        <v>223</v>
      </c>
    </row>
    <row r="5" spans="1:3">
      <c r="A5" s="5" t="n">
        <v>2020</v>
      </c>
      <c r="B5" s="5" t="n">
        <v>223</v>
      </c>
    </row>
    <row r="6" spans="1:3">
      <c r="A6" s="5" t="n">
        <v>2021</v>
      </c>
      <c r="B6" s="5" t="n">
        <v>223</v>
      </c>
    </row>
    <row r="7" spans="1:3">
      <c r="A7" s="4" t="s">
        <v>458</v>
      </c>
      <c r="B7" s="5" t="n">
        <v>1640</v>
      </c>
    </row>
    <row r="8" spans="1:3">
      <c r="A8" s="4" t="s">
        <v>452</v>
      </c>
      <c r="B8" s="6" t="n">
        <v>2532</v>
      </c>
      <c r="C8" s="6" t="n">
        <v>27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5"/>
  </cols>
  <sheetData>
    <row r="1" spans="1:4">
      <c r="A1" s="1" t="s">
        <v>459</v>
      </c>
      <c r="B1" s="2" t="s">
        <v>334</v>
      </c>
      <c r="C1" s="2" t="s">
        <v>438</v>
      </c>
      <c r="D1" s="2" t="s">
        <v>460</v>
      </c>
    </row>
    <row r="2" spans="1:4">
      <c r="A2" s="3" t="s">
        <v>263</v>
      </c>
    </row>
    <row r="3" spans="1:4">
      <c r="A3" s="4" t="s">
        <v>444</v>
      </c>
      <c r="B3" s="4" t="s">
        <v>445</v>
      </c>
      <c r="C3" s="4" t="s">
        <v>446</v>
      </c>
    </row>
    <row r="4" spans="1:4">
      <c r="A4" s="4" t="s">
        <v>461</v>
      </c>
    </row>
    <row r="5" spans="1:4">
      <c r="A5" s="3" t="s">
        <v>263</v>
      </c>
    </row>
    <row r="6" spans="1:4">
      <c r="A6" s="4" t="s">
        <v>462</v>
      </c>
      <c r="D6" s="4" t="s">
        <v>463</v>
      </c>
    </row>
    <row r="7" spans="1:4">
      <c r="A7" s="4" t="s">
        <v>464</v>
      </c>
      <c r="D7" s="6" t="n">
        <v>2</v>
      </c>
    </row>
    <row r="8" spans="1:4">
      <c r="A8" s="4" t="s">
        <v>465</v>
      </c>
      <c r="D8" s="6" t="n">
        <v>2</v>
      </c>
    </row>
    <row r="9" spans="1:4">
      <c r="A9" s="4" t="s">
        <v>466</v>
      </c>
      <c r="D9" s="4" t="s">
        <v>363</v>
      </c>
    </row>
    <row r="10" spans="1:4">
      <c r="A10" s="4" t="s">
        <v>467</v>
      </c>
      <c r="D10" s="10" t="n">
        <v>0.3</v>
      </c>
    </row>
    <row r="11" spans="1:4">
      <c r="A11" s="4" t="s">
        <v>468</v>
      </c>
      <c r="D11" s="5" t="n">
        <v>0</v>
      </c>
    </row>
    <row r="12" spans="1:4">
      <c r="A12" s="4" t="s">
        <v>469</v>
      </c>
      <c r="D12" s="10" t="n">
        <v>0.7</v>
      </c>
    </row>
    <row r="13" spans="1:4">
      <c r="A13" s="4" t="s">
        <v>470</v>
      </c>
      <c r="D13" s="4" t="s">
        <v>471</v>
      </c>
    </row>
    <row r="14" spans="1:4">
      <c r="A14" s="4" t="s">
        <v>444</v>
      </c>
      <c r="D14" s="4" t="s">
        <v>4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72</v>
      </c>
      <c r="B1" s="2" t="s">
        <v>473</v>
      </c>
    </row>
    <row r="2" spans="1:2">
      <c r="A2" s="3" t="s">
        <v>263</v>
      </c>
    </row>
    <row r="3" spans="1:2">
      <c r="A3" s="4" t="s">
        <v>464</v>
      </c>
      <c r="B3" s="6" t="n">
        <v>2000</v>
      </c>
    </row>
    <row r="4" spans="1:2">
      <c r="A4" s="4" t="s">
        <v>474</v>
      </c>
      <c r="B4" s="6"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75</v>
      </c>
      <c r="B1" s="2" t="s">
        <v>2</v>
      </c>
      <c r="C1" s="2" t="s">
        <v>32</v>
      </c>
      <c r="D1" s="2" t="s">
        <v>460</v>
      </c>
    </row>
    <row r="2" spans="1:4">
      <c r="A2" s="3" t="s">
        <v>263</v>
      </c>
    </row>
    <row r="3" spans="1:4">
      <c r="A3" s="4" t="s">
        <v>235</v>
      </c>
      <c r="B3" s="6" t="n">
        <v>1034</v>
      </c>
      <c r="C3" s="6" t="n">
        <v>1034</v>
      </c>
    </row>
    <row r="4" spans="1:4">
      <c r="A4" s="4" t="s">
        <v>97</v>
      </c>
    </row>
    <row r="5" spans="1:4">
      <c r="A5" s="3" t="s">
        <v>263</v>
      </c>
    </row>
    <row r="6" spans="1:4">
      <c r="A6" s="4" t="s">
        <v>476</v>
      </c>
      <c r="D6" s="6" t="n">
        <v>6</v>
      </c>
    </row>
    <row r="7" spans="1:4">
      <c r="A7" s="4" t="s">
        <v>477</v>
      </c>
      <c r="D7" s="5" t="n">
        <v>3117</v>
      </c>
    </row>
    <row r="8" spans="1:4">
      <c r="A8" s="4" t="s">
        <v>235</v>
      </c>
      <c r="D8" s="5" t="n">
        <v>1034</v>
      </c>
    </row>
    <row r="9" spans="1:4">
      <c r="A9" s="4" t="s">
        <v>478</v>
      </c>
      <c r="D9" s="5" t="n">
        <v>-456</v>
      </c>
    </row>
    <row r="10" spans="1:4">
      <c r="A10" s="4" t="s">
        <v>54</v>
      </c>
      <c r="D10" s="5" t="n">
        <v>-1034</v>
      </c>
    </row>
    <row r="11" spans="1:4">
      <c r="A11" s="4" t="s">
        <v>479</v>
      </c>
      <c r="D11" s="5" t="n">
        <v>-667</v>
      </c>
    </row>
    <row r="12" spans="1:4">
      <c r="A12" s="4" t="s">
        <v>474</v>
      </c>
      <c r="D12" s="6"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2"/>
    <col customWidth="1" max="6" min="6" width="21"/>
  </cols>
  <sheetData>
    <row r="1" spans="1:6">
      <c r="A1" s="1" t="s">
        <v>480</v>
      </c>
      <c r="B1" s="2" t="s">
        <v>481</v>
      </c>
      <c r="C1" s="2" t="s">
        <v>460</v>
      </c>
      <c r="D1" s="2" t="s">
        <v>482</v>
      </c>
      <c r="E1" s="2" t="s">
        <v>483</v>
      </c>
      <c r="F1" s="2" t="s">
        <v>336</v>
      </c>
    </row>
    <row r="2" spans="1:6">
      <c r="A2" s="4" t="s">
        <v>484</v>
      </c>
    </row>
    <row r="3" spans="1:6">
      <c r="A3" s="3" t="s">
        <v>485</v>
      </c>
    </row>
    <row r="4" spans="1:6">
      <c r="A4" s="4" t="s">
        <v>486</v>
      </c>
      <c r="F4" s="6" t="n">
        <v>10</v>
      </c>
    </row>
    <row r="5" spans="1:6">
      <c r="A5" s="4" t="s">
        <v>470</v>
      </c>
      <c r="C5" s="4" t="s">
        <v>471</v>
      </c>
    </row>
    <row r="6" spans="1:6">
      <c r="A6" s="4" t="s">
        <v>487</v>
      </c>
    </row>
    <row r="7" spans="1:6">
      <c r="A7" s="3" t="s">
        <v>485</v>
      </c>
    </row>
    <row r="8" spans="1:6">
      <c r="A8" s="4" t="s">
        <v>486</v>
      </c>
      <c r="E8" s="6" t="n">
        <v>50000</v>
      </c>
    </row>
    <row r="9" spans="1:6">
      <c r="A9" s="4" t="s">
        <v>488</v>
      </c>
      <c r="D9" s="6" t="n">
        <v>3200000</v>
      </c>
    </row>
    <row r="10" spans="1:6">
      <c r="A10" s="4" t="s">
        <v>489</v>
      </c>
      <c r="D10" s="4" t="s">
        <v>490</v>
      </c>
    </row>
    <row r="11" spans="1:6">
      <c r="A11" s="4" t="s">
        <v>491</v>
      </c>
      <c r="E11" s="5" t="n">
        <v>100</v>
      </c>
    </row>
    <row r="12" spans="1:6">
      <c r="A12" s="4" t="s">
        <v>492</v>
      </c>
    </row>
    <row r="13" spans="1:6">
      <c r="A13" s="3" t="s">
        <v>485</v>
      </c>
    </row>
    <row r="14" spans="1:6">
      <c r="A14" s="4" t="s">
        <v>486</v>
      </c>
      <c r="B14" s="6" t="n">
        <v>37500</v>
      </c>
    </row>
    <row r="15" spans="1:6">
      <c r="A15" s="4" t="s">
        <v>488</v>
      </c>
      <c r="B15" s="6" t="n">
        <v>1700000</v>
      </c>
    </row>
    <row r="16" spans="1:6">
      <c r="A16" s="4" t="s">
        <v>493</v>
      </c>
    </row>
    <row r="17" spans="1:6">
      <c r="A17" s="3" t="s">
        <v>485</v>
      </c>
    </row>
    <row r="18" spans="1:6">
      <c r="A18" s="4" t="s">
        <v>494</v>
      </c>
      <c r="D18" s="4" t="s">
        <v>4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13"/>
    <col customWidth="1" max="5" min="5" width="13"/>
    <col customWidth="1" max="6" min="6" width="27"/>
    <col customWidth="1" max="7" min="7" width="25"/>
    <col customWidth="1" max="8" min="8" width="36"/>
    <col customWidth="1" max="9" min="9" width="50"/>
    <col customWidth="1" max="10" min="10" width="48"/>
    <col customWidth="1" max="11" min="11" width="55"/>
    <col customWidth="1" max="12" min="12" width="29"/>
  </cols>
  <sheetData>
    <row r="1" spans="1:12">
      <c r="A1" s="1" t="s">
        <v>95</v>
      </c>
      <c r="B1" s="2" t="s">
        <v>96</v>
      </c>
      <c r="C1" s="2" t="s">
        <v>97</v>
      </c>
      <c r="D1" s="2" t="s">
        <v>98</v>
      </c>
      <c r="E1" s="2" t="s">
        <v>99</v>
      </c>
      <c r="F1" s="2" t="s">
        <v>100</v>
      </c>
      <c r="G1" s="2" t="s">
        <v>101</v>
      </c>
      <c r="H1" s="2" t="s">
        <v>102</v>
      </c>
      <c r="I1" s="2" t="s">
        <v>103</v>
      </c>
      <c r="J1" s="2" t="s">
        <v>104</v>
      </c>
      <c r="K1" s="2" t="s">
        <v>105</v>
      </c>
      <c r="L1" s="2" t="s">
        <v>106</v>
      </c>
    </row>
    <row r="2" spans="1:12">
      <c r="A2" s="4" t="s">
        <v>107</v>
      </c>
      <c r="B2" s="6" t="n">
        <v>0</v>
      </c>
      <c r="E2" s="6" t="n">
        <v>0</v>
      </c>
      <c r="H2" s="6" t="n">
        <v>0</v>
      </c>
      <c r="K2" s="6" t="n">
        <v>0</v>
      </c>
      <c r="L2" s="6" t="n">
        <v>0</v>
      </c>
    </row>
    <row r="3" spans="1:12">
      <c r="A3" s="4" t="s">
        <v>108</v>
      </c>
      <c r="E3" s="5" t="n">
        <v>0</v>
      </c>
    </row>
    <row r="4" spans="1:12">
      <c r="A4" s="4" t="s">
        <v>109</v>
      </c>
      <c r="E4" s="5" t="n">
        <v>11730</v>
      </c>
    </row>
    <row r="5" spans="1:12">
      <c r="A5" s="4" t="s">
        <v>110</v>
      </c>
      <c r="C5" s="6" t="n">
        <v>667</v>
      </c>
      <c r="I5" s="6" t="n">
        <v>667</v>
      </c>
    </row>
    <row r="6" spans="1:12">
      <c r="A6" s="4" t="s">
        <v>111</v>
      </c>
      <c r="F6" s="5" t="n">
        <v>5000</v>
      </c>
    </row>
    <row r="7" spans="1:12">
      <c r="A7" s="4" t="s">
        <v>112</v>
      </c>
      <c r="B7" s="5" t="n">
        <v>2000</v>
      </c>
      <c r="H7" s="5" t="n">
        <v>2000</v>
      </c>
    </row>
    <row r="8" spans="1:12">
      <c r="A8" s="4" t="s">
        <v>113</v>
      </c>
      <c r="E8" s="5" t="n">
        <v>4500</v>
      </c>
    </row>
    <row r="9" spans="1:12">
      <c r="A9" s="4" t="s">
        <v>114</v>
      </c>
      <c r="B9" s="5" t="n">
        <v>-828</v>
      </c>
      <c r="L9" s="5" t="n">
        <v>-828</v>
      </c>
    </row>
    <row r="10" spans="1:12">
      <c r="A10" s="4" t="s">
        <v>115</v>
      </c>
      <c r="B10" s="5" t="n">
        <v>1</v>
      </c>
      <c r="K10" s="5" t="n">
        <v>1</v>
      </c>
    </row>
    <row r="11" spans="1:12">
      <c r="A11" s="4" t="s">
        <v>116</v>
      </c>
      <c r="B11" s="6" t="n">
        <v>1840</v>
      </c>
      <c r="H11" s="5" t="n">
        <v>2667</v>
      </c>
      <c r="K11" s="5" t="n">
        <v>1</v>
      </c>
      <c r="L11" s="5" t="n">
        <v>-828</v>
      </c>
    </row>
    <row r="12" spans="1:12">
      <c r="A12" s="4" t="s">
        <v>117</v>
      </c>
      <c r="E12" s="5" t="n">
        <v>21230</v>
      </c>
    </row>
    <row r="13" spans="1:12">
      <c r="A13" s="4" t="s">
        <v>118</v>
      </c>
      <c r="B13" s="5" t="n">
        <v>0</v>
      </c>
    </row>
    <row r="14" spans="1:12">
      <c r="A14" s="4" t="s">
        <v>114</v>
      </c>
      <c r="B14" s="6" t="n">
        <v>-1234</v>
      </c>
      <c r="L14" s="5" t="n">
        <v>-1234</v>
      </c>
    </row>
    <row r="15" spans="1:12">
      <c r="A15" s="4" t="s">
        <v>115</v>
      </c>
      <c r="B15" s="5" t="n">
        <v>4</v>
      </c>
      <c r="K15" s="5" t="n">
        <v>4</v>
      </c>
    </row>
    <row r="16" spans="1:12">
      <c r="A16" s="4" t="s">
        <v>119</v>
      </c>
      <c r="B16" s="5" t="n">
        <v>610</v>
      </c>
      <c r="H16" s="5" t="n">
        <v>2667</v>
      </c>
      <c r="K16" s="5" t="n">
        <v>5</v>
      </c>
      <c r="L16" s="5" t="n">
        <v>-2062</v>
      </c>
    </row>
    <row r="17" spans="1:12">
      <c r="A17" s="4" t="s">
        <v>120</v>
      </c>
      <c r="E17" s="5" t="n">
        <v>21230</v>
      </c>
    </row>
    <row r="18" spans="1:12">
      <c r="A18" s="4" t="s">
        <v>121</v>
      </c>
      <c r="D18" s="6" t="n">
        <v>2306</v>
      </c>
      <c r="G18" s="6" t="n">
        <v>1</v>
      </c>
      <c r="J18" s="6" t="n">
        <v>2305</v>
      </c>
    </row>
    <row r="19" spans="1:12">
      <c r="A19" s="4" t="s">
        <v>109</v>
      </c>
      <c r="G19" s="5" t="n">
        <v>997301</v>
      </c>
    </row>
    <row r="20" spans="1:12">
      <c r="A20" s="4" t="s">
        <v>122</v>
      </c>
      <c r="B20" s="5" t="n">
        <v>348</v>
      </c>
      <c r="H20" s="5" t="n">
        <v>348</v>
      </c>
    </row>
    <row r="21" spans="1:12">
      <c r="A21" s="4" t="s">
        <v>123</v>
      </c>
      <c r="B21" s="5" t="n">
        <v>2132</v>
      </c>
      <c r="H21" s="5" t="n">
        <v>2132</v>
      </c>
    </row>
    <row r="22" spans="1:12">
      <c r="A22" s="4" t="s">
        <v>124</v>
      </c>
      <c r="E22" s="5" t="n">
        <v>1572</v>
      </c>
    </row>
    <row r="23" spans="1:12">
      <c r="A23" s="4" t="s">
        <v>125</v>
      </c>
      <c r="B23" s="5" t="n">
        <v>64</v>
      </c>
      <c r="H23" s="5" t="n">
        <v>64</v>
      </c>
    </row>
    <row r="24" spans="1:12">
      <c r="A24" s="4" t="s">
        <v>126</v>
      </c>
      <c r="E24" s="5" t="n">
        <v>48</v>
      </c>
    </row>
    <row r="25" spans="1:12">
      <c r="A25" s="4" t="s">
        <v>127</v>
      </c>
      <c r="B25" s="5" t="n">
        <v>3</v>
      </c>
      <c r="E25" s="6" t="n">
        <v>3</v>
      </c>
    </row>
    <row r="26" spans="1:12">
      <c r="A26" s="4" t="s">
        <v>128</v>
      </c>
      <c r="E26" s="5" t="n">
        <v>2736709</v>
      </c>
    </row>
    <row r="27" spans="1:12">
      <c r="A27" s="4" t="s">
        <v>129</v>
      </c>
      <c r="B27" s="6" t="n">
        <v>13048</v>
      </c>
      <c r="E27" s="6" t="n">
        <v>8</v>
      </c>
      <c r="H27" s="5" t="n">
        <v>13040</v>
      </c>
    </row>
    <row r="28" spans="1:12">
      <c r="A28" s="4" t="s">
        <v>130</v>
      </c>
      <c r="E28" s="5" t="n">
        <v>8210118</v>
      </c>
    </row>
    <row r="29" spans="1:12">
      <c r="A29" s="4" t="s">
        <v>131</v>
      </c>
      <c r="E29" s="5" t="n">
        <v>-22850</v>
      </c>
    </row>
    <row r="30" spans="1:12">
      <c r="A30" s="4" t="s">
        <v>118</v>
      </c>
      <c r="B30" s="5" t="n">
        <v>5464</v>
      </c>
      <c r="E30" s="5" t="n">
        <v>5464</v>
      </c>
    </row>
    <row r="31" spans="1:12">
      <c r="A31" s="4" t="s">
        <v>132</v>
      </c>
      <c r="B31" s="6" t="n">
        <v>-5</v>
      </c>
      <c r="L31" s="5" t="n">
        <v>-5</v>
      </c>
    </row>
    <row r="32" spans="1:12">
      <c r="A32" s="4" t="s">
        <v>133</v>
      </c>
      <c r="E32" s="5" t="n">
        <v>-1660</v>
      </c>
    </row>
    <row r="33" spans="1:12">
      <c r="A33" s="4" t="s">
        <v>134</v>
      </c>
      <c r="B33" s="5" t="n">
        <v>-44</v>
      </c>
      <c r="L33" s="5" t="n">
        <v>-44</v>
      </c>
    </row>
    <row r="34" spans="1:12">
      <c r="A34" s="4" t="s">
        <v>114</v>
      </c>
      <c r="B34" s="5" t="n">
        <v>-10583</v>
      </c>
      <c r="L34" s="5" t="n">
        <v>-10583</v>
      </c>
    </row>
    <row r="35" spans="1:12">
      <c r="A35" s="4" t="s">
        <v>135</v>
      </c>
      <c r="B35" s="6" t="n">
        <v>7879</v>
      </c>
      <c r="E35" s="6" t="n">
        <v>12</v>
      </c>
      <c r="H35" s="6" t="n">
        <v>20556</v>
      </c>
      <c r="K35" s="6" t="n">
        <v>5</v>
      </c>
      <c r="L35" s="6" t="n">
        <v>-12694</v>
      </c>
    </row>
    <row r="36" spans="1:12">
      <c r="A36" s="4" t="s">
        <v>136</v>
      </c>
      <c r="E36" s="5" t="n">
        <v>119479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496</v>
      </c>
      <c r="B1" s="2" t="s">
        <v>1</v>
      </c>
    </row>
    <row r="2" spans="1:2">
      <c r="B2" s="2" t="s">
        <v>355</v>
      </c>
    </row>
    <row r="3" spans="1:2">
      <c r="A3" s="3" t="s">
        <v>497</v>
      </c>
    </row>
    <row r="4" spans="1:2">
      <c r="A4" s="4" t="s">
        <v>498</v>
      </c>
      <c r="B4" s="6" t="n">
        <v>0</v>
      </c>
    </row>
    <row r="5" spans="1:2">
      <c r="A5" s="4" t="s">
        <v>499</v>
      </c>
      <c r="B5" s="4" t="s">
        <v>500</v>
      </c>
    </row>
    <row r="6" spans="1:2">
      <c r="A6" s="4" t="s">
        <v>501</v>
      </c>
      <c r="B6" s="4" t="s">
        <v>436</v>
      </c>
    </row>
    <row r="7" spans="1:2">
      <c r="A7" s="4" t="s">
        <v>502</v>
      </c>
    </row>
    <row r="8" spans="1:2">
      <c r="A8" s="3" t="s">
        <v>497</v>
      </c>
    </row>
    <row r="9" spans="1:2">
      <c r="A9" s="4" t="s">
        <v>503</v>
      </c>
      <c r="B9" s="5" t="n">
        <v>0</v>
      </c>
    </row>
    <row r="10" spans="1:2">
      <c r="A10" s="4" t="s">
        <v>434</v>
      </c>
    </row>
    <row r="11" spans="1:2">
      <c r="A11" s="3" t="s">
        <v>497</v>
      </c>
    </row>
    <row r="12" spans="1:2">
      <c r="A12" s="4" t="s">
        <v>435</v>
      </c>
      <c r="B12"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36</v>
      </c>
    </row>
    <row r="3" spans="1:2">
      <c r="A3" s="3" t="s">
        <v>194</v>
      </c>
    </row>
    <row r="4" spans="1:2">
      <c r="A4" s="4" t="s">
        <v>505</v>
      </c>
      <c r="B4" s="6" t="n">
        <v>150000</v>
      </c>
    </row>
    <row r="5" spans="1:2">
      <c r="A5" s="4" t="s">
        <v>506</v>
      </c>
      <c r="B5" s="5" t="n">
        <v>-150000</v>
      </c>
    </row>
    <row r="6" spans="1:2">
      <c r="A6" s="4" t="s">
        <v>507</v>
      </c>
      <c r="B6"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44</v>
      </c>
      <c r="B3" s="6" t="n">
        <v>5556</v>
      </c>
      <c r="C3" s="6" t="n">
        <v>15</v>
      </c>
    </row>
    <row r="4" spans="1:3">
      <c r="A4" s="4" t="s">
        <v>510</v>
      </c>
    </row>
    <row r="5" spans="1:3">
      <c r="A5" s="3" t="s">
        <v>509</v>
      </c>
    </row>
    <row r="6" spans="1:3">
      <c r="A6" s="4" t="s">
        <v>44</v>
      </c>
      <c r="B6" s="5" t="n">
        <v>1262</v>
      </c>
      <c r="C6" s="5" t="n">
        <v>15</v>
      </c>
    </row>
    <row r="7" spans="1:3">
      <c r="A7" s="4" t="s">
        <v>511</v>
      </c>
    </row>
    <row r="8" spans="1:3">
      <c r="A8" s="3" t="s">
        <v>509</v>
      </c>
    </row>
    <row r="9" spans="1:3">
      <c r="A9" s="4" t="s">
        <v>44</v>
      </c>
      <c r="B9" s="5" t="n">
        <v>4022</v>
      </c>
    </row>
    <row r="10" spans="1:3">
      <c r="A10" s="4" t="s">
        <v>512</v>
      </c>
    </row>
    <row r="11" spans="1:3">
      <c r="A11" s="3" t="s">
        <v>509</v>
      </c>
    </row>
    <row r="12" spans="1:3">
      <c r="A12" s="4" t="s">
        <v>44</v>
      </c>
      <c r="B12" s="5" t="n">
        <v>272</v>
      </c>
    </row>
    <row r="13" spans="1:3">
      <c r="A13" s="4" t="s">
        <v>513</v>
      </c>
    </row>
    <row r="14" spans="1:3">
      <c r="A14" s="3" t="s">
        <v>509</v>
      </c>
    </row>
    <row r="15" spans="1:3">
      <c r="A15" s="4" t="s">
        <v>44</v>
      </c>
      <c r="B15" s="5" t="n">
        <v>5556</v>
      </c>
      <c r="C15" s="5" t="n">
        <v>15</v>
      </c>
    </row>
    <row r="16" spans="1:3">
      <c r="A16" s="4" t="s">
        <v>514</v>
      </c>
    </row>
    <row r="17" spans="1:3">
      <c r="A17" s="3" t="s">
        <v>509</v>
      </c>
    </row>
    <row r="18" spans="1:3">
      <c r="A18" s="4" t="s">
        <v>44</v>
      </c>
      <c r="B18" s="5" t="n">
        <v>1262</v>
      </c>
      <c r="C18" s="6" t="n">
        <v>15</v>
      </c>
    </row>
    <row r="19" spans="1:3">
      <c r="A19" s="4" t="s">
        <v>515</v>
      </c>
    </row>
    <row r="20" spans="1:3">
      <c r="A20" s="3" t="s">
        <v>509</v>
      </c>
    </row>
    <row r="21" spans="1:3">
      <c r="A21" s="4" t="s">
        <v>44</v>
      </c>
      <c r="B21" s="5" t="n">
        <v>4022</v>
      </c>
    </row>
    <row r="22" spans="1:3">
      <c r="A22" s="4" t="s">
        <v>516</v>
      </c>
    </row>
    <row r="23" spans="1:3">
      <c r="A23" s="3" t="s">
        <v>509</v>
      </c>
    </row>
    <row r="24" spans="1:3">
      <c r="A24" s="4" t="s">
        <v>44</v>
      </c>
      <c r="B24" s="6" t="n">
        <v>2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6" t="n">
        <v>1262</v>
      </c>
      <c r="C3" s="6" t="n">
        <v>15</v>
      </c>
    </row>
    <row r="4" spans="1:3">
      <c r="A4" s="4" t="s">
        <v>520</v>
      </c>
      <c r="B4" s="5" t="n">
        <v>5284</v>
      </c>
      <c r="C4" s="6" t="n">
        <v>15</v>
      </c>
    </row>
    <row r="5" spans="1:3">
      <c r="A5" s="4" t="s">
        <v>521</v>
      </c>
      <c r="B5" s="5" t="n">
        <v>272</v>
      </c>
    </row>
    <row r="6" spans="1:3">
      <c r="A6" s="4" t="s">
        <v>522</v>
      </c>
    </row>
    <row r="7" spans="1:3">
      <c r="A7" s="3" t="s">
        <v>518</v>
      </c>
    </row>
    <row r="8" spans="1:3">
      <c r="A8" s="4" t="s">
        <v>523</v>
      </c>
      <c r="B8" s="5" t="n">
        <v>4022</v>
      </c>
    </row>
    <row r="9" spans="1:3">
      <c r="A9" s="4" t="s">
        <v>521</v>
      </c>
      <c r="B9" s="6" t="n">
        <v>2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336</v>
      </c>
    </row>
    <row r="2" spans="1:2">
      <c r="A2" s="3" t="s">
        <v>420</v>
      </c>
    </row>
    <row r="3" spans="1:2">
      <c r="A3" s="4" t="s">
        <v>525</v>
      </c>
      <c r="B3" s="6" t="n">
        <v>1144</v>
      </c>
    </row>
    <row r="4" spans="1:2">
      <c r="A4" s="4" t="s">
        <v>526</v>
      </c>
      <c r="B4" s="5" t="n">
        <v>1085</v>
      </c>
    </row>
    <row r="5" spans="1:2">
      <c r="A5" s="4" t="s">
        <v>527</v>
      </c>
      <c r="B5" s="5" t="n">
        <v>59</v>
      </c>
    </row>
    <row r="6" spans="1:2">
      <c r="A6" s="4" t="s">
        <v>419</v>
      </c>
    </row>
    <row r="7" spans="1:2">
      <c r="A7" s="3" t="s">
        <v>420</v>
      </c>
    </row>
    <row r="8" spans="1:2">
      <c r="A8" s="4" t="s">
        <v>525</v>
      </c>
      <c r="B8" s="5" t="n">
        <v>389</v>
      </c>
    </row>
    <row r="9" spans="1:2">
      <c r="A9" s="4" t="s">
        <v>526</v>
      </c>
      <c r="B9" s="5" t="n">
        <v>358</v>
      </c>
    </row>
    <row r="10" spans="1:2">
      <c r="A10" s="4" t="s">
        <v>527</v>
      </c>
      <c r="B10" s="5" t="n">
        <v>31</v>
      </c>
    </row>
    <row r="11" spans="1:2">
      <c r="A11" s="4" t="s">
        <v>423</v>
      </c>
    </row>
    <row r="12" spans="1:2">
      <c r="A12" s="3" t="s">
        <v>420</v>
      </c>
    </row>
    <row r="13" spans="1:2">
      <c r="A13" s="4" t="s">
        <v>525</v>
      </c>
      <c r="B13" s="5" t="n">
        <v>157</v>
      </c>
    </row>
    <row r="14" spans="1:2">
      <c r="A14" s="4" t="s">
        <v>526</v>
      </c>
      <c r="B14" s="5" t="n">
        <v>156</v>
      </c>
    </row>
    <row r="15" spans="1:2">
      <c r="A15" s="4" t="s">
        <v>527</v>
      </c>
      <c r="B15" s="5" t="n">
        <v>1</v>
      </c>
    </row>
    <row r="16" spans="1:2">
      <c r="A16" s="4" t="s">
        <v>528</v>
      </c>
    </row>
    <row r="17" spans="1:2">
      <c r="A17" s="3" t="s">
        <v>420</v>
      </c>
    </row>
    <row r="18" spans="1:2">
      <c r="A18" s="4" t="s">
        <v>525</v>
      </c>
      <c r="B18" s="5" t="n">
        <v>252</v>
      </c>
    </row>
    <row r="19" spans="1:2">
      <c r="A19" s="4" t="s">
        <v>526</v>
      </c>
      <c r="B19" s="5" t="n">
        <v>226</v>
      </c>
    </row>
    <row r="20" spans="1:2">
      <c r="A20" s="4" t="s">
        <v>527</v>
      </c>
      <c r="B20" s="5" t="n">
        <v>26</v>
      </c>
    </row>
    <row r="21" spans="1:2">
      <c r="A21" s="4" t="s">
        <v>529</v>
      </c>
    </row>
    <row r="22" spans="1:2">
      <c r="A22" s="3" t="s">
        <v>420</v>
      </c>
    </row>
    <row r="23" spans="1:2">
      <c r="A23" s="4" t="s">
        <v>525</v>
      </c>
      <c r="B23" s="5" t="n">
        <v>322</v>
      </c>
    </row>
    <row r="24" spans="1:2">
      <c r="A24" s="4" t="s">
        <v>526</v>
      </c>
      <c r="B24" s="5" t="n">
        <v>321</v>
      </c>
    </row>
    <row r="25" spans="1:2">
      <c r="A25" s="4" t="s">
        <v>527</v>
      </c>
      <c r="B25" s="5" t="n">
        <v>1</v>
      </c>
    </row>
    <row r="26" spans="1:2">
      <c r="A26" s="4" t="s">
        <v>530</v>
      </c>
    </row>
    <row r="27" spans="1:2">
      <c r="A27" s="3" t="s">
        <v>420</v>
      </c>
    </row>
    <row r="28" spans="1:2">
      <c r="A28" s="4" t="s">
        <v>525</v>
      </c>
      <c r="B28" s="5" t="n">
        <v>24</v>
      </c>
    </row>
    <row r="29" spans="1:2">
      <c r="A29" s="4" t="s">
        <v>526</v>
      </c>
      <c r="B29" s="6"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31</v>
      </c>
      <c r="B1" s="2" t="s">
        <v>1</v>
      </c>
    </row>
    <row r="2" spans="1:2">
      <c r="B2" s="2" t="s">
        <v>2</v>
      </c>
    </row>
    <row r="3" spans="1:2">
      <c r="A3" s="3" t="s">
        <v>200</v>
      </c>
    </row>
    <row r="4" spans="1:2">
      <c r="A4" s="4" t="s">
        <v>532</v>
      </c>
      <c r="B4" s="4" t="s">
        <v>5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1</v>
      </c>
    </row>
    <row r="2" spans="1:5">
      <c r="B2" s="2" t="s">
        <v>535</v>
      </c>
      <c r="C2" s="2" t="s">
        <v>2</v>
      </c>
      <c r="D2" s="2" t="s">
        <v>32</v>
      </c>
      <c r="E2" s="2" t="s">
        <v>73</v>
      </c>
    </row>
    <row r="3" spans="1:5">
      <c r="A3" s="3" t="s">
        <v>536</v>
      </c>
    </row>
    <row r="4" spans="1:5">
      <c r="A4" s="4" t="s">
        <v>537</v>
      </c>
      <c r="C4" s="4" t="s">
        <v>538</v>
      </c>
      <c r="D4" s="4" t="s">
        <v>538</v>
      </c>
      <c r="E4" s="4" t="s">
        <v>538</v>
      </c>
    </row>
    <row r="5" spans="1:5">
      <c r="A5" s="4" t="s">
        <v>539</v>
      </c>
      <c r="C5" s="6" t="n">
        <v>9900</v>
      </c>
      <c r="D5" s="6" t="n">
        <v>1300</v>
      </c>
    </row>
    <row r="6" spans="1:5">
      <c r="A6" s="4" t="s">
        <v>540</v>
      </c>
      <c r="C6" s="6" t="n">
        <v>15500</v>
      </c>
    </row>
    <row r="7" spans="1:5">
      <c r="A7" s="4" t="s">
        <v>541</v>
      </c>
      <c r="C7" s="5" t="n">
        <v>2018</v>
      </c>
    </row>
    <row r="8" spans="1:5">
      <c r="A8" s="4" t="s">
        <v>542</v>
      </c>
      <c r="C8" s="5" t="n">
        <v>2037</v>
      </c>
    </row>
    <row r="9" spans="1:5">
      <c r="A9" s="4" t="s">
        <v>543</v>
      </c>
      <c r="C9" s="6" t="n">
        <v>0</v>
      </c>
    </row>
    <row r="10" spans="1:5">
      <c r="A10" s="4" t="s">
        <v>544</v>
      </c>
      <c r="C10" s="5" t="n">
        <v>700</v>
      </c>
    </row>
    <row r="11" spans="1:5">
      <c r="A11" s="4" t="s">
        <v>545</v>
      </c>
      <c r="C11" s="6" t="n">
        <v>0</v>
      </c>
      <c r="D11" s="6" t="n">
        <v>0</v>
      </c>
    </row>
    <row r="12" spans="1:5">
      <c r="A12" s="4" t="s">
        <v>546</v>
      </c>
      <c r="C12" s="4" t="s">
        <v>538</v>
      </c>
      <c r="D12" s="4" t="s">
        <v>538</v>
      </c>
      <c r="E12" s="4" t="s">
        <v>538</v>
      </c>
    </row>
    <row r="13" spans="1:5">
      <c r="A13" s="4" t="s">
        <v>547</v>
      </c>
    </row>
    <row r="14" spans="1:5">
      <c r="A14" s="3" t="s">
        <v>536</v>
      </c>
    </row>
    <row r="15" spans="1:5">
      <c r="A15" s="4" t="s">
        <v>546</v>
      </c>
      <c r="B15" s="4" t="s">
        <v>548</v>
      </c>
    </row>
    <row r="16" spans="1:5">
      <c r="A16" s="4" t="s">
        <v>549</v>
      </c>
    </row>
    <row r="17" spans="1:5">
      <c r="A17" s="3" t="s">
        <v>536</v>
      </c>
    </row>
    <row r="18" spans="1:5">
      <c r="A18" s="4" t="s">
        <v>550</v>
      </c>
      <c r="C18" s="6" t="n">
        <v>2603</v>
      </c>
    </row>
    <row r="19" spans="1:5">
      <c r="A19" s="4" t="s">
        <v>551</v>
      </c>
    </row>
    <row r="20" spans="1:5">
      <c r="A20" s="3" t="s">
        <v>536</v>
      </c>
    </row>
    <row r="21" spans="1:5">
      <c r="A21" s="4" t="s">
        <v>550</v>
      </c>
      <c r="C21" s="5" t="n">
        <v>19000000</v>
      </c>
    </row>
    <row r="22" spans="1:5">
      <c r="A22" s="4" t="s">
        <v>552</v>
      </c>
    </row>
    <row r="23" spans="1:5">
      <c r="A23" s="3" t="s">
        <v>536</v>
      </c>
    </row>
    <row r="24" spans="1:5">
      <c r="A24" s="4" t="s">
        <v>550</v>
      </c>
      <c r="C24" s="5" t="n">
        <v>2600</v>
      </c>
      <c r="D24" s="6" t="n">
        <v>2600</v>
      </c>
    </row>
    <row r="25" spans="1:5">
      <c r="A25" s="4" t="s">
        <v>553</v>
      </c>
    </row>
    <row r="26" spans="1:5">
      <c r="A26" s="3" t="s">
        <v>536</v>
      </c>
    </row>
    <row r="27" spans="1:5">
      <c r="A27" s="4" t="s">
        <v>550</v>
      </c>
      <c r="C27" s="5" t="n">
        <v>120400</v>
      </c>
      <c r="D27" s="5" t="n">
        <v>115900</v>
      </c>
    </row>
    <row r="28" spans="1:5">
      <c r="A28" s="4" t="s">
        <v>554</v>
      </c>
    </row>
    <row r="29" spans="1:5">
      <c r="A29" s="3" t="s">
        <v>536</v>
      </c>
    </row>
    <row r="30" spans="1:5">
      <c r="A30" s="4" t="s">
        <v>539</v>
      </c>
      <c r="C30" s="6" t="n">
        <v>849</v>
      </c>
      <c r="D30" s="6" t="n">
        <v>2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73</v>
      </c>
    </row>
    <row r="3" spans="1:4">
      <c r="A3" s="3" t="s">
        <v>203</v>
      </c>
    </row>
    <row r="4" spans="1:4">
      <c r="A4" s="4" t="s">
        <v>556</v>
      </c>
      <c r="B4" s="6" t="n">
        <v>-4636</v>
      </c>
      <c r="C4" s="6" t="n">
        <v>-504</v>
      </c>
      <c r="D4" s="6" t="n">
        <v>-407</v>
      </c>
    </row>
    <row r="5" spans="1:4">
      <c r="A5" s="4" t="s">
        <v>557</v>
      </c>
      <c r="B5" s="5" t="n">
        <v>-174</v>
      </c>
    </row>
    <row r="6" spans="1:4">
      <c r="A6" s="4" t="s">
        <v>558</v>
      </c>
      <c r="B6" s="5" t="n">
        <v>3158</v>
      </c>
    </row>
    <row r="7" spans="1:4">
      <c r="A7" s="4" t="s">
        <v>559</v>
      </c>
      <c r="B7" s="5" t="n">
        <v>314</v>
      </c>
    </row>
    <row r="8" spans="1:4">
      <c r="A8" s="4" t="s">
        <v>560</v>
      </c>
      <c r="B8" s="5" t="n">
        <v>-1683</v>
      </c>
    </row>
    <row r="9" spans="1:4">
      <c r="A9" s="4" t="s">
        <v>561</v>
      </c>
      <c r="B9" s="5" t="n">
        <v>-14</v>
      </c>
    </row>
    <row r="10" spans="1:4">
      <c r="A10" s="4" t="s">
        <v>562</v>
      </c>
      <c r="B10" s="6" t="n">
        <v>-3035</v>
      </c>
      <c r="C10" s="6" t="n">
        <v>-504</v>
      </c>
      <c r="D10" s="6" t="n">
        <v>-4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3</v>
      </c>
    </row>
    <row r="3" spans="1:4">
      <c r="A3" s="3" t="s">
        <v>203</v>
      </c>
    </row>
    <row r="4" spans="1:4">
      <c r="A4" s="4" t="s">
        <v>546</v>
      </c>
      <c r="B4" s="4" t="s">
        <v>538</v>
      </c>
      <c r="C4" s="4" t="s">
        <v>538</v>
      </c>
      <c r="D4" s="4" t="s">
        <v>5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6" t="n">
        <v>9900</v>
      </c>
      <c r="C3" s="6" t="n">
        <v>1300</v>
      </c>
    </row>
    <row r="4" spans="1:3">
      <c r="A4" s="4" t="s">
        <v>554</v>
      </c>
    </row>
    <row r="5" spans="1:3">
      <c r="A5" s="3" t="s">
        <v>565</v>
      </c>
    </row>
    <row r="6" spans="1:3">
      <c r="A6" s="4" t="s">
        <v>566</v>
      </c>
      <c r="B6" s="5" t="n">
        <v>849</v>
      </c>
      <c r="C6" s="5" t="n">
        <v>200</v>
      </c>
    </row>
    <row r="7" spans="1:3">
      <c r="A7" s="4" t="s">
        <v>567</v>
      </c>
    </row>
    <row r="8" spans="1:3">
      <c r="A8" s="3" t="s">
        <v>565</v>
      </c>
    </row>
    <row r="9" spans="1:3">
      <c r="A9" s="4" t="s">
        <v>566</v>
      </c>
      <c r="B9" s="5" t="n">
        <v>9874</v>
      </c>
    </row>
    <row r="10" spans="1:3">
      <c r="A10" s="4" t="s">
        <v>549</v>
      </c>
    </row>
    <row r="11" spans="1:3">
      <c r="A11" s="3" t="s">
        <v>565</v>
      </c>
    </row>
    <row r="12" spans="1:3">
      <c r="A12" s="4" t="s">
        <v>550</v>
      </c>
      <c r="B12" s="5" t="n">
        <v>2603</v>
      </c>
    </row>
    <row r="13" spans="1:3">
      <c r="A13" s="4" t="s">
        <v>568</v>
      </c>
    </row>
    <row r="14" spans="1:3">
      <c r="A14" s="3" t="s">
        <v>565</v>
      </c>
    </row>
    <row r="15" spans="1:3">
      <c r="A15" s="4" t="s">
        <v>550</v>
      </c>
      <c r="B15" s="5" t="n">
        <v>2600</v>
      </c>
      <c r="C15" s="5" t="n">
        <v>2600</v>
      </c>
    </row>
    <row r="16" spans="1:3">
      <c r="A16" s="4" t="s">
        <v>569</v>
      </c>
    </row>
    <row r="17" spans="1:3">
      <c r="A17" s="3" t="s">
        <v>565</v>
      </c>
    </row>
    <row r="18" spans="1:3">
      <c r="A18" s="4" t="s">
        <v>550</v>
      </c>
      <c r="B18" s="5" t="n">
        <v>120400</v>
      </c>
      <c r="C18" s="6" t="n">
        <v>115900</v>
      </c>
    </row>
    <row r="19" spans="1:3">
      <c r="A19" s="4" t="s">
        <v>570</v>
      </c>
      <c r="B19" s="5" t="n">
        <v>120423</v>
      </c>
    </row>
    <row r="20" spans="1:3">
      <c r="A20" s="4" t="s">
        <v>571</v>
      </c>
    </row>
    <row r="21" spans="1:3">
      <c r="A21" s="3" t="s">
        <v>565</v>
      </c>
    </row>
    <row r="22" spans="1:3">
      <c r="A22" s="4" t="s">
        <v>550</v>
      </c>
      <c r="B22" s="5" t="n">
        <v>244</v>
      </c>
    </row>
    <row r="23" spans="1:3">
      <c r="A23" s="4" t="s">
        <v>572</v>
      </c>
    </row>
    <row r="24" spans="1:3">
      <c r="A24" s="3" t="s">
        <v>565</v>
      </c>
    </row>
    <row r="25" spans="1:3">
      <c r="A25" s="4" t="s">
        <v>570</v>
      </c>
      <c r="B25" s="5" t="n">
        <v>7335</v>
      </c>
    </row>
    <row r="26" spans="1:3">
      <c r="A26" s="4" t="s">
        <v>573</v>
      </c>
    </row>
    <row r="27" spans="1:3">
      <c r="A27" s="3" t="s">
        <v>565</v>
      </c>
    </row>
    <row r="28" spans="1:3">
      <c r="A28" s="4" t="s">
        <v>550</v>
      </c>
      <c r="B28" s="5" t="n">
        <v>71</v>
      </c>
    </row>
    <row r="29" spans="1:3">
      <c r="A29" s="4" t="s">
        <v>574</v>
      </c>
    </row>
    <row r="30" spans="1:3">
      <c r="A30" s="3" t="s">
        <v>565</v>
      </c>
    </row>
    <row r="31" spans="1:3">
      <c r="A31" s="4" t="s">
        <v>570</v>
      </c>
      <c r="B31" s="5" t="n">
        <v>4949</v>
      </c>
    </row>
    <row r="32" spans="1:3">
      <c r="A32" s="4" t="s">
        <v>575</v>
      </c>
    </row>
    <row r="33" spans="1:3">
      <c r="A33" s="3" t="s">
        <v>565</v>
      </c>
    </row>
    <row r="34" spans="1:3">
      <c r="A34" s="4" t="s">
        <v>550</v>
      </c>
      <c r="B34" s="5" t="n">
        <v>148</v>
      </c>
    </row>
    <row r="35" spans="1:3">
      <c r="A35" s="4" t="s">
        <v>576</v>
      </c>
    </row>
    <row r="36" spans="1:3">
      <c r="A36" s="3" t="s">
        <v>565</v>
      </c>
    </row>
    <row r="37" spans="1:3">
      <c r="A37" s="4" t="s">
        <v>570</v>
      </c>
      <c r="B37" s="5" t="n">
        <v>8020</v>
      </c>
    </row>
    <row r="38" spans="1:3">
      <c r="A38" s="4" t="s">
        <v>577</v>
      </c>
    </row>
    <row r="39" spans="1:3">
      <c r="A39" s="3" t="s">
        <v>565</v>
      </c>
    </row>
    <row r="40" spans="1:3">
      <c r="A40" s="4" t="s">
        <v>566</v>
      </c>
      <c r="B40" s="5" t="n">
        <v>35</v>
      </c>
    </row>
    <row r="41" spans="1:3">
      <c r="A41" s="4" t="s">
        <v>578</v>
      </c>
    </row>
    <row r="42" spans="1:3">
      <c r="A42" s="3" t="s">
        <v>565</v>
      </c>
    </row>
    <row r="43" spans="1:3">
      <c r="A43" s="4" t="s">
        <v>566</v>
      </c>
      <c r="B43" s="5" t="n">
        <v>9</v>
      </c>
    </row>
    <row r="44" spans="1:3">
      <c r="A44" s="4" t="s">
        <v>579</v>
      </c>
    </row>
    <row r="45" spans="1:3">
      <c r="A45" s="3" t="s">
        <v>565</v>
      </c>
    </row>
    <row r="46" spans="1:3">
      <c r="A46" s="4" t="s">
        <v>550</v>
      </c>
      <c r="B46" s="5" t="n">
        <v>317</v>
      </c>
    </row>
    <row r="47" spans="1:3">
      <c r="A47" s="4" t="s">
        <v>580</v>
      </c>
    </row>
    <row r="48" spans="1:3">
      <c r="A48" s="3" t="s">
        <v>565</v>
      </c>
    </row>
    <row r="49" spans="1:3">
      <c r="A49" s="4" t="s">
        <v>570</v>
      </c>
      <c r="B49" s="5" t="n">
        <v>-9</v>
      </c>
    </row>
    <row r="50" spans="1:3">
      <c r="A50" s="4" t="s">
        <v>581</v>
      </c>
    </row>
    <row r="51" spans="1:3">
      <c r="A51" s="3" t="s">
        <v>565</v>
      </c>
    </row>
    <row r="52" spans="1:3">
      <c r="A52" s="4" t="s">
        <v>566</v>
      </c>
      <c r="B52" s="5" t="n">
        <v>21</v>
      </c>
    </row>
    <row r="53" spans="1:3">
      <c r="A53" s="4" t="s">
        <v>582</v>
      </c>
    </row>
    <row r="54" spans="1:3">
      <c r="A54" s="3" t="s">
        <v>565</v>
      </c>
    </row>
    <row r="55" spans="1:3">
      <c r="A55" s="4" t="s">
        <v>566</v>
      </c>
      <c r="B55" s="5" t="n">
        <v>5</v>
      </c>
    </row>
    <row r="56" spans="1:3">
      <c r="A56" s="4" t="s">
        <v>583</v>
      </c>
    </row>
    <row r="57" spans="1:3">
      <c r="A57" s="3" t="s">
        <v>565</v>
      </c>
    </row>
    <row r="58" spans="1:3">
      <c r="A58" s="4" t="s">
        <v>550</v>
      </c>
      <c r="B58" s="5" t="n">
        <v>346</v>
      </c>
    </row>
    <row r="59" spans="1:3">
      <c r="A59" s="4" t="s">
        <v>584</v>
      </c>
    </row>
    <row r="60" spans="1:3">
      <c r="A60" s="3" t="s">
        <v>565</v>
      </c>
    </row>
    <row r="61" spans="1:3">
      <c r="A61" s="4" t="s">
        <v>570</v>
      </c>
      <c r="B61" s="5" t="n">
        <v>6288</v>
      </c>
    </row>
    <row r="62" spans="1:3">
      <c r="A62" s="4" t="s">
        <v>585</v>
      </c>
    </row>
    <row r="63" spans="1:3">
      <c r="A63" s="3" t="s">
        <v>565</v>
      </c>
    </row>
    <row r="64" spans="1:3">
      <c r="A64" s="4" t="s">
        <v>566</v>
      </c>
      <c r="B64" s="5" t="n">
        <v>37</v>
      </c>
    </row>
    <row r="65" spans="1:3">
      <c r="A65" s="4" t="s">
        <v>586</v>
      </c>
    </row>
    <row r="66" spans="1:3">
      <c r="A66" s="3" t="s">
        <v>565</v>
      </c>
    </row>
    <row r="67" spans="1:3">
      <c r="A67" s="4" t="s">
        <v>566</v>
      </c>
      <c r="B67" s="5" t="n">
        <v>17</v>
      </c>
    </row>
    <row r="68" spans="1:3">
      <c r="A68" s="4" t="s">
        <v>587</v>
      </c>
    </row>
    <row r="69" spans="1:3">
      <c r="A69" s="3" t="s">
        <v>565</v>
      </c>
    </row>
    <row r="70" spans="1:3">
      <c r="A70" s="4" t="s">
        <v>550</v>
      </c>
      <c r="B70" s="5" t="n">
        <v>486</v>
      </c>
    </row>
    <row r="71" spans="1:3">
      <c r="A71" s="4" t="s">
        <v>588</v>
      </c>
    </row>
    <row r="72" spans="1:3">
      <c r="A72" s="3" t="s">
        <v>565</v>
      </c>
    </row>
    <row r="73" spans="1:3">
      <c r="A73" s="4" t="s">
        <v>570</v>
      </c>
      <c r="B73" s="5" t="n">
        <v>12121</v>
      </c>
    </row>
    <row r="74" spans="1:3">
      <c r="A74" s="4" t="s">
        <v>589</v>
      </c>
    </row>
    <row r="75" spans="1:3">
      <c r="A75" s="3" t="s">
        <v>565</v>
      </c>
    </row>
    <row r="76" spans="1:3">
      <c r="A76" s="4" t="s">
        <v>566</v>
      </c>
      <c r="B76" s="5" t="n">
        <v>43</v>
      </c>
    </row>
    <row r="77" spans="1:3">
      <c r="A77" s="4" t="s">
        <v>590</v>
      </c>
    </row>
    <row r="78" spans="1:3">
      <c r="A78" s="3" t="s">
        <v>565</v>
      </c>
    </row>
    <row r="79" spans="1:3">
      <c r="A79" s="4" t="s">
        <v>566</v>
      </c>
      <c r="B79" s="5" t="n">
        <v>43</v>
      </c>
    </row>
    <row r="80" spans="1:3">
      <c r="A80" s="4" t="s">
        <v>591</v>
      </c>
    </row>
    <row r="81" spans="1:3">
      <c r="A81" s="3" t="s">
        <v>565</v>
      </c>
    </row>
    <row r="82" spans="1:3">
      <c r="A82" s="4" t="s">
        <v>550</v>
      </c>
      <c r="B82" s="5" t="n">
        <v>363</v>
      </c>
    </row>
    <row r="83" spans="1:3">
      <c r="A83" s="4" t="s">
        <v>592</v>
      </c>
    </row>
    <row r="84" spans="1:3">
      <c r="A84" s="3" t="s">
        <v>565</v>
      </c>
    </row>
    <row r="85" spans="1:3">
      <c r="A85" s="4" t="s">
        <v>570</v>
      </c>
      <c r="B85" s="5" t="n">
        <v>17278</v>
      </c>
    </row>
    <row r="86" spans="1:3">
      <c r="A86" s="4" t="s">
        <v>593</v>
      </c>
    </row>
    <row r="87" spans="1:3">
      <c r="A87" s="3" t="s">
        <v>565</v>
      </c>
    </row>
    <row r="88" spans="1:3">
      <c r="A88" s="4" t="s">
        <v>566</v>
      </c>
      <c r="B88" s="5" t="n">
        <v>56</v>
      </c>
    </row>
    <row r="89" spans="1:3">
      <c r="A89" s="4" t="s">
        <v>594</v>
      </c>
    </row>
    <row r="90" spans="1:3">
      <c r="A90" s="3" t="s">
        <v>565</v>
      </c>
    </row>
    <row r="91" spans="1:3">
      <c r="A91" s="4" t="s">
        <v>566</v>
      </c>
      <c r="B91" s="5" t="n">
        <v>2</v>
      </c>
    </row>
    <row r="92" spans="1:3">
      <c r="A92" s="4" t="s">
        <v>595</v>
      </c>
    </row>
    <row r="93" spans="1:3">
      <c r="A93" s="3" t="s">
        <v>565</v>
      </c>
    </row>
    <row r="94" spans="1:3">
      <c r="A94" s="4" t="s">
        <v>550</v>
      </c>
      <c r="B94" s="5" t="n">
        <v>193</v>
      </c>
    </row>
    <row r="95" spans="1:3">
      <c r="A95" s="4" t="s">
        <v>596</v>
      </c>
    </row>
    <row r="96" spans="1:3">
      <c r="A96" s="3" t="s">
        <v>565</v>
      </c>
    </row>
    <row r="97" spans="1:3">
      <c r="A97" s="4" t="s">
        <v>570</v>
      </c>
      <c r="B97" s="5" t="n">
        <v>23240</v>
      </c>
    </row>
    <row r="98" spans="1:3">
      <c r="A98" s="4" t="s">
        <v>597</v>
      </c>
    </row>
    <row r="99" spans="1:3">
      <c r="A99" s="3" t="s">
        <v>565</v>
      </c>
    </row>
    <row r="100" spans="1:3">
      <c r="A100" s="4" t="s">
        <v>566</v>
      </c>
      <c r="B100" s="5" t="n">
        <v>48</v>
      </c>
    </row>
    <row r="101" spans="1:3">
      <c r="A101" s="4" t="s">
        <v>598</v>
      </c>
    </row>
    <row r="102" spans="1:3">
      <c r="A102" s="3" t="s">
        <v>565</v>
      </c>
    </row>
    <row r="103" spans="1:3">
      <c r="A103" s="4" t="s">
        <v>566</v>
      </c>
      <c r="B103" s="5" t="n">
        <v>3</v>
      </c>
    </row>
    <row r="104" spans="1:3">
      <c r="A104" s="4" t="s">
        <v>599</v>
      </c>
    </row>
    <row r="105" spans="1:3">
      <c r="A105" s="3" t="s">
        <v>565</v>
      </c>
    </row>
    <row r="106" spans="1:3">
      <c r="A106" s="4" t="s">
        <v>550</v>
      </c>
      <c r="B106" s="5" t="n">
        <v>215</v>
      </c>
    </row>
    <row r="107" spans="1:3">
      <c r="A107" s="4" t="s">
        <v>600</v>
      </c>
    </row>
    <row r="108" spans="1:3">
      <c r="A108" s="3" t="s">
        <v>565</v>
      </c>
    </row>
    <row r="109" spans="1:3">
      <c r="A109" s="4" t="s">
        <v>570</v>
      </c>
      <c r="B109" s="5" t="n">
        <v>17077</v>
      </c>
    </row>
    <row r="110" spans="1:3">
      <c r="A110" s="4" t="s">
        <v>601</v>
      </c>
    </row>
    <row r="111" spans="1:3">
      <c r="A111" s="3" t="s">
        <v>565</v>
      </c>
    </row>
    <row r="112" spans="1:3">
      <c r="A112" s="4" t="s">
        <v>566</v>
      </c>
      <c r="B112" s="5" t="n">
        <v>28</v>
      </c>
    </row>
    <row r="113" spans="1:3">
      <c r="A113" s="4" t="s">
        <v>602</v>
      </c>
    </row>
    <row r="114" spans="1:3">
      <c r="A114" s="3" t="s">
        <v>565</v>
      </c>
    </row>
    <row r="115" spans="1:3">
      <c r="A115" s="4" t="s">
        <v>566</v>
      </c>
      <c r="B115" s="5" t="n">
        <v>654</v>
      </c>
    </row>
    <row r="116" spans="1:3">
      <c r="A116" s="4" t="s">
        <v>603</v>
      </c>
    </row>
    <row r="117" spans="1:3">
      <c r="A117" s="3" t="s">
        <v>565</v>
      </c>
    </row>
    <row r="118" spans="1:3">
      <c r="A118" s="4" t="s">
        <v>550</v>
      </c>
      <c r="B118" s="5" t="n">
        <v>122</v>
      </c>
    </row>
    <row r="119" spans="1:3">
      <c r="A119" s="4" t="s">
        <v>604</v>
      </c>
    </row>
    <row r="120" spans="1:3">
      <c r="A120" s="3" t="s">
        <v>565</v>
      </c>
    </row>
    <row r="121" spans="1:3">
      <c r="A121" s="4" t="s">
        <v>570</v>
      </c>
      <c r="B121" s="5" t="n">
        <v>3112</v>
      </c>
    </row>
    <row r="122" spans="1:3">
      <c r="A122" s="4" t="s">
        <v>605</v>
      </c>
    </row>
    <row r="123" spans="1:3">
      <c r="A123" s="3" t="s">
        <v>565</v>
      </c>
    </row>
    <row r="124" spans="1:3">
      <c r="A124" s="4" t="s">
        <v>566</v>
      </c>
      <c r="B124" s="5" t="n">
        <v>3</v>
      </c>
    </row>
    <row r="125" spans="1:3">
      <c r="A125" s="4" t="s">
        <v>606</v>
      </c>
    </row>
    <row r="126" spans="1:3">
      <c r="A126" s="3" t="s">
        <v>565</v>
      </c>
    </row>
    <row r="127" spans="1:3">
      <c r="A127" s="4" t="s">
        <v>566</v>
      </c>
      <c r="B127" s="5" t="n">
        <v>611</v>
      </c>
    </row>
    <row r="128" spans="1:3">
      <c r="A128" s="4" t="s">
        <v>607</v>
      </c>
    </row>
    <row r="129" spans="1:3">
      <c r="A129" s="3" t="s">
        <v>565</v>
      </c>
    </row>
    <row r="130" spans="1:3">
      <c r="A130" s="4" t="s">
        <v>550</v>
      </c>
      <c r="B130" s="5" t="n">
        <v>79</v>
      </c>
    </row>
    <row r="131" spans="1:3">
      <c r="A131" s="4" t="s">
        <v>608</v>
      </c>
    </row>
    <row r="132" spans="1:3">
      <c r="A132" s="3" t="s">
        <v>565</v>
      </c>
    </row>
    <row r="133" spans="1:3">
      <c r="A133" s="4" t="s">
        <v>570</v>
      </c>
      <c r="B133" s="5" t="n">
        <v>16664</v>
      </c>
    </row>
    <row r="134" spans="1:3">
      <c r="A134" s="4" t="s">
        <v>609</v>
      </c>
    </row>
    <row r="135" spans="1:3">
      <c r="A135" s="3" t="s">
        <v>565</v>
      </c>
    </row>
    <row r="136" spans="1:3">
      <c r="A136" s="4" t="s">
        <v>566</v>
      </c>
      <c r="B136" s="5" t="n">
        <v>578</v>
      </c>
    </row>
    <row r="137" spans="1:3">
      <c r="A137" s="4" t="s">
        <v>610</v>
      </c>
    </row>
    <row r="138" spans="1:3">
      <c r="A138" s="3" t="s">
        <v>565</v>
      </c>
    </row>
    <row r="139" spans="1:3">
      <c r="A139" s="4" t="s">
        <v>566</v>
      </c>
      <c r="B139" s="5" t="n">
        <v>8530</v>
      </c>
    </row>
    <row r="140" spans="1:3">
      <c r="A140" s="4" t="s">
        <v>611</v>
      </c>
    </row>
    <row r="141" spans="1:3">
      <c r="A141" s="3" t="s">
        <v>565</v>
      </c>
    </row>
    <row r="142" spans="1:3">
      <c r="A142" s="4" t="s">
        <v>550</v>
      </c>
      <c r="B142" s="5" t="n">
        <v>19</v>
      </c>
    </row>
    <row r="143" spans="1:3">
      <c r="A143" s="4" t="s">
        <v>612</v>
      </c>
    </row>
    <row r="144" spans="1:3">
      <c r="A144" s="3" t="s">
        <v>565</v>
      </c>
    </row>
    <row r="145" spans="1:3">
      <c r="A145" s="4" t="s">
        <v>570</v>
      </c>
      <c r="B145" s="6" t="n">
        <v>4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37</v>
      </c>
      <c r="B1" s="2" t="s">
        <v>138</v>
      </c>
      <c r="E1" s="2" t="s">
        <v>72</v>
      </c>
      <c r="F1" s="2" t="s">
        <v>1</v>
      </c>
    </row>
    <row r="2" spans="1:8">
      <c r="B2" s="2" t="s">
        <v>139</v>
      </c>
      <c r="C2" s="2" t="s">
        <v>32</v>
      </c>
      <c r="D2" s="2" t="s">
        <v>140</v>
      </c>
      <c r="E2" s="2" t="s">
        <v>73</v>
      </c>
      <c r="F2" s="2" t="s">
        <v>2</v>
      </c>
      <c r="G2" s="2" t="s">
        <v>32</v>
      </c>
      <c r="H2" s="2" t="s">
        <v>73</v>
      </c>
    </row>
    <row r="3" spans="1:8">
      <c r="A3" s="3" t="s">
        <v>141</v>
      </c>
    </row>
    <row r="4" spans="1:8">
      <c r="A4" s="4" t="s">
        <v>114</v>
      </c>
      <c r="B4" s="6" t="n">
        <v>-205</v>
      </c>
      <c r="C4" s="6" t="n">
        <v>-486</v>
      </c>
      <c r="D4" s="6" t="n">
        <v>-242</v>
      </c>
      <c r="E4" s="6" t="n">
        <v>-828</v>
      </c>
      <c r="F4" s="6" t="n">
        <v>-10583</v>
      </c>
      <c r="G4" s="6" t="n">
        <v>-1234</v>
      </c>
      <c r="H4" s="6" t="n">
        <v>-828</v>
      </c>
    </row>
    <row r="5" spans="1:8">
      <c r="A5" s="3" t="s">
        <v>142</v>
      </c>
    </row>
    <row r="6" spans="1:8">
      <c r="A6" s="4" t="s">
        <v>143</v>
      </c>
      <c r="F6" s="5" t="n">
        <v>-150</v>
      </c>
    </row>
    <row r="7" spans="1:8">
      <c r="A7" s="4" t="s">
        <v>144</v>
      </c>
      <c r="F7" s="5" t="n">
        <v>59</v>
      </c>
    </row>
    <row r="8" spans="1:8">
      <c r="A8" s="4" t="s">
        <v>145</v>
      </c>
      <c r="F8" s="5" t="n">
        <v>223</v>
      </c>
      <c r="G8" s="5" t="n">
        <v>223</v>
      </c>
      <c r="H8" s="5" t="n">
        <v>140</v>
      </c>
    </row>
    <row r="9" spans="1:8">
      <c r="A9" s="4" t="s">
        <v>146</v>
      </c>
      <c r="F9" s="5" t="n">
        <v>348</v>
      </c>
    </row>
    <row r="10" spans="1:8">
      <c r="A10" s="4" t="s">
        <v>147</v>
      </c>
      <c r="B10" s="5" t="n">
        <v>-124</v>
      </c>
      <c r="C10" s="5" t="n">
        <v>-127</v>
      </c>
      <c r="D10" s="5" t="n">
        <v>-118</v>
      </c>
      <c r="E10" s="5" t="n">
        <v>-407</v>
      </c>
      <c r="F10" s="5" t="n">
        <v>-3051</v>
      </c>
      <c r="G10" s="5" t="n">
        <v>-504</v>
      </c>
      <c r="H10" s="5" t="n">
        <v>-407</v>
      </c>
    </row>
    <row r="11" spans="1:8">
      <c r="A11" s="4" t="s">
        <v>148</v>
      </c>
      <c r="F11" s="5" t="n">
        <v>-1272</v>
      </c>
    </row>
    <row r="12" spans="1:8">
      <c r="A12" s="4" t="s">
        <v>149</v>
      </c>
      <c r="F12" s="5" t="n">
        <v>8610</v>
      </c>
    </row>
    <row r="13" spans="1:8">
      <c r="A13" s="4" t="s">
        <v>150</v>
      </c>
      <c r="F13" s="5" t="n">
        <v>-200</v>
      </c>
    </row>
    <row r="14" spans="1:8">
      <c r="A14" s="3" t="s">
        <v>151</v>
      </c>
    </row>
    <row r="15" spans="1:8">
      <c r="A15" s="4" t="s">
        <v>36</v>
      </c>
      <c r="F15" s="5" t="n">
        <v>-9</v>
      </c>
    </row>
    <row r="16" spans="1:8">
      <c r="A16" s="4" t="s">
        <v>152</v>
      </c>
      <c r="F16" s="5" t="n">
        <v>-1349</v>
      </c>
      <c r="G16" s="5" t="n">
        <v>-2</v>
      </c>
    </row>
    <row r="17" spans="1:8">
      <c r="A17" s="4" t="s">
        <v>46</v>
      </c>
      <c r="F17" s="5" t="n">
        <v>118</v>
      </c>
      <c r="G17" s="5" t="n">
        <v>22</v>
      </c>
      <c r="H17" s="5" t="n">
        <v>57</v>
      </c>
    </row>
    <row r="18" spans="1:8">
      <c r="A18" s="4" t="s">
        <v>47</v>
      </c>
      <c r="F18" s="5" t="n">
        <v>-2185</v>
      </c>
      <c r="G18" s="5" t="n">
        <v>670</v>
      </c>
      <c r="H18" s="5" t="n">
        <v>284</v>
      </c>
    </row>
    <row r="19" spans="1:8">
      <c r="A19" s="4" t="s">
        <v>48</v>
      </c>
      <c r="F19" s="5" t="n">
        <v>877</v>
      </c>
    </row>
    <row r="20" spans="1:8">
      <c r="A20" s="4" t="s">
        <v>49</v>
      </c>
      <c r="F20" s="5" t="n">
        <v>458</v>
      </c>
    </row>
    <row r="21" spans="1:8">
      <c r="A21" s="4" t="s">
        <v>153</v>
      </c>
      <c r="F21" s="5" t="n">
        <v>-1028</v>
      </c>
      <c r="G21" s="5" t="n">
        <v>623</v>
      </c>
      <c r="H21" s="5" t="n">
        <v>404</v>
      </c>
    </row>
    <row r="22" spans="1:8">
      <c r="A22" s="4" t="s">
        <v>154</v>
      </c>
      <c r="F22" s="5" t="n">
        <v>27</v>
      </c>
    </row>
    <row r="23" spans="1:8">
      <c r="A23" s="4" t="s">
        <v>155</v>
      </c>
      <c r="F23" s="5" t="n">
        <v>-9107</v>
      </c>
      <c r="G23" s="5" t="n">
        <v>-202</v>
      </c>
      <c r="H23" s="5" t="n">
        <v>-350</v>
      </c>
    </row>
    <row r="24" spans="1:8">
      <c r="A24" s="3" t="s">
        <v>156</v>
      </c>
    </row>
    <row r="25" spans="1:8">
      <c r="A25" s="4" t="s">
        <v>157</v>
      </c>
      <c r="F25" s="5" t="n">
        <v>64</v>
      </c>
    </row>
    <row r="26" spans="1:8">
      <c r="A26" s="4" t="s">
        <v>158</v>
      </c>
      <c r="F26" s="5" t="n">
        <v>-5</v>
      </c>
    </row>
    <row r="27" spans="1:8">
      <c r="A27" s="4" t="s">
        <v>159</v>
      </c>
      <c r="H27" s="5" t="n">
        <v>-272</v>
      </c>
    </row>
    <row r="28" spans="1:8">
      <c r="A28" s="4" t="s">
        <v>160</v>
      </c>
      <c r="G28" s="5" t="n">
        <v>150</v>
      </c>
      <c r="H28" s="5" t="n">
        <v>2683</v>
      </c>
    </row>
    <row r="29" spans="1:8">
      <c r="A29" s="4" t="s">
        <v>161</v>
      </c>
      <c r="F29" s="5" t="n">
        <v>2001</v>
      </c>
      <c r="G29" s="5" t="n">
        <v>150</v>
      </c>
      <c r="H29" s="5" t="n">
        <v>2411</v>
      </c>
    </row>
    <row r="30" spans="1:8">
      <c r="A30" s="3" t="s">
        <v>162</v>
      </c>
    </row>
    <row r="31" spans="1:8">
      <c r="A31" s="4" t="s">
        <v>163</v>
      </c>
      <c r="F31" s="5" t="n">
        <v>12648</v>
      </c>
    </row>
    <row r="32" spans="1:8">
      <c r="A32" s="4" t="s">
        <v>164</v>
      </c>
      <c r="H32" s="5" t="n">
        <v>-2000</v>
      </c>
    </row>
    <row r="33" spans="1:8">
      <c r="A33" s="4" t="s">
        <v>165</v>
      </c>
      <c r="F33" s="5" t="n">
        <v>12648</v>
      </c>
      <c r="H33" s="5" t="n">
        <v>-2000</v>
      </c>
    </row>
    <row r="34" spans="1:8">
      <c r="A34" s="4" t="s">
        <v>166</v>
      </c>
      <c r="F34" s="5" t="n">
        <v>-1</v>
      </c>
    </row>
    <row r="35" spans="1:8">
      <c r="A35" s="4" t="s">
        <v>167</v>
      </c>
      <c r="F35" s="5" t="n">
        <v>5541</v>
      </c>
      <c r="G35" s="5" t="n">
        <v>-52</v>
      </c>
      <c r="H35" s="5" t="n">
        <v>61</v>
      </c>
    </row>
    <row r="36" spans="1:8">
      <c r="A36" s="4" t="s">
        <v>168</v>
      </c>
      <c r="B36" s="6" t="n">
        <v>15</v>
      </c>
      <c r="D36" s="6" t="n">
        <v>67</v>
      </c>
      <c r="F36" s="5" t="n">
        <v>15</v>
      </c>
      <c r="G36" s="5" t="n">
        <v>67</v>
      </c>
      <c r="H36" s="5" t="n">
        <v>6</v>
      </c>
    </row>
    <row r="37" spans="1:8">
      <c r="A37" s="4" t="s">
        <v>169</v>
      </c>
      <c r="C37" s="6" t="n">
        <v>15</v>
      </c>
      <c r="E37" s="6" t="n">
        <v>67</v>
      </c>
      <c r="F37" s="5" t="n">
        <v>5556</v>
      </c>
      <c r="G37" s="5" t="n">
        <v>15</v>
      </c>
      <c r="H37" s="5" t="n">
        <v>67</v>
      </c>
    </row>
    <row r="38" spans="1:8">
      <c r="A38" s="3" t="s">
        <v>170</v>
      </c>
    </row>
    <row r="39" spans="1:8">
      <c r="A39" s="4" t="s">
        <v>171</v>
      </c>
      <c r="G39" s="6" t="n">
        <v>26</v>
      </c>
      <c r="H39" s="6" t="n">
        <v>11</v>
      </c>
    </row>
    <row r="40" spans="1:8">
      <c r="A40" s="4" t="s">
        <v>172</v>
      </c>
    </row>
    <row r="41" spans="1:8">
      <c r="A41" s="3" t="s">
        <v>156</v>
      </c>
    </row>
    <row r="42" spans="1:8">
      <c r="A42" s="4" t="s">
        <v>173</v>
      </c>
      <c r="F42" s="6" t="n">
        <v>1942</v>
      </c>
    </row>
  </sheetData>
  <mergeCells count="3">
    <mergeCell ref="A1:A2"/>
    <mergeCell ref="B1:D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6" t="n">
        <v>850</v>
      </c>
    </row>
    <row r="4" spans="1:3">
      <c r="A4" s="4" t="s">
        <v>616</v>
      </c>
      <c r="B4" s="5" t="n">
        <v>33524</v>
      </c>
      <c r="C4" s="6" t="n">
        <v>496</v>
      </c>
    </row>
    <row r="5" spans="1:3">
      <c r="A5" s="4" t="s">
        <v>617</v>
      </c>
      <c r="B5" s="5" t="n">
        <v>5506</v>
      </c>
    </row>
    <row r="6" spans="1:3">
      <c r="A6" s="4" t="s">
        <v>618</v>
      </c>
      <c r="B6" s="5" t="n">
        <v>51</v>
      </c>
    </row>
    <row r="7" spans="1:3">
      <c r="A7" s="4" t="s">
        <v>619</v>
      </c>
      <c r="B7" s="5" t="n">
        <v>3252</v>
      </c>
    </row>
    <row r="8" spans="1:3">
      <c r="A8" s="4" t="s">
        <v>620</v>
      </c>
      <c r="C8" s="5" t="n">
        <v>363</v>
      </c>
    </row>
    <row r="9" spans="1:3">
      <c r="A9" s="4" t="s">
        <v>561</v>
      </c>
      <c r="B9" s="5" t="n">
        <v>246</v>
      </c>
    </row>
    <row r="10" spans="1:3">
      <c r="A10" s="4" t="s">
        <v>621</v>
      </c>
      <c r="B10" s="5" t="n">
        <v>43429</v>
      </c>
      <c r="C10" s="5" t="n">
        <v>859</v>
      </c>
    </row>
    <row r="11" spans="1:3">
      <c r="A11" s="4" t="s">
        <v>622</v>
      </c>
      <c r="B11" s="5" t="n">
        <v>-42914</v>
      </c>
      <c r="C11" s="5" t="n">
        <v>-46</v>
      </c>
    </row>
    <row r="12" spans="1:3">
      <c r="A12" s="4" t="s">
        <v>623</v>
      </c>
      <c r="B12" s="5" t="n">
        <v>515</v>
      </c>
      <c r="C12" s="5" t="n">
        <v>813</v>
      </c>
    </row>
    <row r="13" spans="1:3">
      <c r="A13" s="3" t="s">
        <v>624</v>
      </c>
    </row>
    <row r="14" spans="1:3">
      <c r="A14" s="4" t="s">
        <v>625</v>
      </c>
      <c r="B14" s="5" t="n">
        <v>-513</v>
      </c>
      <c r="C14" s="5" t="n">
        <v>-937</v>
      </c>
    </row>
    <row r="15" spans="1:3">
      <c r="A15" s="4" t="s">
        <v>561</v>
      </c>
      <c r="B15" s="5" t="n">
        <v>-2</v>
      </c>
    </row>
    <row r="16" spans="1:3">
      <c r="A16" s="4" t="s">
        <v>626</v>
      </c>
      <c r="B16" s="5" t="n">
        <v>-515</v>
      </c>
      <c r="C16" s="5" t="n">
        <v>-937</v>
      </c>
    </row>
    <row r="17" spans="1:3">
      <c r="A17" s="4" t="s">
        <v>627</v>
      </c>
      <c r="B17" s="6" t="n">
        <v>0</v>
      </c>
    </row>
    <row r="18" spans="1:3">
      <c r="A18" s="4" t="s">
        <v>628</v>
      </c>
      <c r="C18" s="6" t="n">
        <v>-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3</v>
      </c>
    </row>
    <row r="3" spans="1:4">
      <c r="A3" s="3" t="s">
        <v>203</v>
      </c>
    </row>
    <row r="4" spans="1:4">
      <c r="A4" s="4" t="s">
        <v>630</v>
      </c>
      <c r="B4" s="6" t="n">
        <v>715</v>
      </c>
      <c r="C4" s="6" t="n">
        <v>699</v>
      </c>
      <c r="D4" s="6" t="n">
        <v>683</v>
      </c>
    </row>
    <row r="5" spans="1:4">
      <c r="A5" s="4" t="s">
        <v>631</v>
      </c>
      <c r="B5" s="5" t="n">
        <v>0</v>
      </c>
      <c r="C5" s="5" t="n">
        <v>16</v>
      </c>
      <c r="D5" s="5" t="n">
        <v>16</v>
      </c>
    </row>
    <row r="6" spans="1:4">
      <c r="A6" s="4" t="s">
        <v>632</v>
      </c>
      <c r="B6" s="5" t="n">
        <v>0</v>
      </c>
      <c r="C6" s="5" t="n">
        <v>0</v>
      </c>
      <c r="D6" s="5" t="n">
        <v>0</v>
      </c>
    </row>
    <row r="7" spans="1:4">
      <c r="A7" s="4" t="s">
        <v>633</v>
      </c>
      <c r="B7" s="6" t="n">
        <v>715</v>
      </c>
      <c r="C7" s="6" t="n">
        <v>715</v>
      </c>
      <c r="D7" s="6" t="n">
        <v>6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34</v>
      </c>
      <c r="B1" s="2" t="s">
        <v>1</v>
      </c>
    </row>
    <row r="2" spans="1:2">
      <c r="B2" s="2" t="s">
        <v>2</v>
      </c>
    </row>
    <row r="3" spans="1:2">
      <c r="A3" s="4" t="s">
        <v>635</v>
      </c>
    </row>
    <row r="4" spans="1:2">
      <c r="A4" s="3" t="s">
        <v>636</v>
      </c>
    </row>
    <row r="5" spans="1:2">
      <c r="A5" s="4" t="s">
        <v>637</v>
      </c>
      <c r="B5" s="5" t="n">
        <v>2009</v>
      </c>
    </row>
    <row r="6" spans="1:2">
      <c r="A6" s="4" t="s">
        <v>638</v>
      </c>
    </row>
    <row r="7" spans="1:2">
      <c r="A7" s="3" t="s">
        <v>636</v>
      </c>
    </row>
    <row r="8" spans="1:2">
      <c r="A8" s="4" t="s">
        <v>637</v>
      </c>
      <c r="B8" s="5" t="n">
        <v>2010</v>
      </c>
    </row>
    <row r="9" spans="1:2">
      <c r="A9" s="4" t="s">
        <v>639</v>
      </c>
    </row>
    <row r="10" spans="1:2">
      <c r="A10" s="3" t="s">
        <v>636</v>
      </c>
    </row>
    <row r="11" spans="1:2">
      <c r="A11" s="4" t="s">
        <v>637</v>
      </c>
      <c r="B11" s="5" t="n">
        <v>2013</v>
      </c>
    </row>
    <row r="12" spans="1:2">
      <c r="A12" s="4" t="s">
        <v>640</v>
      </c>
    </row>
    <row r="13" spans="1:2">
      <c r="A13" s="3" t="s">
        <v>636</v>
      </c>
    </row>
    <row r="14" spans="1:2">
      <c r="A14" s="4" t="s">
        <v>637</v>
      </c>
      <c r="B14" s="5" t="n">
        <v>2017</v>
      </c>
    </row>
    <row r="15" spans="1:2">
      <c r="A15" s="4" t="s">
        <v>641</v>
      </c>
    </row>
    <row r="16" spans="1:2">
      <c r="A16" s="3" t="s">
        <v>636</v>
      </c>
    </row>
    <row r="17" spans="1:2">
      <c r="A17" s="4" t="s">
        <v>637</v>
      </c>
      <c r="B17" s="5" t="n">
        <v>2017</v>
      </c>
    </row>
    <row r="18" spans="1:2">
      <c r="A18" s="4" t="s">
        <v>642</v>
      </c>
    </row>
    <row r="19" spans="1:2">
      <c r="A19" s="3" t="s">
        <v>636</v>
      </c>
    </row>
    <row r="20" spans="1:2">
      <c r="A20" s="4" t="s">
        <v>637</v>
      </c>
      <c r="B20" s="5" t="n">
        <v>20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643</v>
      </c>
      <c r="B1" s="2" t="s">
        <v>644</v>
      </c>
      <c r="C1" s="2" t="s">
        <v>2</v>
      </c>
      <c r="D1" s="2" t="s">
        <v>2</v>
      </c>
      <c r="E1" s="2" t="s">
        <v>32</v>
      </c>
    </row>
    <row r="2" spans="1:5">
      <c r="A2" s="3" t="s">
        <v>645</v>
      </c>
    </row>
    <row r="3" spans="1:5">
      <c r="A3" s="4" t="s">
        <v>68</v>
      </c>
      <c r="C3" s="5" t="n">
        <v>75000000</v>
      </c>
      <c r="D3" s="5" t="n">
        <v>75000000</v>
      </c>
      <c r="E3" s="5" t="n">
        <v>75000000</v>
      </c>
    </row>
    <row r="4" spans="1:5">
      <c r="A4" s="4" t="s">
        <v>67</v>
      </c>
      <c r="C4" s="7" t="n">
        <v>0.001</v>
      </c>
      <c r="D4" s="7" t="n">
        <v>0.001</v>
      </c>
      <c r="E4" s="7" t="n">
        <v>0.001</v>
      </c>
    </row>
    <row r="5" spans="1:5">
      <c r="A5" s="4" t="s">
        <v>646</v>
      </c>
      <c r="C5" s="5" t="n">
        <v>5000000</v>
      </c>
      <c r="D5" s="5" t="n">
        <v>5000000</v>
      </c>
    </row>
    <row r="6" spans="1:5">
      <c r="A6" s="4" t="s">
        <v>647</v>
      </c>
      <c r="C6" s="7" t="n">
        <v>0.001</v>
      </c>
      <c r="D6" s="7" t="n">
        <v>0.001</v>
      </c>
    </row>
    <row r="7" spans="1:5">
      <c r="A7" s="4" t="s">
        <v>69</v>
      </c>
      <c r="C7" s="5" t="n">
        <v>11956752</v>
      </c>
      <c r="D7" s="5" t="n">
        <v>11956752</v>
      </c>
      <c r="E7" s="5" t="n">
        <v>21230</v>
      </c>
    </row>
    <row r="8" spans="1:5">
      <c r="A8" s="4" t="s">
        <v>648</v>
      </c>
      <c r="D8" s="6" t="n">
        <v>64000</v>
      </c>
    </row>
    <row r="9" spans="1:5">
      <c r="A9" s="4" t="s">
        <v>649</v>
      </c>
      <c r="D9" s="5" t="n">
        <v>0</v>
      </c>
      <c r="E9" s="5" t="n">
        <v>0</v>
      </c>
    </row>
    <row r="10" spans="1:5">
      <c r="A10" s="4" t="s">
        <v>650</v>
      </c>
      <c r="D10" s="5" t="n">
        <v>5464</v>
      </c>
      <c r="E10" s="5" t="n">
        <v>0</v>
      </c>
    </row>
    <row r="11" spans="1:5">
      <c r="A11" s="4" t="s">
        <v>651</v>
      </c>
      <c r="C11" s="5" t="n">
        <v>1115647</v>
      </c>
      <c r="D11" s="5" t="n">
        <v>1115647</v>
      </c>
    </row>
    <row r="12" spans="1:5">
      <c r="A12" s="4" t="s">
        <v>652</v>
      </c>
      <c r="D12" s="5" t="n">
        <v>0</v>
      </c>
    </row>
    <row r="13" spans="1:5">
      <c r="A13" s="4" t="s">
        <v>653</v>
      </c>
    </row>
    <row r="14" spans="1:5">
      <c r="A14" s="3" t="s">
        <v>645</v>
      </c>
    </row>
    <row r="15" spans="1:5">
      <c r="A15" s="4" t="s">
        <v>416</v>
      </c>
      <c r="D15" s="4" t="s">
        <v>417</v>
      </c>
    </row>
    <row r="16" spans="1:5">
      <c r="A16" s="4" t="s">
        <v>654</v>
      </c>
      <c r="C16" s="5" t="n">
        <v>210160</v>
      </c>
      <c r="D16" s="5" t="n">
        <v>210160</v>
      </c>
    </row>
    <row r="17" spans="1:5">
      <c r="A17" s="4" t="s">
        <v>655</v>
      </c>
    </row>
    <row r="18" spans="1:5">
      <c r="A18" s="3" t="s">
        <v>645</v>
      </c>
    </row>
    <row r="19" spans="1:5">
      <c r="A19" s="4" t="s">
        <v>656</v>
      </c>
      <c r="D19" s="4" t="s">
        <v>426</v>
      </c>
    </row>
    <row r="20" spans="1:5">
      <c r="A20" s="4" t="s">
        <v>657</v>
      </c>
    </row>
    <row r="21" spans="1:5">
      <c r="A21" s="3" t="s">
        <v>645</v>
      </c>
    </row>
    <row r="22" spans="1:5">
      <c r="A22" s="4" t="s">
        <v>658</v>
      </c>
      <c r="C22" s="5" t="n">
        <v>1052200</v>
      </c>
      <c r="D22" s="5" t="n">
        <v>1052200</v>
      </c>
    </row>
    <row r="23" spans="1:5">
      <c r="A23" s="4" t="s">
        <v>659</v>
      </c>
    </row>
    <row r="24" spans="1:5">
      <c r="A24" s="3" t="s">
        <v>645</v>
      </c>
    </row>
    <row r="25" spans="1:5">
      <c r="A25" s="4" t="s">
        <v>656</v>
      </c>
      <c r="D25" s="4" t="s">
        <v>426</v>
      </c>
    </row>
    <row r="26" spans="1:5">
      <c r="A26" s="4" t="s">
        <v>660</v>
      </c>
    </row>
    <row r="27" spans="1:5">
      <c r="A27" s="3" t="s">
        <v>645</v>
      </c>
    </row>
    <row r="28" spans="1:5">
      <c r="A28" s="4" t="s">
        <v>658</v>
      </c>
      <c r="C28" s="5" t="n">
        <v>68507</v>
      </c>
      <c r="D28" s="5" t="n">
        <v>68507</v>
      </c>
    </row>
    <row r="29" spans="1:5">
      <c r="A29" s="4" t="s">
        <v>651</v>
      </c>
      <c r="C29" s="5" t="n">
        <v>63447</v>
      </c>
      <c r="D29" s="5" t="n">
        <v>63447</v>
      </c>
    </row>
    <row r="30" spans="1:5">
      <c r="A30" s="4" t="s">
        <v>661</v>
      </c>
    </row>
    <row r="31" spans="1:5">
      <c r="A31" s="3" t="s">
        <v>645</v>
      </c>
    </row>
    <row r="32" spans="1:5">
      <c r="A32" s="4" t="s">
        <v>654</v>
      </c>
      <c r="C32" s="5" t="n">
        <v>5060</v>
      </c>
      <c r="D32" s="5" t="n">
        <v>5060</v>
      </c>
    </row>
    <row r="33" spans="1:5">
      <c r="A33" s="4" t="s">
        <v>662</v>
      </c>
    </row>
    <row r="34" spans="1:5">
      <c r="A34" s="3" t="s">
        <v>645</v>
      </c>
    </row>
    <row r="35" spans="1:5">
      <c r="A35" s="4" t="s">
        <v>656</v>
      </c>
      <c r="D35" s="4" t="s">
        <v>663</v>
      </c>
    </row>
    <row r="36" spans="1:5">
      <c r="A36" s="4" t="s">
        <v>664</v>
      </c>
    </row>
    <row r="37" spans="1:5">
      <c r="A37" s="3" t="s">
        <v>645</v>
      </c>
    </row>
    <row r="38" spans="1:5">
      <c r="A38" s="4" t="s">
        <v>416</v>
      </c>
      <c r="D38" s="4" t="s">
        <v>422</v>
      </c>
    </row>
    <row r="39" spans="1:5">
      <c r="A39" s="4" t="s">
        <v>665</v>
      </c>
    </row>
    <row r="40" spans="1:5">
      <c r="A40" s="3" t="s">
        <v>645</v>
      </c>
    </row>
    <row r="41" spans="1:5">
      <c r="A41" s="4" t="s">
        <v>416</v>
      </c>
      <c r="D41" s="4" t="s">
        <v>436</v>
      </c>
    </row>
    <row r="42" spans="1:5">
      <c r="A42" s="4" t="s">
        <v>666</v>
      </c>
    </row>
    <row r="43" spans="1:5">
      <c r="A43" s="3" t="s">
        <v>645</v>
      </c>
    </row>
    <row r="44" spans="1:5">
      <c r="A44" s="4" t="s">
        <v>416</v>
      </c>
      <c r="D44" s="4" t="s">
        <v>422</v>
      </c>
    </row>
    <row r="45" spans="1:5">
      <c r="A45" s="4" t="s">
        <v>667</v>
      </c>
    </row>
    <row r="46" spans="1:5">
      <c r="A46" s="3" t="s">
        <v>645</v>
      </c>
    </row>
    <row r="47" spans="1:5">
      <c r="A47" s="4" t="s">
        <v>416</v>
      </c>
      <c r="D47" s="4" t="s">
        <v>436</v>
      </c>
    </row>
    <row r="48" spans="1:5">
      <c r="A48" s="4" t="s">
        <v>668</v>
      </c>
    </row>
    <row r="49" spans="1:5">
      <c r="A49" s="3" t="s">
        <v>645</v>
      </c>
    </row>
    <row r="50" spans="1:5">
      <c r="A50" s="4" t="s">
        <v>416</v>
      </c>
      <c r="D50" s="4" t="s">
        <v>422</v>
      </c>
    </row>
    <row r="51" spans="1:5">
      <c r="A51" s="4" t="s">
        <v>669</v>
      </c>
    </row>
    <row r="52" spans="1:5">
      <c r="A52" s="3" t="s">
        <v>645</v>
      </c>
    </row>
    <row r="53" spans="1:5">
      <c r="A53" s="4" t="s">
        <v>416</v>
      </c>
      <c r="D53" s="4" t="s">
        <v>436</v>
      </c>
    </row>
    <row r="54" spans="1:5">
      <c r="A54" s="4" t="s">
        <v>670</v>
      </c>
    </row>
    <row r="55" spans="1:5">
      <c r="A55" s="3" t="s">
        <v>645</v>
      </c>
    </row>
    <row r="56" spans="1:5">
      <c r="A56" s="4" t="s">
        <v>656</v>
      </c>
      <c r="D56" s="4" t="s">
        <v>426</v>
      </c>
    </row>
    <row r="57" spans="1:5">
      <c r="A57" s="4" t="s">
        <v>671</v>
      </c>
    </row>
    <row r="58" spans="1:5">
      <c r="A58" s="3" t="s">
        <v>645</v>
      </c>
    </row>
    <row r="59" spans="1:5">
      <c r="A59" s="4" t="s">
        <v>416</v>
      </c>
      <c r="D59" s="4" t="s">
        <v>417</v>
      </c>
    </row>
    <row r="60" spans="1:5">
      <c r="A60" s="4" t="s">
        <v>672</v>
      </c>
    </row>
    <row r="61" spans="1:5">
      <c r="A61" s="3" t="s">
        <v>645</v>
      </c>
    </row>
    <row r="62" spans="1:5">
      <c r="A62" s="4" t="s">
        <v>416</v>
      </c>
      <c r="D62" s="4" t="s">
        <v>422</v>
      </c>
    </row>
    <row r="63" spans="1:5">
      <c r="A63" s="4" t="s">
        <v>673</v>
      </c>
    </row>
    <row r="64" spans="1:5">
      <c r="A64" s="3" t="s">
        <v>645</v>
      </c>
    </row>
    <row r="65" spans="1:5">
      <c r="A65" s="4" t="s">
        <v>416</v>
      </c>
      <c r="D65" s="4" t="s">
        <v>417</v>
      </c>
    </row>
    <row r="66" spans="1:5">
      <c r="A66" s="4" t="s">
        <v>674</v>
      </c>
    </row>
    <row r="67" spans="1:5">
      <c r="A67" s="3" t="s">
        <v>645</v>
      </c>
    </row>
    <row r="68" spans="1:5">
      <c r="A68" s="4" t="s">
        <v>416</v>
      </c>
      <c r="D68" s="4" t="s">
        <v>422</v>
      </c>
    </row>
    <row r="69" spans="1:5">
      <c r="A69" s="4" t="s">
        <v>675</v>
      </c>
    </row>
    <row r="70" spans="1:5">
      <c r="A70" s="3" t="s">
        <v>645</v>
      </c>
    </row>
    <row r="71" spans="1:5">
      <c r="A71" s="4" t="s">
        <v>416</v>
      </c>
      <c r="D71" s="4" t="s">
        <v>417</v>
      </c>
    </row>
    <row r="72" spans="1:5">
      <c r="A72" s="4" t="s">
        <v>676</v>
      </c>
    </row>
    <row r="73" spans="1:5">
      <c r="A73" s="3" t="s">
        <v>645</v>
      </c>
    </row>
    <row r="74" spans="1:5">
      <c r="A74" s="4" t="s">
        <v>416</v>
      </c>
      <c r="D74" s="4" t="s">
        <v>422</v>
      </c>
    </row>
    <row r="75" spans="1:5">
      <c r="A75" s="4" t="s">
        <v>98</v>
      </c>
    </row>
    <row r="76" spans="1:5">
      <c r="A76" s="3" t="s">
        <v>645</v>
      </c>
    </row>
    <row r="77" spans="1:5">
      <c r="A77" s="4" t="s">
        <v>67</v>
      </c>
      <c r="B77" s="7" t="n">
        <v>0.001</v>
      </c>
    </row>
    <row r="78" spans="1:5">
      <c r="A78" s="4" t="s">
        <v>677</v>
      </c>
      <c r="B78" s="6" t="n">
        <v>11000000</v>
      </c>
    </row>
    <row r="79" spans="1:5">
      <c r="A79" s="4" t="s">
        <v>678</v>
      </c>
      <c r="C79" s="5" t="n">
        <v>328947</v>
      </c>
    </row>
    <row r="80" spans="1:5">
      <c r="A80" s="4" t="s">
        <v>679</v>
      </c>
      <c r="B80" s="6" t="n">
        <v>1</v>
      </c>
    </row>
    <row r="81" spans="1:5">
      <c r="A81" s="4" t="s">
        <v>680</v>
      </c>
      <c r="B81" s="6" t="n">
        <v>10000000</v>
      </c>
    </row>
    <row r="82" spans="1:5">
      <c r="A82" s="4" t="s">
        <v>681</v>
      </c>
      <c r="B82" s="5" t="n">
        <v>80000</v>
      </c>
    </row>
    <row r="83" spans="1:5">
      <c r="A83" s="4" t="s">
        <v>69</v>
      </c>
      <c r="B83" s="5" t="n">
        <v>123516</v>
      </c>
      <c r="C83" s="5" t="n">
        <v>873778</v>
      </c>
      <c r="D83" s="5" t="n">
        <v>873778</v>
      </c>
    </row>
    <row r="84" spans="1:5">
      <c r="A84" s="4" t="s">
        <v>648</v>
      </c>
      <c r="B84" s="6" t="n">
        <v>0</v>
      </c>
    </row>
    <row r="85" spans="1:5">
      <c r="A85" s="4" t="s">
        <v>648</v>
      </c>
      <c r="C85" s="6" t="n">
        <v>2000000</v>
      </c>
    </row>
    <row r="86" spans="1:5">
      <c r="A86" s="4" t="s">
        <v>682</v>
      </c>
      <c r="C86" s="5" t="n">
        <v>100000</v>
      </c>
    </row>
    <row r="87" spans="1:5">
      <c r="A87" s="4" t="s">
        <v>683</v>
      </c>
      <c r="C87" s="6" t="n">
        <v>9000000</v>
      </c>
      <c r="D87" s="6" t="n">
        <v>9000000</v>
      </c>
    </row>
    <row r="88" spans="1:5">
      <c r="A88" s="4" t="s">
        <v>684</v>
      </c>
    </row>
    <row r="89" spans="1:5">
      <c r="A89" s="3" t="s">
        <v>645</v>
      </c>
    </row>
    <row r="90" spans="1:5">
      <c r="A90" s="4" t="s">
        <v>679</v>
      </c>
      <c r="B90" s="6" t="n">
        <v>2</v>
      </c>
    </row>
    <row r="91" spans="1:5">
      <c r="A91" s="4" t="s">
        <v>685</v>
      </c>
    </row>
    <row r="92" spans="1:5">
      <c r="A92" s="3" t="s">
        <v>645</v>
      </c>
    </row>
    <row r="93" spans="1:5">
      <c r="A93" s="4" t="s">
        <v>678</v>
      </c>
      <c r="B93" s="5" t="n">
        <v>328947</v>
      </c>
    </row>
    <row r="94" spans="1:5">
      <c r="A94" s="4" t="s">
        <v>679</v>
      </c>
      <c r="B94" s="8" t="n">
        <v>3.04</v>
      </c>
    </row>
    <row r="95" spans="1:5">
      <c r="A95" s="4" t="s">
        <v>686</v>
      </c>
      <c r="D95" s="4" t="s">
        <v>687</v>
      </c>
    </row>
    <row r="96" spans="1:5">
      <c r="A96" s="4" t="s">
        <v>688</v>
      </c>
      <c r="B96" s="7" t="n">
        <v>3.496</v>
      </c>
    </row>
    <row r="97" spans="1:5">
      <c r="A97" s="4" t="s">
        <v>689</v>
      </c>
      <c r="B97" s="6" t="n">
        <v>1000000</v>
      </c>
    </row>
    <row r="98" spans="1:5">
      <c r="A98" s="4" t="s">
        <v>690</v>
      </c>
      <c r="B98" s="5" t="n">
        <v>0</v>
      </c>
    </row>
    <row r="99" spans="1:5">
      <c r="A99" s="4" t="s">
        <v>691</v>
      </c>
    </row>
    <row r="100" spans="1:5">
      <c r="A100" s="3" t="s">
        <v>645</v>
      </c>
    </row>
    <row r="101" spans="1:5">
      <c r="A101" s="4" t="s">
        <v>690</v>
      </c>
      <c r="B101"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6"/>
  </cols>
  <sheetData>
    <row r="1" spans="1:2">
      <c r="A1" s="1" t="s">
        <v>692</v>
      </c>
      <c r="B1" s="2" t="s">
        <v>1</v>
      </c>
    </row>
    <row r="2" spans="1:2">
      <c r="B2" s="2" t="s">
        <v>2</v>
      </c>
    </row>
    <row r="3" spans="1:2">
      <c r="A3" s="3" t="s">
        <v>693</v>
      </c>
    </row>
    <row r="4" spans="1:2">
      <c r="A4" s="4" t="s">
        <v>694</v>
      </c>
      <c r="B4" s="4" t="s">
        <v>695</v>
      </c>
    </row>
    <row r="5" spans="1:2">
      <c r="A5" s="4" t="s">
        <v>696</v>
      </c>
      <c r="B5" s="4" t="s">
        <v>697</v>
      </c>
    </row>
    <row r="6" spans="1:2">
      <c r="A6" s="4" t="s">
        <v>698</v>
      </c>
      <c r="B6" s="4" t="s">
        <v>445</v>
      </c>
    </row>
    <row r="7" spans="1:2">
      <c r="A7" s="4" t="s">
        <v>699</v>
      </c>
      <c r="B7" s="4" t="s">
        <v>7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01</v>
      </c>
      <c r="B1" s="2" t="s">
        <v>1</v>
      </c>
    </row>
    <row r="2" spans="1:4">
      <c r="B2" s="2" t="s">
        <v>2</v>
      </c>
      <c r="C2" s="2" t="s">
        <v>32</v>
      </c>
      <c r="D2" s="2" t="s">
        <v>73</v>
      </c>
    </row>
    <row r="3" spans="1:4">
      <c r="A3" s="3" t="s">
        <v>645</v>
      </c>
    </row>
    <row r="4" spans="1:4">
      <c r="A4" s="4" t="s">
        <v>702</v>
      </c>
      <c r="B4" s="8" t="n">
        <v>2.09</v>
      </c>
    </row>
    <row r="5" spans="1:4">
      <c r="A5" s="4" t="s">
        <v>703</v>
      </c>
      <c r="B5" s="6" t="n">
        <v>2000</v>
      </c>
    </row>
    <row r="6" spans="1:4">
      <c r="A6" s="4" t="s">
        <v>704</v>
      </c>
      <c r="B6" s="5" t="n">
        <v>600</v>
      </c>
      <c r="C6" s="6" t="n">
        <v>0</v>
      </c>
      <c r="D6" s="6" t="n">
        <v>0</v>
      </c>
    </row>
    <row r="7" spans="1:4">
      <c r="A7" s="4" t="s">
        <v>705</v>
      </c>
      <c r="B7" s="5" t="n">
        <v>0</v>
      </c>
      <c r="C7" s="6" t="n">
        <v>0</v>
      </c>
      <c r="D7" s="6" t="n">
        <v>0</v>
      </c>
    </row>
    <row r="8" spans="1:4">
      <c r="A8" s="4" t="s">
        <v>706</v>
      </c>
      <c r="B8" s="5" t="n">
        <v>0</v>
      </c>
    </row>
    <row r="9" spans="1:4">
      <c r="A9" s="4" t="s">
        <v>707</v>
      </c>
      <c r="B9" s="6" t="n">
        <v>0</v>
      </c>
    </row>
    <row r="10" spans="1:4">
      <c r="A10" s="4" t="s">
        <v>708</v>
      </c>
      <c r="B10" s="11" t="n">
        <v>1.7</v>
      </c>
    </row>
    <row r="11" spans="1:4">
      <c r="A11" s="4" t="s">
        <v>709</v>
      </c>
    </row>
    <row r="12" spans="1:4">
      <c r="A12" s="3" t="s">
        <v>645</v>
      </c>
    </row>
    <row r="13" spans="1:4">
      <c r="A13" s="4" t="s">
        <v>710</v>
      </c>
      <c r="B13" s="4" t="s">
        <v>711</v>
      </c>
    </row>
    <row r="14" spans="1:4">
      <c r="A14" s="4" t="s">
        <v>712</v>
      </c>
    </row>
    <row r="15" spans="1:4">
      <c r="A15" s="3" t="s">
        <v>645</v>
      </c>
    </row>
    <row r="16" spans="1:4">
      <c r="A16" s="4" t="s">
        <v>656</v>
      </c>
      <c r="B16" s="4" t="s">
        <v>663</v>
      </c>
    </row>
    <row r="17" spans="1:4">
      <c r="A17" s="4" t="s">
        <v>713</v>
      </c>
    </row>
    <row r="18" spans="1:4">
      <c r="A18" s="3" t="s">
        <v>645</v>
      </c>
    </row>
    <row r="19" spans="1:4">
      <c r="A19" s="4" t="s">
        <v>656</v>
      </c>
      <c r="B19" s="4" t="s">
        <v>426</v>
      </c>
    </row>
    <row r="20" spans="1:4">
      <c r="A20" s="4" t="s">
        <v>714</v>
      </c>
    </row>
    <row r="21" spans="1:4">
      <c r="A21" s="3" t="s">
        <v>645</v>
      </c>
    </row>
    <row r="22" spans="1:4">
      <c r="A22" s="4" t="s">
        <v>416</v>
      </c>
      <c r="B22" s="4" t="s">
        <v>422</v>
      </c>
    </row>
    <row r="23" spans="1:4">
      <c r="A23" s="4" t="s">
        <v>715</v>
      </c>
    </row>
    <row r="24" spans="1:4">
      <c r="A24" s="3" t="s">
        <v>645</v>
      </c>
    </row>
    <row r="25" spans="1:4">
      <c r="A25" s="4" t="s">
        <v>416</v>
      </c>
      <c r="B25" s="4" t="s">
        <v>417</v>
      </c>
    </row>
    <row r="26" spans="1:4">
      <c r="A26" s="4" t="s">
        <v>716</v>
      </c>
    </row>
    <row r="27" spans="1:4">
      <c r="A27" s="3" t="s">
        <v>645</v>
      </c>
    </row>
    <row r="28" spans="1:4">
      <c r="A28" s="4" t="s">
        <v>416</v>
      </c>
      <c r="B28" s="4" t="s">
        <v>436</v>
      </c>
    </row>
    <row r="29" spans="1:4">
      <c r="A29" s="4" t="s">
        <v>717</v>
      </c>
    </row>
    <row r="30" spans="1:4">
      <c r="A30" s="3" t="s">
        <v>645</v>
      </c>
    </row>
    <row r="31" spans="1:4">
      <c r="A31" s="4" t="s">
        <v>416</v>
      </c>
      <c r="B31" s="4" t="s">
        <v>422</v>
      </c>
    </row>
    <row r="32" spans="1:4">
      <c r="A32" s="4" t="s">
        <v>653</v>
      </c>
    </row>
    <row r="33" spans="1:4">
      <c r="A33" s="3" t="s">
        <v>645</v>
      </c>
    </row>
    <row r="34" spans="1:4">
      <c r="A34" s="4" t="s">
        <v>416</v>
      </c>
      <c r="B34" s="4" t="s">
        <v>417</v>
      </c>
    </row>
    <row r="35" spans="1:4">
      <c r="A35" s="4" t="s">
        <v>710</v>
      </c>
      <c r="B35" s="4" t="s">
        <v>718</v>
      </c>
    </row>
    <row r="36" spans="1:4">
      <c r="A36" s="4" t="s">
        <v>719</v>
      </c>
      <c r="B36" s="6" t="n">
        <v>100</v>
      </c>
    </row>
    <row r="37" spans="1:4">
      <c r="A37" s="4" t="s">
        <v>720</v>
      </c>
      <c r="B37" s="6" t="n">
        <v>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1</v>
      </c>
    </row>
    <row r="2" spans="1:2">
      <c r="B2" s="2" t="s">
        <v>336</v>
      </c>
    </row>
    <row r="3" spans="1:2">
      <c r="A3" s="3" t="s">
        <v>722</v>
      </c>
    </row>
    <row r="4" spans="1:2">
      <c r="A4" s="4" t="s">
        <v>723</v>
      </c>
      <c r="B4" s="6" t="n">
        <v>348</v>
      </c>
    </row>
    <row r="5" spans="1:2">
      <c r="A5" s="4" t="s">
        <v>724</v>
      </c>
    </row>
    <row r="6" spans="1:2">
      <c r="A6" s="3" t="s">
        <v>722</v>
      </c>
    </row>
    <row r="7" spans="1:2">
      <c r="A7" s="4" t="s">
        <v>723</v>
      </c>
      <c r="B7" s="5" t="n">
        <v>107</v>
      </c>
    </row>
    <row r="8" spans="1:2">
      <c r="A8" s="4" t="s">
        <v>725</v>
      </c>
    </row>
    <row r="9" spans="1:2">
      <c r="A9" s="3" t="s">
        <v>722</v>
      </c>
    </row>
    <row r="10" spans="1:2">
      <c r="A10" s="4" t="s">
        <v>723</v>
      </c>
      <c r="B10" s="6" t="n">
        <v>2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6</v>
      </c>
      <c r="B1" s="2" t="s">
        <v>1</v>
      </c>
    </row>
    <row r="2" spans="1:3">
      <c r="B2" s="2" t="s">
        <v>2</v>
      </c>
      <c r="C2" s="2" t="s">
        <v>32</v>
      </c>
    </row>
    <row r="3" spans="1:3">
      <c r="A3" s="3" t="s">
        <v>693</v>
      </c>
    </row>
    <row r="4" spans="1:3">
      <c r="A4" s="4" t="s">
        <v>727</v>
      </c>
      <c r="B4" s="5" t="n">
        <v>113451</v>
      </c>
    </row>
    <row r="5" spans="1:3">
      <c r="A5" s="4" t="s">
        <v>728</v>
      </c>
      <c r="B5" s="5" t="n">
        <v>1052200</v>
      </c>
    </row>
    <row r="6" spans="1:3">
      <c r="A6" s="4" t="s">
        <v>729</v>
      </c>
      <c r="B6" s="5" t="n">
        <v>-19543</v>
      </c>
    </row>
    <row r="7" spans="1:3">
      <c r="A7" s="4" t="s">
        <v>730</v>
      </c>
      <c r="B7" s="5" t="n">
        <v>0</v>
      </c>
      <c r="C7" s="5" t="n">
        <v>0</v>
      </c>
    </row>
    <row r="8" spans="1:3">
      <c r="A8" s="4" t="s">
        <v>731</v>
      </c>
      <c r="B8" s="5" t="n">
        <v>-30461</v>
      </c>
    </row>
    <row r="9" spans="1:3">
      <c r="A9" s="4" t="s">
        <v>732</v>
      </c>
      <c r="B9" s="5" t="n">
        <v>1115647</v>
      </c>
    </row>
    <row r="10" spans="1:3">
      <c r="A10" s="4" t="s">
        <v>733</v>
      </c>
      <c r="B10" s="8" t="n">
        <v>96.38</v>
      </c>
    </row>
    <row r="11" spans="1:3">
      <c r="A11" s="4" t="s">
        <v>734</v>
      </c>
      <c r="B11" s="12" t="n">
        <v>2.89</v>
      </c>
    </row>
    <row r="12" spans="1:3">
      <c r="A12" s="4" t="s">
        <v>735</v>
      </c>
      <c r="B12" s="12" t="n">
        <v>114.53</v>
      </c>
    </row>
    <row r="13" spans="1:3">
      <c r="A13" s="4" t="s">
        <v>736</v>
      </c>
      <c r="B13" s="12" t="n">
        <v>92.72</v>
      </c>
    </row>
    <row r="14" spans="1:3">
      <c r="A14" s="4" t="s">
        <v>737</v>
      </c>
      <c r="B14" s="8" t="n">
        <v>7.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40</v>
      </c>
    </row>
    <row r="4" spans="1:2">
      <c r="A4" s="4" t="s">
        <v>741</v>
      </c>
      <c r="B4" s="5" t="n">
        <v>1115647</v>
      </c>
    </row>
    <row r="5" spans="1:2">
      <c r="A5" s="4" t="s">
        <v>742</v>
      </c>
      <c r="B5" s="8" t="n">
        <v>7.99</v>
      </c>
    </row>
    <row r="6" spans="1:2">
      <c r="A6" s="4" t="s">
        <v>743</v>
      </c>
      <c r="B6" s="4" t="s">
        <v>744</v>
      </c>
    </row>
    <row r="7" spans="1:2">
      <c r="A7" s="4" t="s">
        <v>745</v>
      </c>
    </row>
    <row r="8" spans="1:2">
      <c r="A8" s="3" t="s">
        <v>740</v>
      </c>
    </row>
    <row r="9" spans="1:2">
      <c r="A9" s="4" t="s">
        <v>746</v>
      </c>
      <c r="B9" s="8" t="n">
        <v>2.89</v>
      </c>
    </row>
    <row r="10" spans="1:2">
      <c r="A10" s="4" t="s">
        <v>747</v>
      </c>
      <c r="B10" s="8" t="n">
        <v>6.95</v>
      </c>
    </row>
    <row r="11" spans="1:2">
      <c r="A11" s="4" t="s">
        <v>741</v>
      </c>
      <c r="B11" s="5" t="n">
        <v>1052200</v>
      </c>
    </row>
    <row r="12" spans="1:2">
      <c r="A12" s="4" t="s">
        <v>742</v>
      </c>
      <c r="B12" s="8" t="n">
        <v>2.89</v>
      </c>
    </row>
    <row r="13" spans="1:2">
      <c r="A13" s="4" t="s">
        <v>743</v>
      </c>
      <c r="B13" s="4" t="s">
        <v>748</v>
      </c>
    </row>
    <row r="14" spans="1:2">
      <c r="A14" s="4" t="s">
        <v>749</v>
      </c>
    </row>
    <row r="15" spans="1:2">
      <c r="A15" s="3" t="s">
        <v>740</v>
      </c>
    </row>
    <row r="16" spans="1:2">
      <c r="A16" s="4" t="s">
        <v>746</v>
      </c>
      <c r="B16" s="8" t="n">
        <v>6.96</v>
      </c>
    </row>
    <row r="17" spans="1:2">
      <c r="A17" s="4" t="s">
        <v>747</v>
      </c>
      <c r="B17" s="8" t="n">
        <v>15.73</v>
      </c>
    </row>
    <row r="18" spans="1:2">
      <c r="A18" s="4" t="s">
        <v>741</v>
      </c>
      <c r="B18" s="5" t="n">
        <v>4090</v>
      </c>
    </row>
    <row r="19" spans="1:2">
      <c r="A19" s="4" t="s">
        <v>742</v>
      </c>
      <c r="B19" s="6" t="n">
        <v>11</v>
      </c>
    </row>
    <row r="20" spans="1:2">
      <c r="A20" s="4" t="s">
        <v>743</v>
      </c>
      <c r="B20" s="4" t="s">
        <v>750</v>
      </c>
    </row>
    <row r="21" spans="1:2">
      <c r="A21" s="4" t="s">
        <v>751</v>
      </c>
    </row>
    <row r="22" spans="1:2">
      <c r="A22" s="3" t="s">
        <v>740</v>
      </c>
    </row>
    <row r="23" spans="1:2">
      <c r="A23" s="4" t="s">
        <v>746</v>
      </c>
      <c r="B23" s="8" t="n">
        <v>15.74</v>
      </c>
    </row>
    <row r="24" spans="1:2">
      <c r="A24" s="4" t="s">
        <v>747</v>
      </c>
      <c r="B24" s="8" t="n">
        <v>20.63</v>
      </c>
    </row>
    <row r="25" spans="1:2">
      <c r="A25" s="4" t="s">
        <v>741</v>
      </c>
      <c r="B25" s="5" t="n">
        <v>17983</v>
      </c>
    </row>
    <row r="26" spans="1:2">
      <c r="A26" s="4" t="s">
        <v>742</v>
      </c>
      <c r="B26" s="8" t="n">
        <v>20.46</v>
      </c>
    </row>
    <row r="27" spans="1:2">
      <c r="A27" s="4" t="s">
        <v>743</v>
      </c>
      <c r="B27" s="4" t="s">
        <v>752</v>
      </c>
    </row>
    <row r="28" spans="1:2">
      <c r="A28" s="4" t="s">
        <v>753</v>
      </c>
    </row>
    <row r="29" spans="1:2">
      <c r="A29" s="3" t="s">
        <v>740</v>
      </c>
    </row>
    <row r="30" spans="1:2">
      <c r="A30" s="4" t="s">
        <v>746</v>
      </c>
      <c r="B30" s="8" t="n">
        <v>20.64</v>
      </c>
    </row>
    <row r="31" spans="1:2">
      <c r="A31" s="4" t="s">
        <v>747</v>
      </c>
      <c r="B31" s="8" t="n">
        <v>37.35</v>
      </c>
    </row>
    <row r="32" spans="1:2">
      <c r="A32" s="4" t="s">
        <v>741</v>
      </c>
      <c r="B32" s="5" t="n">
        <v>6452</v>
      </c>
    </row>
    <row r="33" spans="1:2">
      <c r="A33" s="4" t="s">
        <v>742</v>
      </c>
      <c r="B33" s="8" t="n">
        <v>31.53</v>
      </c>
    </row>
    <row r="34" spans="1:2">
      <c r="A34" s="4" t="s">
        <v>743</v>
      </c>
      <c r="B34" s="4" t="s">
        <v>754</v>
      </c>
    </row>
    <row r="35" spans="1:2">
      <c r="A35" s="4" t="s">
        <v>755</v>
      </c>
    </row>
    <row r="36" spans="1:2">
      <c r="A36" s="3" t="s">
        <v>740</v>
      </c>
    </row>
    <row r="37" spans="1:2">
      <c r="A37" s="4" t="s">
        <v>746</v>
      </c>
      <c r="B37" s="8" t="n">
        <v>37.36</v>
      </c>
    </row>
    <row r="38" spans="1:2">
      <c r="A38" s="4" t="s">
        <v>747</v>
      </c>
      <c r="B38" s="8" t="n">
        <v>128.64</v>
      </c>
    </row>
    <row r="39" spans="1:2">
      <c r="A39" s="4" t="s">
        <v>741</v>
      </c>
      <c r="B39" s="5" t="n">
        <v>2451</v>
      </c>
    </row>
    <row r="40" spans="1:2">
      <c r="A40" s="4" t="s">
        <v>742</v>
      </c>
      <c r="B40" s="8" t="n">
        <v>84.08</v>
      </c>
    </row>
    <row r="41" spans="1:2">
      <c r="A41" s="4" t="s">
        <v>743</v>
      </c>
      <c r="B41" s="4" t="s">
        <v>756</v>
      </c>
    </row>
    <row r="42" spans="1:2">
      <c r="A42" s="4" t="s">
        <v>757</v>
      </c>
    </row>
    <row r="43" spans="1:2">
      <c r="A43" s="3" t="s">
        <v>740</v>
      </c>
    </row>
    <row r="44" spans="1:2">
      <c r="A44" s="4" t="s">
        <v>746</v>
      </c>
      <c r="B44" s="8" t="n">
        <v>128.65</v>
      </c>
    </row>
    <row r="45" spans="1:2">
      <c r="A45" s="4" t="s">
        <v>747</v>
      </c>
      <c r="B45" s="8" t="n">
        <v>130.57</v>
      </c>
    </row>
    <row r="46" spans="1:2">
      <c r="A46" s="4" t="s">
        <v>741</v>
      </c>
      <c r="B46" s="5" t="n">
        <v>8905</v>
      </c>
    </row>
    <row r="47" spans="1:2">
      <c r="A47" s="4" t="s">
        <v>742</v>
      </c>
      <c r="B47" s="8" t="n">
        <v>129.69</v>
      </c>
    </row>
    <row r="48" spans="1:2">
      <c r="A48" s="4" t="s">
        <v>743</v>
      </c>
      <c r="B48" s="4" t="s">
        <v>758</v>
      </c>
    </row>
    <row r="49" spans="1:2">
      <c r="A49" s="4" t="s">
        <v>759</v>
      </c>
    </row>
    <row r="50" spans="1:2">
      <c r="A50" s="3" t="s">
        <v>740</v>
      </c>
    </row>
    <row r="51" spans="1:2">
      <c r="A51" s="4" t="s">
        <v>746</v>
      </c>
      <c r="B51" s="8" t="n">
        <v>130.58</v>
      </c>
    </row>
    <row r="52" spans="1:2">
      <c r="A52" s="4" t="s">
        <v>747</v>
      </c>
      <c r="B52" s="8" t="n">
        <v>134.81</v>
      </c>
    </row>
    <row r="53" spans="1:2">
      <c r="A53" s="4" t="s">
        <v>741</v>
      </c>
      <c r="B53" s="5" t="n">
        <v>6450</v>
      </c>
    </row>
    <row r="54" spans="1:2">
      <c r="A54" s="4" t="s">
        <v>742</v>
      </c>
      <c r="B54" s="8" t="n">
        <v>131.45</v>
      </c>
    </row>
    <row r="55" spans="1:2">
      <c r="A55" s="4" t="s">
        <v>743</v>
      </c>
      <c r="B55" s="4" t="s">
        <v>760</v>
      </c>
    </row>
    <row r="56" spans="1:2">
      <c r="A56" s="4" t="s">
        <v>761</v>
      </c>
    </row>
    <row r="57" spans="1:2">
      <c r="A57" s="3" t="s">
        <v>740</v>
      </c>
    </row>
    <row r="58" spans="1:2">
      <c r="A58" s="4" t="s">
        <v>746</v>
      </c>
      <c r="B58" s="8" t="n">
        <v>134.82</v>
      </c>
    </row>
    <row r="59" spans="1:2">
      <c r="A59" s="4" t="s">
        <v>747</v>
      </c>
      <c r="B59" s="8" t="n">
        <v>143.88</v>
      </c>
    </row>
    <row r="60" spans="1:2">
      <c r="A60" s="4" t="s">
        <v>741</v>
      </c>
      <c r="B60" s="5" t="n">
        <v>5927</v>
      </c>
    </row>
    <row r="61" spans="1:2">
      <c r="A61" s="4" t="s">
        <v>742</v>
      </c>
      <c r="B61" s="8" t="n">
        <v>142.41</v>
      </c>
    </row>
    <row r="62" spans="1:2">
      <c r="A62" s="4" t="s">
        <v>743</v>
      </c>
      <c r="B62" s="4" t="s">
        <v>762</v>
      </c>
    </row>
    <row r="63" spans="1:2">
      <c r="A63" s="4" t="s">
        <v>763</v>
      </c>
    </row>
    <row r="64" spans="1:2">
      <c r="A64" s="3" t="s">
        <v>740</v>
      </c>
    </row>
    <row r="65" spans="1:2">
      <c r="A65" s="4" t="s">
        <v>746</v>
      </c>
      <c r="B65" s="8" t="n">
        <v>143.89</v>
      </c>
    </row>
    <row r="66" spans="1:2">
      <c r="A66" s="4" t="s">
        <v>747</v>
      </c>
      <c r="B66" s="8" t="n">
        <v>185.85</v>
      </c>
    </row>
    <row r="67" spans="1:2">
      <c r="A67" s="4" t="s">
        <v>741</v>
      </c>
      <c r="B67" s="5" t="n">
        <v>7019</v>
      </c>
    </row>
    <row r="68" spans="1:2">
      <c r="A68" s="4" t="s">
        <v>742</v>
      </c>
      <c r="B68" s="8" t="n">
        <v>172.7</v>
      </c>
    </row>
    <row r="69" spans="1:2">
      <c r="A69" s="4" t="s">
        <v>743</v>
      </c>
      <c r="B69" s="4" t="s">
        <v>764</v>
      </c>
    </row>
    <row r="70" spans="1:2">
      <c r="A70" s="4" t="s">
        <v>765</v>
      </c>
    </row>
    <row r="71" spans="1:2">
      <c r="A71" s="3" t="s">
        <v>740</v>
      </c>
    </row>
    <row r="72" spans="1:2">
      <c r="A72" s="4" t="s">
        <v>746</v>
      </c>
      <c r="B72" s="8" t="n">
        <v>185.86</v>
      </c>
    </row>
    <row r="73" spans="1:2">
      <c r="A73" s="4" t="s">
        <v>747</v>
      </c>
      <c r="B73" s="8" t="n">
        <v>245.08</v>
      </c>
    </row>
    <row r="74" spans="1:2">
      <c r="A74" s="4" t="s">
        <v>741</v>
      </c>
      <c r="B74" s="5" t="n">
        <v>4170</v>
      </c>
    </row>
    <row r="75" spans="1:2">
      <c r="A75" s="4" t="s">
        <v>742</v>
      </c>
      <c r="B75" s="8" t="n">
        <v>237.6</v>
      </c>
    </row>
    <row r="76" spans="1:2">
      <c r="A76" s="4" t="s">
        <v>743</v>
      </c>
      <c r="B76" s="4" t="s">
        <v>7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30"/>
  </cols>
  <sheetData>
    <row r="1" spans="1:2">
      <c r="A1" s="1" t="s">
        <v>767</v>
      </c>
      <c r="B1" s="2" t="s">
        <v>1</v>
      </c>
    </row>
    <row r="2" spans="1:2">
      <c r="B2" s="2" t="s">
        <v>739</v>
      </c>
    </row>
    <row r="3" spans="1:2">
      <c r="A3" s="3" t="s">
        <v>740</v>
      </c>
    </row>
    <row r="4" spans="1:2">
      <c r="A4" s="4" t="s">
        <v>768</v>
      </c>
      <c r="B4" s="5" t="n">
        <v>62824</v>
      </c>
    </row>
    <row r="5" spans="1:2">
      <c r="A5" s="4" t="s">
        <v>769</v>
      </c>
      <c r="B5" s="8" t="n">
        <v>91.79000000000001</v>
      </c>
    </row>
    <row r="6" spans="1:2">
      <c r="A6" s="4" t="s">
        <v>770</v>
      </c>
      <c r="B6" s="4" t="s">
        <v>771</v>
      </c>
    </row>
    <row r="7" spans="1:2">
      <c r="A7" s="4" t="s">
        <v>745</v>
      </c>
    </row>
    <row r="8" spans="1:2">
      <c r="A8" s="3" t="s">
        <v>740</v>
      </c>
    </row>
    <row r="9" spans="1:2">
      <c r="A9" s="4" t="s">
        <v>768</v>
      </c>
      <c r="B9" s="5" t="n">
        <v>3644</v>
      </c>
    </row>
    <row r="10" spans="1:2">
      <c r="A10" s="4" t="s">
        <v>769</v>
      </c>
      <c r="B10" s="8" t="n">
        <v>2.89</v>
      </c>
    </row>
    <row r="11" spans="1:2">
      <c r="A11" s="4" t="s">
        <v>770</v>
      </c>
      <c r="B11" s="4" t="s">
        <v>748</v>
      </c>
    </row>
    <row r="12" spans="1:2">
      <c r="A12" s="4" t="s">
        <v>746</v>
      </c>
      <c r="B12" s="8" t="n">
        <v>2.89</v>
      </c>
    </row>
    <row r="13" spans="1:2">
      <c r="A13" s="4" t="s">
        <v>747</v>
      </c>
      <c r="B13" s="8" t="n">
        <v>6.95</v>
      </c>
    </row>
    <row r="14" spans="1:2">
      <c r="A14" s="4" t="s">
        <v>749</v>
      </c>
    </row>
    <row r="15" spans="1:2">
      <c r="A15" s="3" t="s">
        <v>740</v>
      </c>
    </row>
    <row r="16" spans="1:2">
      <c r="A16" s="4" t="s">
        <v>768</v>
      </c>
      <c r="B16" s="5" t="n">
        <v>4090</v>
      </c>
    </row>
    <row r="17" spans="1:2">
      <c r="A17" s="4" t="s">
        <v>769</v>
      </c>
      <c r="B17" s="6" t="n">
        <v>11</v>
      </c>
    </row>
    <row r="18" spans="1:2">
      <c r="A18" s="4" t="s">
        <v>770</v>
      </c>
      <c r="B18" s="4" t="s">
        <v>750</v>
      </c>
    </row>
    <row r="19" spans="1:2">
      <c r="A19" s="4" t="s">
        <v>746</v>
      </c>
      <c r="B19" s="8" t="n">
        <v>6.96</v>
      </c>
    </row>
    <row r="20" spans="1:2">
      <c r="A20" s="4" t="s">
        <v>747</v>
      </c>
      <c r="B20" s="8" t="n">
        <v>15.73</v>
      </c>
    </row>
    <row r="21" spans="1:2">
      <c r="A21" s="4" t="s">
        <v>751</v>
      </c>
    </row>
    <row r="22" spans="1:2">
      <c r="A22" s="3" t="s">
        <v>740</v>
      </c>
    </row>
    <row r="23" spans="1:2">
      <c r="A23" s="4" t="s">
        <v>768</v>
      </c>
      <c r="B23" s="5" t="n">
        <v>14883</v>
      </c>
    </row>
    <row r="24" spans="1:2">
      <c r="A24" s="4" t="s">
        <v>769</v>
      </c>
      <c r="B24" s="8" t="n">
        <v>20.46</v>
      </c>
    </row>
    <row r="25" spans="1:2">
      <c r="A25" s="4" t="s">
        <v>770</v>
      </c>
      <c r="B25" s="4" t="s">
        <v>752</v>
      </c>
    </row>
    <row r="26" spans="1:2">
      <c r="A26" s="4" t="s">
        <v>746</v>
      </c>
      <c r="B26" s="8" t="n">
        <v>15.74</v>
      </c>
    </row>
    <row r="27" spans="1:2">
      <c r="A27" s="4" t="s">
        <v>747</v>
      </c>
      <c r="B27" s="8" t="n">
        <v>20.63</v>
      </c>
    </row>
    <row r="28" spans="1:2">
      <c r="A28" s="4" t="s">
        <v>753</v>
      </c>
    </row>
    <row r="29" spans="1:2">
      <c r="A29" s="3" t="s">
        <v>740</v>
      </c>
    </row>
    <row r="30" spans="1:2">
      <c r="A30" s="4" t="s">
        <v>768</v>
      </c>
      <c r="B30" s="5" t="n">
        <v>5432</v>
      </c>
    </row>
    <row r="31" spans="1:2">
      <c r="A31" s="4" t="s">
        <v>769</v>
      </c>
      <c r="B31" s="8" t="n">
        <v>31.25</v>
      </c>
    </row>
    <row r="32" spans="1:2">
      <c r="A32" s="4" t="s">
        <v>770</v>
      </c>
      <c r="B32" s="4" t="s">
        <v>772</v>
      </c>
    </row>
    <row r="33" spans="1:2">
      <c r="A33" s="4" t="s">
        <v>746</v>
      </c>
      <c r="B33" s="8" t="n">
        <v>20.64</v>
      </c>
    </row>
    <row r="34" spans="1:2">
      <c r="A34" s="4" t="s">
        <v>747</v>
      </c>
      <c r="B34" s="8" t="n">
        <v>37.35</v>
      </c>
    </row>
    <row r="35" spans="1:2">
      <c r="A35" s="4" t="s">
        <v>755</v>
      </c>
    </row>
    <row r="36" spans="1:2">
      <c r="A36" s="3" t="s">
        <v>740</v>
      </c>
    </row>
    <row r="37" spans="1:2">
      <c r="A37" s="4" t="s">
        <v>768</v>
      </c>
      <c r="B37" s="5" t="n">
        <v>2451</v>
      </c>
    </row>
    <row r="38" spans="1:2">
      <c r="A38" s="4" t="s">
        <v>769</v>
      </c>
      <c r="B38" s="8" t="n">
        <v>84.08</v>
      </c>
    </row>
    <row r="39" spans="1:2">
      <c r="A39" s="4" t="s">
        <v>770</v>
      </c>
      <c r="B39" s="4" t="s">
        <v>756</v>
      </c>
    </row>
    <row r="40" spans="1:2">
      <c r="A40" s="4" t="s">
        <v>746</v>
      </c>
      <c r="B40" s="8" t="n">
        <v>37.36</v>
      </c>
    </row>
    <row r="41" spans="1:2">
      <c r="A41" s="4" t="s">
        <v>747</v>
      </c>
      <c r="B41" s="8" t="n">
        <v>128.64</v>
      </c>
    </row>
    <row r="42" spans="1:2">
      <c r="A42" s="4" t="s">
        <v>757</v>
      </c>
    </row>
    <row r="43" spans="1:2">
      <c r="A43" s="3" t="s">
        <v>740</v>
      </c>
    </row>
    <row r="44" spans="1:2">
      <c r="A44" s="4" t="s">
        <v>768</v>
      </c>
      <c r="B44" s="5" t="n">
        <v>8758</v>
      </c>
    </row>
    <row r="45" spans="1:2">
      <c r="A45" s="4" t="s">
        <v>769</v>
      </c>
      <c r="B45" s="8" t="n">
        <v>129.69</v>
      </c>
    </row>
    <row r="46" spans="1:2">
      <c r="A46" s="4" t="s">
        <v>770</v>
      </c>
      <c r="B46" s="4" t="s">
        <v>758</v>
      </c>
    </row>
    <row r="47" spans="1:2">
      <c r="A47" s="4" t="s">
        <v>746</v>
      </c>
      <c r="B47" s="8" t="n">
        <v>128.65</v>
      </c>
    </row>
    <row r="48" spans="1:2">
      <c r="A48" s="4" t="s">
        <v>747</v>
      </c>
      <c r="B48" s="8" t="n">
        <v>130.57</v>
      </c>
    </row>
    <row r="49" spans="1:2">
      <c r="A49" s="4" t="s">
        <v>759</v>
      </c>
    </row>
    <row r="50" spans="1:2">
      <c r="A50" s="3" t="s">
        <v>740</v>
      </c>
    </row>
    <row r="51" spans="1:2">
      <c r="A51" s="4" t="s">
        <v>768</v>
      </c>
      <c r="B51" s="5" t="n">
        <v>6450</v>
      </c>
    </row>
    <row r="52" spans="1:2">
      <c r="A52" s="4" t="s">
        <v>769</v>
      </c>
      <c r="B52" s="8" t="n">
        <v>131.45</v>
      </c>
    </row>
    <row r="53" spans="1:2">
      <c r="A53" s="4" t="s">
        <v>770</v>
      </c>
      <c r="B53" s="4" t="s">
        <v>760</v>
      </c>
    </row>
    <row r="54" spans="1:2">
      <c r="A54" s="4" t="s">
        <v>746</v>
      </c>
      <c r="B54" s="8" t="n">
        <v>130.58</v>
      </c>
    </row>
    <row r="55" spans="1:2">
      <c r="A55" s="4" t="s">
        <v>747</v>
      </c>
      <c r="B55" s="8" t="n">
        <v>134.81</v>
      </c>
    </row>
    <row r="56" spans="1:2">
      <c r="A56" s="4" t="s">
        <v>761</v>
      </c>
    </row>
    <row r="57" spans="1:2">
      <c r="A57" s="3" t="s">
        <v>740</v>
      </c>
    </row>
    <row r="58" spans="1:2">
      <c r="A58" s="4" t="s">
        <v>768</v>
      </c>
      <c r="B58" s="5" t="n">
        <v>5927</v>
      </c>
    </row>
    <row r="59" spans="1:2">
      <c r="A59" s="4" t="s">
        <v>769</v>
      </c>
      <c r="B59" s="8" t="n">
        <v>142.41</v>
      </c>
    </row>
    <row r="60" spans="1:2">
      <c r="A60" s="4" t="s">
        <v>770</v>
      </c>
      <c r="B60" s="4" t="s">
        <v>762</v>
      </c>
    </row>
    <row r="61" spans="1:2">
      <c r="A61" s="4" t="s">
        <v>746</v>
      </c>
      <c r="B61" s="8" t="n">
        <v>134.82</v>
      </c>
    </row>
    <row r="62" spans="1:2">
      <c r="A62" s="4" t="s">
        <v>747</v>
      </c>
      <c r="B62" s="8" t="n">
        <v>143.88</v>
      </c>
    </row>
    <row r="63" spans="1:2">
      <c r="A63" s="4" t="s">
        <v>763</v>
      </c>
    </row>
    <row r="64" spans="1:2">
      <c r="A64" s="3" t="s">
        <v>740</v>
      </c>
    </row>
    <row r="65" spans="1:2">
      <c r="A65" s="4" t="s">
        <v>768</v>
      </c>
      <c r="B65" s="5" t="n">
        <v>7019</v>
      </c>
    </row>
    <row r="66" spans="1:2">
      <c r="A66" s="4" t="s">
        <v>769</v>
      </c>
      <c r="B66" s="8" t="n">
        <v>172.7</v>
      </c>
    </row>
    <row r="67" spans="1:2">
      <c r="A67" s="4" t="s">
        <v>770</v>
      </c>
      <c r="B67" s="4" t="s">
        <v>764</v>
      </c>
    </row>
    <row r="68" spans="1:2">
      <c r="A68" s="4" t="s">
        <v>746</v>
      </c>
      <c r="B68" s="8" t="n">
        <v>143.89</v>
      </c>
    </row>
    <row r="69" spans="1:2">
      <c r="A69" s="4" t="s">
        <v>747</v>
      </c>
      <c r="B69" s="8" t="n">
        <v>185.85</v>
      </c>
    </row>
    <row r="70" spans="1:2">
      <c r="A70" s="4" t="s">
        <v>765</v>
      </c>
    </row>
    <row r="71" spans="1:2">
      <c r="A71" s="3" t="s">
        <v>740</v>
      </c>
    </row>
    <row r="72" spans="1:2">
      <c r="A72" s="4" t="s">
        <v>768</v>
      </c>
      <c r="B72" s="5" t="n">
        <v>4170</v>
      </c>
    </row>
    <row r="73" spans="1:2">
      <c r="A73" s="4" t="s">
        <v>769</v>
      </c>
      <c r="B73" s="8" t="n">
        <v>237.6</v>
      </c>
    </row>
    <row r="74" spans="1:2">
      <c r="A74" s="4" t="s">
        <v>770</v>
      </c>
      <c r="B74" s="4" t="s">
        <v>766</v>
      </c>
    </row>
    <row r="75" spans="1:2">
      <c r="A75" s="4" t="s">
        <v>746</v>
      </c>
      <c r="B75" s="8" t="n">
        <v>185.86</v>
      </c>
    </row>
    <row r="76" spans="1:2">
      <c r="A76" s="4" t="s">
        <v>747</v>
      </c>
      <c r="B76" s="8" t="n">
        <v>245.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73</v>
      </c>
      <c r="B1" s="2" t="s">
        <v>1</v>
      </c>
    </row>
    <row r="2" spans="1:2">
      <c r="B2" s="2" t="s">
        <v>774</v>
      </c>
    </row>
    <row r="3" spans="1:2">
      <c r="A3" s="3" t="s">
        <v>645</v>
      </c>
    </row>
    <row r="4" spans="1:2">
      <c r="A4" s="4" t="s">
        <v>775</v>
      </c>
      <c r="B4" s="5" t="n">
        <v>10527</v>
      </c>
    </row>
    <row r="5" spans="1:2">
      <c r="A5" s="4" t="s">
        <v>776</v>
      </c>
      <c r="B5" s="5" t="n">
        <v>205100</v>
      </c>
    </row>
    <row r="6" spans="1:2">
      <c r="A6" s="4" t="s">
        <v>777</v>
      </c>
      <c r="B6" s="5" t="n">
        <v>-5464</v>
      </c>
    </row>
    <row r="7" spans="1:2">
      <c r="A7" s="4" t="s">
        <v>778</v>
      </c>
      <c r="B7" s="5" t="n">
        <v>-3</v>
      </c>
    </row>
    <row r="8" spans="1:2">
      <c r="A8" s="4" t="s">
        <v>779</v>
      </c>
      <c r="B8" s="5" t="n">
        <v>210160</v>
      </c>
    </row>
    <row r="9" spans="1:2">
      <c r="A9" s="4" t="s">
        <v>780</v>
      </c>
      <c r="B9" s="8" t="n">
        <v>41.12</v>
      </c>
    </row>
    <row r="10" spans="1:2">
      <c r="A10" s="4" t="s">
        <v>781</v>
      </c>
      <c r="B10" s="12" t="n">
        <v>2.89</v>
      </c>
    </row>
    <row r="11" spans="1:2">
      <c r="A11" s="4" t="s">
        <v>782</v>
      </c>
      <c r="B11" s="12" t="n">
        <v>44.25</v>
      </c>
    </row>
    <row r="12" spans="1:2">
      <c r="A12" s="4" t="s">
        <v>783</v>
      </c>
      <c r="B12" s="12" t="n">
        <v>25.37</v>
      </c>
    </row>
    <row r="13" spans="1:2">
      <c r="A13" s="4" t="s">
        <v>784</v>
      </c>
      <c r="B13" s="8" t="n">
        <v>3.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30"/>
  </cols>
  <sheetData>
    <row r="1" spans="1:2">
      <c r="A1" s="1" t="s">
        <v>785</v>
      </c>
      <c r="B1" s="2" t="s">
        <v>1</v>
      </c>
    </row>
    <row r="2" spans="1:2">
      <c r="B2" s="2" t="s">
        <v>774</v>
      </c>
    </row>
    <row r="3" spans="1:2">
      <c r="A3" s="4" t="s">
        <v>786</v>
      </c>
    </row>
    <row r="4" spans="1:2">
      <c r="A4" s="3" t="s">
        <v>787</v>
      </c>
    </row>
    <row r="5" spans="1:2">
      <c r="A5" s="4" t="s">
        <v>788</v>
      </c>
      <c r="B5" s="5" t="n">
        <v>252721</v>
      </c>
    </row>
    <row r="6" spans="1:2">
      <c r="A6" s="4" t="s">
        <v>789</v>
      </c>
      <c r="B6" s="6" t="n">
        <v>44</v>
      </c>
    </row>
    <row r="7" spans="1:2">
      <c r="A7" s="4" t="s">
        <v>790</v>
      </c>
      <c r="B7" s="4" t="s">
        <v>791</v>
      </c>
    </row>
    <row r="8" spans="1:2">
      <c r="A8" s="4" t="s">
        <v>792</v>
      </c>
    </row>
    <row r="9" spans="1:2">
      <c r="A9" s="3" t="s">
        <v>787</v>
      </c>
    </row>
    <row r="10" spans="1:2">
      <c r="A10" s="4" t="s">
        <v>788</v>
      </c>
      <c r="B10" s="5" t="n">
        <v>60933</v>
      </c>
    </row>
    <row r="11" spans="1:2">
      <c r="A11" s="4" t="s">
        <v>789</v>
      </c>
      <c r="B11" s="6" t="n">
        <v>44</v>
      </c>
    </row>
    <row r="12" spans="1:2">
      <c r="A12" s="4" t="s">
        <v>790</v>
      </c>
      <c r="B12" s="4" t="s">
        <v>791</v>
      </c>
    </row>
    <row r="13" spans="1:2">
      <c r="A13" s="4" t="s">
        <v>793</v>
      </c>
    </row>
    <row r="14" spans="1:2">
      <c r="A14" s="3" t="s">
        <v>787</v>
      </c>
    </row>
    <row r="15" spans="1:2">
      <c r="A15" s="4" t="s">
        <v>788</v>
      </c>
      <c r="B15" s="5" t="n">
        <v>21748</v>
      </c>
    </row>
    <row r="16" spans="1:2">
      <c r="A16" s="4" t="s">
        <v>789</v>
      </c>
      <c r="B16" s="7" t="n">
        <v>26.4</v>
      </c>
    </row>
    <row r="17" spans="1:2">
      <c r="A17" s="4" t="s">
        <v>790</v>
      </c>
      <c r="B17" s="4" t="s">
        <v>794</v>
      </c>
    </row>
    <row r="18" spans="1:2">
      <c r="A18" s="4" t="s">
        <v>795</v>
      </c>
    </row>
    <row r="19" spans="1:2">
      <c r="A19" s="3" t="s">
        <v>787</v>
      </c>
    </row>
    <row r="20" spans="1:2">
      <c r="A20" s="4" t="s">
        <v>788</v>
      </c>
      <c r="B20" s="5" t="n">
        <v>82237</v>
      </c>
    </row>
    <row r="21" spans="1:2">
      <c r="A21" s="4" t="s">
        <v>789</v>
      </c>
      <c r="B21" s="7" t="n">
        <v>3.496</v>
      </c>
    </row>
    <row r="22" spans="1:2">
      <c r="A22" s="4" t="s">
        <v>790</v>
      </c>
      <c r="B22" s="4" t="s">
        <v>7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6"/>
  </cols>
  <sheetData>
    <row r="1" spans="1:2">
      <c r="A1" s="1" t="s">
        <v>797</v>
      </c>
      <c r="B1" s="2" t="s">
        <v>1</v>
      </c>
    </row>
    <row r="2" spans="1:2">
      <c r="B2" s="2" t="s">
        <v>2</v>
      </c>
    </row>
    <row r="3" spans="1:2">
      <c r="A3" s="4" t="s">
        <v>786</v>
      </c>
    </row>
    <row r="4" spans="1:2">
      <c r="A4" s="3" t="s">
        <v>787</v>
      </c>
    </row>
    <row r="5" spans="1:2">
      <c r="A5" s="4" t="s">
        <v>798</v>
      </c>
      <c r="B5" s="4" t="s">
        <v>799</v>
      </c>
    </row>
    <row r="6" spans="1:2">
      <c r="A6" s="4" t="s">
        <v>792</v>
      </c>
    </row>
    <row r="7" spans="1:2">
      <c r="A7" s="3" t="s">
        <v>787</v>
      </c>
    </row>
    <row r="8" spans="1:2">
      <c r="A8" s="4" t="s">
        <v>798</v>
      </c>
      <c r="B8" s="4" t="s">
        <v>799</v>
      </c>
    </row>
    <row r="9" spans="1:2">
      <c r="A9" s="4" t="s">
        <v>793</v>
      </c>
    </row>
    <row r="10" spans="1:2">
      <c r="A10" s="3" t="s">
        <v>787</v>
      </c>
    </row>
    <row r="11" spans="1:2">
      <c r="A11" s="4" t="s">
        <v>798</v>
      </c>
      <c r="B11" s="4" t="s">
        <v>800</v>
      </c>
    </row>
    <row r="12" spans="1:2">
      <c r="A12" s="4" t="s">
        <v>795</v>
      </c>
    </row>
    <row r="13" spans="1:2">
      <c r="A13" s="3" t="s">
        <v>787</v>
      </c>
    </row>
    <row r="14" spans="1:2">
      <c r="A14" s="4" t="s">
        <v>798</v>
      </c>
      <c r="B14" s="4" t="s">
        <v>8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645</v>
      </c>
    </row>
    <row r="4" spans="1:3">
      <c r="A4" s="4" t="s">
        <v>694</v>
      </c>
      <c r="B4" s="4" t="s">
        <v>803</v>
      </c>
    </row>
    <row r="5" spans="1:3">
      <c r="A5" s="4" t="s">
        <v>696</v>
      </c>
      <c r="B5" s="4" t="s">
        <v>697</v>
      </c>
    </row>
    <row r="6" spans="1:3">
      <c r="A6" s="4" t="s">
        <v>698</v>
      </c>
      <c r="B6" s="4" t="s">
        <v>804</v>
      </c>
      <c r="C6" s="4" t="s">
        <v>805</v>
      </c>
    </row>
    <row r="7" spans="1:3">
      <c r="A7" s="4" t="s">
        <v>699</v>
      </c>
      <c r="B7" s="4" t="s">
        <v>8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07</v>
      </c>
      <c r="B1" s="2" t="s">
        <v>138</v>
      </c>
      <c r="J1" s="2" t="s">
        <v>72</v>
      </c>
      <c r="K1" s="2" t="s">
        <v>1</v>
      </c>
    </row>
    <row r="2" spans="1:13">
      <c r="B2" s="2" t="s">
        <v>2</v>
      </c>
      <c r="C2" s="2" t="s">
        <v>439</v>
      </c>
      <c r="D2" s="2" t="s">
        <v>4</v>
      </c>
      <c r="E2" s="2" t="s">
        <v>139</v>
      </c>
      <c r="F2" s="2" t="s">
        <v>32</v>
      </c>
      <c r="G2" s="2" t="s">
        <v>440</v>
      </c>
      <c r="H2" s="2" t="s">
        <v>441</v>
      </c>
      <c r="I2" s="2" t="s">
        <v>140</v>
      </c>
      <c r="J2" s="2" t="s">
        <v>73</v>
      </c>
      <c r="K2" s="2" t="s">
        <v>2</v>
      </c>
      <c r="L2" s="2" t="s">
        <v>32</v>
      </c>
      <c r="M2" s="2" t="s">
        <v>73</v>
      </c>
    </row>
    <row r="3" spans="1:13">
      <c r="A3" s="3" t="s">
        <v>808</v>
      </c>
    </row>
    <row r="4" spans="1:13">
      <c r="A4" s="4" t="s">
        <v>114</v>
      </c>
      <c r="B4" s="6" t="n">
        <v>-3740</v>
      </c>
      <c r="C4" s="6" t="n">
        <v>-6469</v>
      </c>
      <c r="D4" s="6" t="n">
        <v>-169</v>
      </c>
      <c r="E4" s="6" t="n">
        <v>-205</v>
      </c>
      <c r="F4" s="6" t="n">
        <v>-486</v>
      </c>
      <c r="G4" s="6" t="n">
        <v>-268</v>
      </c>
      <c r="H4" s="6" t="n">
        <v>-238</v>
      </c>
      <c r="I4" s="6" t="n">
        <v>-242</v>
      </c>
      <c r="J4" s="6" t="n">
        <v>-828</v>
      </c>
      <c r="K4" s="6" t="n">
        <v>-10583</v>
      </c>
      <c r="L4" s="6" t="n">
        <v>-1234</v>
      </c>
      <c r="M4" s="6" t="n">
        <v>-828</v>
      </c>
    </row>
    <row r="5" spans="1:13">
      <c r="A5" s="3" t="s">
        <v>809</v>
      </c>
    </row>
    <row r="6" spans="1:13">
      <c r="A6" s="4" t="s">
        <v>810</v>
      </c>
      <c r="J6" s="5" t="n">
        <v>21230</v>
      </c>
      <c r="K6" s="5" t="n">
        <v>4794421</v>
      </c>
      <c r="L6" s="5" t="n">
        <v>21230</v>
      </c>
      <c r="M6" s="5" t="n">
        <v>21230</v>
      </c>
    </row>
    <row r="7" spans="1:13">
      <c r="A7" s="4" t="s">
        <v>811</v>
      </c>
      <c r="B7" s="8" t="n">
        <v>-0.32</v>
      </c>
      <c r="C7" s="8" t="n">
        <v>-0.9</v>
      </c>
      <c r="D7" s="8" t="n">
        <v>-7.96</v>
      </c>
      <c r="E7" s="8" t="n">
        <v>-9.66</v>
      </c>
      <c r="F7" s="8" t="n">
        <v>-22.89</v>
      </c>
      <c r="G7" s="8" t="n">
        <v>-12.62</v>
      </c>
      <c r="H7" s="8" t="n">
        <v>-11.21</v>
      </c>
      <c r="I7" s="8" t="n">
        <v>-11.4</v>
      </c>
      <c r="J7" s="6" t="n">
        <v>-39</v>
      </c>
      <c r="K7" s="8" t="n">
        <v>-2.21</v>
      </c>
      <c r="L7" s="8" t="n">
        <v>-58.13</v>
      </c>
      <c r="M7" s="6" t="n">
        <v>-39</v>
      </c>
    </row>
  </sheetData>
  <mergeCells count="3">
    <mergeCell ref="A1:A2"/>
    <mergeCell ref="B1:I1"/>
    <mergeCell ref="K1:M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37"/>
    <col customWidth="1" max="6" min="6" width="21"/>
    <col customWidth="1" max="7" min="7" width="37"/>
    <col customWidth="1" max="8" min="8" width="20"/>
    <col customWidth="1" max="9" min="9" width="31"/>
    <col customWidth="1" max="10" min="10" width="27"/>
    <col customWidth="1" max="11" min="11" width="21"/>
    <col customWidth="1" max="12" min="12" width="31"/>
    <col customWidth="1" max="13" min="13" width="43"/>
    <col customWidth="1" max="14" min="14" width="31"/>
    <col customWidth="1" max="15" min="15" width="31"/>
    <col customWidth="1" max="16" min="16" width="21"/>
  </cols>
  <sheetData>
    <row r="1" spans="1:16">
      <c r="A1" s="1" t="s">
        <v>812</v>
      </c>
      <c r="B1" s="2" t="s">
        <v>813</v>
      </c>
      <c r="C1" s="2" t="s">
        <v>814</v>
      </c>
      <c r="D1" s="2" t="s">
        <v>815</v>
      </c>
      <c r="E1" s="2" t="s">
        <v>816</v>
      </c>
      <c r="F1" s="2" t="s">
        <v>817</v>
      </c>
      <c r="G1" s="2" t="s">
        <v>818</v>
      </c>
      <c r="H1" s="2" t="s">
        <v>819</v>
      </c>
      <c r="I1" s="2" t="s">
        <v>820</v>
      </c>
      <c r="J1" s="2" t="s">
        <v>821</v>
      </c>
      <c r="K1" s="2" t="s">
        <v>341</v>
      </c>
      <c r="L1" s="2" t="s">
        <v>820</v>
      </c>
      <c r="M1" s="2" t="s">
        <v>822</v>
      </c>
      <c r="N1" s="2" t="s">
        <v>823</v>
      </c>
      <c r="O1" s="2" t="s">
        <v>823</v>
      </c>
      <c r="P1" s="2" t="s">
        <v>824</v>
      </c>
    </row>
    <row r="2" spans="1:16">
      <c r="A2" s="3" t="s">
        <v>825</v>
      </c>
    </row>
    <row r="3" spans="1:16">
      <c r="A3" s="4" t="s">
        <v>826</v>
      </c>
      <c r="M3" s="6" t="n">
        <v>829000</v>
      </c>
      <c r="N3" s="6" t="n">
        <v>829000</v>
      </c>
      <c r="O3" s="6" t="n">
        <v>829000</v>
      </c>
    </row>
    <row r="4" spans="1:16">
      <c r="A4" s="4" t="s">
        <v>827</v>
      </c>
      <c r="J4" s="6" t="n">
        <v>2000000</v>
      </c>
    </row>
    <row r="5" spans="1:16">
      <c r="A5" s="4" t="s">
        <v>828</v>
      </c>
      <c r="I5" s="7" t="n">
        <v>0.001</v>
      </c>
      <c r="L5" s="7" t="n">
        <v>0.001</v>
      </c>
      <c r="M5" s="7" t="n">
        <v>0.001</v>
      </c>
      <c r="N5" s="7" t="n">
        <v>0.001</v>
      </c>
      <c r="O5" s="7" t="n">
        <v>0.001</v>
      </c>
    </row>
    <row r="6" spans="1:16">
      <c r="A6" s="4" t="s">
        <v>829</v>
      </c>
      <c r="M6" s="6" t="n">
        <v>1028000</v>
      </c>
      <c r="N6" s="6" t="n">
        <v>1028000</v>
      </c>
      <c r="O6" s="6" t="n">
        <v>1028000</v>
      </c>
    </row>
    <row r="7" spans="1:16">
      <c r="A7" s="4" t="s">
        <v>99</v>
      </c>
    </row>
    <row r="8" spans="1:16">
      <c r="A8" s="3" t="s">
        <v>825</v>
      </c>
    </row>
    <row r="9" spans="1:16">
      <c r="A9" s="4" t="s">
        <v>830</v>
      </c>
      <c r="J9" s="5" t="n">
        <v>4500</v>
      </c>
    </row>
    <row r="10" spans="1:16">
      <c r="A10" s="4" t="s">
        <v>831</v>
      </c>
    </row>
    <row r="11" spans="1:16">
      <c r="A11" s="3" t="s">
        <v>825</v>
      </c>
    </row>
    <row r="12" spans="1:16">
      <c r="A12" s="4" t="s">
        <v>832</v>
      </c>
      <c r="K12" s="6" t="n">
        <v>100000</v>
      </c>
      <c r="L12" s="6" t="n">
        <v>0</v>
      </c>
    </row>
    <row r="13" spans="1:16">
      <c r="A13" s="4" t="s">
        <v>833</v>
      </c>
      <c r="L13" s="4" t="s">
        <v>834</v>
      </c>
    </row>
    <row r="14" spans="1:16">
      <c r="A14" s="4" t="s">
        <v>826</v>
      </c>
      <c r="E14" s="6" t="n">
        <v>600000</v>
      </c>
      <c r="I14" s="6" t="n">
        <v>0</v>
      </c>
      <c r="L14" s="6" t="n">
        <v>0</v>
      </c>
      <c r="M14" s="5" t="n">
        <v>600000</v>
      </c>
      <c r="N14" s="5" t="n">
        <v>600000</v>
      </c>
      <c r="O14" s="5" t="n">
        <v>600000</v>
      </c>
    </row>
    <row r="15" spans="1:16">
      <c r="A15" s="4" t="s">
        <v>835</v>
      </c>
      <c r="E15" s="5" t="n">
        <v>475</v>
      </c>
    </row>
    <row r="16" spans="1:16">
      <c r="A16" s="4" t="s">
        <v>836</v>
      </c>
      <c r="E16" s="8" t="n">
        <v>0.01</v>
      </c>
    </row>
    <row r="17" spans="1:16">
      <c r="A17" s="4" t="s">
        <v>837</v>
      </c>
    </row>
    <row r="18" spans="1:16">
      <c r="A18" s="3" t="s">
        <v>825</v>
      </c>
    </row>
    <row r="19" spans="1:16">
      <c r="A19" s="4" t="s">
        <v>838</v>
      </c>
      <c r="E19" s="9" t="n">
        <v>359.3053</v>
      </c>
    </row>
    <row r="20" spans="1:16">
      <c r="A20" s="4" t="s">
        <v>839</v>
      </c>
      <c r="E20" s="5" t="n">
        <v>170670</v>
      </c>
    </row>
    <row r="21" spans="1:16">
      <c r="A21" s="4" t="s">
        <v>840</v>
      </c>
    </row>
    <row r="22" spans="1:16">
      <c r="A22" s="3" t="s">
        <v>825</v>
      </c>
    </row>
    <row r="23" spans="1:16">
      <c r="A23" s="4" t="s">
        <v>826</v>
      </c>
      <c r="I23" s="5" t="n">
        <v>0</v>
      </c>
      <c r="L23" s="5" t="n">
        <v>0</v>
      </c>
    </row>
    <row r="24" spans="1:16">
      <c r="A24" s="4" t="s">
        <v>841</v>
      </c>
      <c r="M24" s="6" t="n">
        <v>200000</v>
      </c>
      <c r="N24" s="5" t="n">
        <v>200000</v>
      </c>
      <c r="O24" s="5" t="n">
        <v>200000</v>
      </c>
    </row>
    <row r="25" spans="1:16">
      <c r="A25" s="4" t="s">
        <v>842</v>
      </c>
      <c r="M25" s="5" t="n">
        <v>2</v>
      </c>
    </row>
    <row r="26" spans="1:16">
      <c r="A26" s="4" t="s">
        <v>843</v>
      </c>
      <c r="M26" s="4" t="s">
        <v>844</v>
      </c>
    </row>
    <row r="27" spans="1:16">
      <c r="A27" s="4" t="s">
        <v>845</v>
      </c>
      <c r="M27" s="4" t="s">
        <v>436</v>
      </c>
    </row>
    <row r="28" spans="1:16">
      <c r="A28" s="4" t="s">
        <v>846</v>
      </c>
      <c r="M28" s="6" t="n">
        <v>200000</v>
      </c>
      <c r="N28" s="5" t="n">
        <v>200000</v>
      </c>
      <c r="O28" s="5" t="n">
        <v>200000</v>
      </c>
    </row>
    <row r="29" spans="1:16">
      <c r="A29" s="4" t="s">
        <v>847</v>
      </c>
      <c r="I29" s="5" t="n">
        <v>0</v>
      </c>
      <c r="L29" s="5" t="n">
        <v>0</v>
      </c>
      <c r="M29" s="5" t="n">
        <v>3000</v>
      </c>
      <c r="N29" s="5" t="n">
        <v>3000</v>
      </c>
      <c r="O29" s="5" t="n">
        <v>3000</v>
      </c>
    </row>
    <row r="30" spans="1:16">
      <c r="A30" s="4" t="s">
        <v>848</v>
      </c>
      <c r="O30" s="5" t="n">
        <v>0</v>
      </c>
    </row>
    <row r="31" spans="1:16">
      <c r="A31" s="4" t="s">
        <v>849</v>
      </c>
    </row>
    <row r="32" spans="1:16">
      <c r="A32" s="3" t="s">
        <v>825</v>
      </c>
    </row>
    <row r="33" spans="1:16">
      <c r="A33" s="4" t="s">
        <v>848</v>
      </c>
      <c r="I33" s="5" t="n">
        <v>400000</v>
      </c>
    </row>
    <row r="34" spans="1:16">
      <c r="A34" s="4" t="s">
        <v>829</v>
      </c>
      <c r="M34" s="5" t="n">
        <v>700000</v>
      </c>
      <c r="N34" s="5" t="n">
        <v>700000</v>
      </c>
      <c r="O34" s="5" t="n">
        <v>700000</v>
      </c>
    </row>
    <row r="35" spans="1:16">
      <c r="A35" s="4" t="s">
        <v>850</v>
      </c>
      <c r="D35" s="5" t="n">
        <v>238</v>
      </c>
    </row>
    <row r="36" spans="1:16">
      <c r="A36" s="4" t="s">
        <v>851</v>
      </c>
      <c r="D36" s="4" t="s">
        <v>852</v>
      </c>
    </row>
    <row r="37" spans="1:16">
      <c r="A37" s="4" t="s">
        <v>853</v>
      </c>
      <c r="D37" s="4" t="s">
        <v>852</v>
      </c>
    </row>
    <row r="38" spans="1:16">
      <c r="A38" s="4" t="s">
        <v>854</v>
      </c>
    </row>
    <row r="39" spans="1:16">
      <c r="A39" s="3" t="s">
        <v>825</v>
      </c>
    </row>
    <row r="40" spans="1:16">
      <c r="A40" s="4" t="s">
        <v>836</v>
      </c>
      <c r="B40" s="8" t="n">
        <v>0.01</v>
      </c>
    </row>
    <row r="41" spans="1:16">
      <c r="A41" s="4" t="s">
        <v>827</v>
      </c>
      <c r="B41" s="6" t="n">
        <v>200000</v>
      </c>
    </row>
    <row r="42" spans="1:16">
      <c r="A42" s="4" t="s">
        <v>830</v>
      </c>
      <c r="B42" s="5" t="n">
        <v>146</v>
      </c>
    </row>
    <row r="43" spans="1:16">
      <c r="A43" s="4" t="s">
        <v>855</v>
      </c>
    </row>
    <row r="44" spans="1:16">
      <c r="A44" s="3" t="s">
        <v>825</v>
      </c>
    </row>
    <row r="45" spans="1:16">
      <c r="A45" s="4" t="s">
        <v>838</v>
      </c>
      <c r="B45" s="9" t="n">
        <v>359.3014</v>
      </c>
      <c r="D45" s="9" t="n">
        <v>359.3025</v>
      </c>
    </row>
    <row r="46" spans="1:16">
      <c r="A46" s="4" t="s">
        <v>839</v>
      </c>
      <c r="B46" s="5" t="n">
        <v>52458</v>
      </c>
      <c r="D46" s="5" t="n">
        <v>85514</v>
      </c>
    </row>
    <row r="47" spans="1:16">
      <c r="A47" s="4" t="s">
        <v>856</v>
      </c>
    </row>
    <row r="48" spans="1:16">
      <c r="A48" s="3" t="s">
        <v>825</v>
      </c>
    </row>
    <row r="49" spans="1:16">
      <c r="A49" s="4" t="s">
        <v>826</v>
      </c>
      <c r="I49" s="5" t="n">
        <v>0</v>
      </c>
      <c r="L49" s="5" t="n">
        <v>0</v>
      </c>
      <c r="M49" s="5" t="n">
        <v>700000</v>
      </c>
      <c r="N49" s="5" t="n">
        <v>700000</v>
      </c>
      <c r="O49" s="5" t="n">
        <v>700000</v>
      </c>
    </row>
    <row r="50" spans="1:16">
      <c r="A50" s="4" t="s">
        <v>841</v>
      </c>
      <c r="F50" s="6" t="n">
        <v>20000</v>
      </c>
    </row>
    <row r="51" spans="1:16">
      <c r="A51" s="4" t="s">
        <v>843</v>
      </c>
      <c r="F51" s="4" t="s">
        <v>844</v>
      </c>
    </row>
    <row r="52" spans="1:16">
      <c r="A52" s="4" t="s">
        <v>845</v>
      </c>
      <c r="F52" s="4" t="s">
        <v>436</v>
      </c>
    </row>
    <row r="53" spans="1:16">
      <c r="A53" s="4" t="s">
        <v>847</v>
      </c>
      <c r="I53" s="5" t="n">
        <v>0</v>
      </c>
      <c r="L53" s="5" t="n">
        <v>0</v>
      </c>
      <c r="M53" s="5" t="n">
        <v>35000</v>
      </c>
      <c r="N53" s="5" t="n">
        <v>35000</v>
      </c>
      <c r="O53" s="5" t="n">
        <v>35000</v>
      </c>
    </row>
    <row r="54" spans="1:16">
      <c r="A54" s="4" t="s">
        <v>827</v>
      </c>
      <c r="B54" s="6" t="n">
        <v>800000</v>
      </c>
    </row>
    <row r="55" spans="1:16">
      <c r="A55" s="4" t="s">
        <v>830</v>
      </c>
      <c r="B55" s="5" t="n">
        <v>586</v>
      </c>
    </row>
    <row r="56" spans="1:16">
      <c r="A56" s="4" t="s">
        <v>828</v>
      </c>
      <c r="B56" s="8" t="n">
        <v>0.01</v>
      </c>
    </row>
    <row r="57" spans="1:16">
      <c r="A57" s="4" t="s">
        <v>857</v>
      </c>
    </row>
    <row r="58" spans="1:16">
      <c r="A58" s="3" t="s">
        <v>825</v>
      </c>
    </row>
    <row r="59" spans="1:16">
      <c r="A59" s="4" t="s">
        <v>841</v>
      </c>
      <c r="H59" s="6" t="n">
        <v>2700000</v>
      </c>
    </row>
    <row r="60" spans="1:16">
      <c r="A60" s="4" t="s">
        <v>843</v>
      </c>
      <c r="H60" s="4" t="s">
        <v>844</v>
      </c>
    </row>
    <row r="61" spans="1:16">
      <c r="A61" s="4" t="s">
        <v>827</v>
      </c>
      <c r="G61" s="6" t="n">
        <v>2000000</v>
      </c>
    </row>
    <row r="62" spans="1:16">
      <c r="A62" s="4" t="s">
        <v>830</v>
      </c>
      <c r="G62" s="5" t="n">
        <v>4500</v>
      </c>
    </row>
    <row r="63" spans="1:16">
      <c r="A63" s="4" t="s">
        <v>828</v>
      </c>
      <c r="G63" s="8" t="n">
        <v>0.01</v>
      </c>
    </row>
    <row r="64" spans="1:16">
      <c r="A64" s="4" t="s">
        <v>858</v>
      </c>
    </row>
    <row r="65" spans="1:16">
      <c r="A65" s="3" t="s">
        <v>825</v>
      </c>
    </row>
    <row r="66" spans="1:16">
      <c r="A66" s="4" t="s">
        <v>838</v>
      </c>
      <c r="B66" s="9" t="n">
        <v>359.3052</v>
      </c>
    </row>
    <row r="67" spans="1:16">
      <c r="A67" s="4" t="s">
        <v>839</v>
      </c>
      <c r="B67" s="5" t="n">
        <v>1827426</v>
      </c>
    </row>
    <row r="68" spans="1:16">
      <c r="A68" s="4" t="s">
        <v>859</v>
      </c>
    </row>
    <row r="69" spans="1:16">
      <c r="A69" s="3" t="s">
        <v>825</v>
      </c>
    </row>
    <row r="70" spans="1:16">
      <c r="A70" s="4" t="s">
        <v>826</v>
      </c>
      <c r="I70" s="5" t="n">
        <v>0</v>
      </c>
      <c r="L70" s="5" t="n">
        <v>0</v>
      </c>
    </row>
    <row r="71" spans="1:16">
      <c r="A71" s="4" t="s">
        <v>847</v>
      </c>
      <c r="I71" s="5" t="n">
        <v>0</v>
      </c>
      <c r="L71" s="5" t="n">
        <v>0</v>
      </c>
    </row>
    <row r="72" spans="1:16">
      <c r="A72" s="4" t="s">
        <v>848</v>
      </c>
      <c r="N72" s="5" t="n">
        <v>0</v>
      </c>
    </row>
    <row r="73" spans="1:16">
      <c r="A73" s="4" t="s">
        <v>860</v>
      </c>
    </row>
    <row r="74" spans="1:16">
      <c r="A74" s="3" t="s">
        <v>825</v>
      </c>
    </row>
    <row r="75" spans="1:16">
      <c r="A75" s="4" t="s">
        <v>848</v>
      </c>
      <c r="I75" s="5" t="n">
        <v>200000</v>
      </c>
    </row>
    <row r="76" spans="1:16">
      <c r="A76" s="4" t="s">
        <v>829</v>
      </c>
      <c r="M76" s="6" t="n">
        <v>300000</v>
      </c>
      <c r="N76" s="6" t="n">
        <v>300000</v>
      </c>
      <c r="O76" s="6" t="n">
        <v>300000</v>
      </c>
    </row>
    <row r="77" spans="1:16">
      <c r="A77" s="4" t="s">
        <v>850</v>
      </c>
      <c r="C77" s="5" t="n">
        <v>127</v>
      </c>
    </row>
    <row r="78" spans="1:16">
      <c r="A78" s="4" t="s">
        <v>851</v>
      </c>
      <c r="C78" s="4" t="s">
        <v>852</v>
      </c>
    </row>
    <row r="79" spans="1:16">
      <c r="A79" s="4" t="s">
        <v>853</v>
      </c>
      <c r="C79" s="4" t="s">
        <v>852</v>
      </c>
    </row>
    <row r="80" spans="1:16">
      <c r="A80" s="4" t="s">
        <v>861</v>
      </c>
    </row>
    <row r="81" spans="1:16">
      <c r="A81" s="3" t="s">
        <v>825</v>
      </c>
    </row>
    <row r="82" spans="1:16">
      <c r="A82" s="4" t="s">
        <v>838</v>
      </c>
      <c r="C82" s="9" t="n">
        <v>359.2992</v>
      </c>
    </row>
    <row r="83" spans="1:16">
      <c r="A83" s="4" t="s">
        <v>839</v>
      </c>
      <c r="C83" s="5" t="n">
        <v>45631</v>
      </c>
    </row>
    <row r="84" spans="1:16">
      <c r="A84" s="4" t="s">
        <v>862</v>
      </c>
    </row>
    <row r="85" spans="1:16">
      <c r="A85" s="3" t="s">
        <v>825</v>
      </c>
    </row>
    <row r="86" spans="1:16">
      <c r="A86" s="4" t="s">
        <v>863</v>
      </c>
      <c r="P86" s="6" t="n">
        <v>600000</v>
      </c>
    </row>
    <row r="87" spans="1:16">
      <c r="A87" s="4" t="s">
        <v>864</v>
      </c>
    </row>
    <row r="88" spans="1:16">
      <c r="A88" s="3" t="s">
        <v>825</v>
      </c>
    </row>
    <row r="89" spans="1:16">
      <c r="A89" s="4" t="s">
        <v>826</v>
      </c>
      <c r="I89" s="6" t="n">
        <v>0</v>
      </c>
      <c r="L89"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336</v>
      </c>
    </row>
    <row r="2" spans="1:2">
      <c r="A2" s="3" t="s">
        <v>866</v>
      </c>
    </row>
    <row r="3" spans="1:2">
      <c r="A3" s="4" t="s">
        <v>96</v>
      </c>
      <c r="B3" s="6" t="n">
        <v>602</v>
      </c>
    </row>
    <row r="4" spans="1:2">
      <c r="A4" s="4" t="s">
        <v>867</v>
      </c>
      <c r="B4" s="5" t="n">
        <v>286</v>
      </c>
    </row>
    <row r="5" spans="1:2">
      <c r="A5" s="4" t="s">
        <v>868</v>
      </c>
      <c r="B5" s="5" t="n">
        <v>291</v>
      </c>
    </row>
    <row r="6" spans="1:2">
      <c r="A6" s="4" t="s">
        <v>869</v>
      </c>
      <c r="B6" s="5" t="n">
        <v>25</v>
      </c>
    </row>
    <row r="7" spans="1:2">
      <c r="A7" s="4" t="s">
        <v>870</v>
      </c>
    </row>
    <row r="8" spans="1:2">
      <c r="A8" s="3" t="s">
        <v>866</v>
      </c>
    </row>
    <row r="9" spans="1:2">
      <c r="A9" s="4" t="s">
        <v>96</v>
      </c>
      <c r="B9" s="5" t="n">
        <v>95</v>
      </c>
    </row>
    <row r="10" spans="1:2">
      <c r="A10" s="4" t="s">
        <v>867</v>
      </c>
      <c r="B10" s="5" t="n">
        <v>95</v>
      </c>
    </row>
    <row r="11" spans="1:2">
      <c r="A11" s="4" t="s">
        <v>871</v>
      </c>
    </row>
    <row r="12" spans="1:2">
      <c r="A12" s="3" t="s">
        <v>866</v>
      </c>
    </row>
    <row r="13" spans="1:2">
      <c r="A13" s="4" t="s">
        <v>96</v>
      </c>
      <c r="B13" s="5" t="n">
        <v>71</v>
      </c>
    </row>
    <row r="14" spans="1:2">
      <c r="A14" s="4" t="s">
        <v>867</v>
      </c>
      <c r="B14" s="5" t="n">
        <v>71</v>
      </c>
    </row>
    <row r="15" spans="1:2">
      <c r="A15" s="4" t="s">
        <v>326</v>
      </c>
    </row>
    <row r="16" spans="1:2">
      <c r="A16" s="3" t="s">
        <v>866</v>
      </c>
    </row>
    <row r="17" spans="1:2">
      <c r="A17" s="4" t="s">
        <v>96</v>
      </c>
      <c r="B17" s="5" t="n">
        <v>433</v>
      </c>
    </row>
    <row r="18" spans="1:2">
      <c r="A18" s="4" t="s">
        <v>867</v>
      </c>
      <c r="B18" s="5" t="n">
        <v>117</v>
      </c>
    </row>
    <row r="19" spans="1:2">
      <c r="A19" s="4" t="s">
        <v>868</v>
      </c>
      <c r="B19" s="5" t="n">
        <v>291</v>
      </c>
    </row>
    <row r="20" spans="1:2">
      <c r="A20" s="4" t="s">
        <v>869</v>
      </c>
      <c r="B20" s="5" t="n">
        <v>25</v>
      </c>
    </row>
    <row r="21" spans="1:2">
      <c r="A21" s="4" t="s">
        <v>872</v>
      </c>
    </row>
    <row r="22" spans="1:2">
      <c r="A22" s="3" t="s">
        <v>866</v>
      </c>
    </row>
    <row r="23" spans="1:2">
      <c r="A23" s="4" t="s">
        <v>96</v>
      </c>
      <c r="B23" s="5" t="n">
        <v>3</v>
      </c>
    </row>
    <row r="24" spans="1:2">
      <c r="A24" s="4" t="s">
        <v>867</v>
      </c>
      <c r="B24"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24"/>
    <col customWidth="1" max="5" min="5" width="80"/>
    <col customWidth="1" max="6" min="6" width="21"/>
    <col customWidth="1" max="7" min="7" width="21"/>
    <col customWidth="1" max="8" min="8" width="21"/>
    <col customWidth="1" max="9" min="9" width="21"/>
  </cols>
  <sheetData>
    <row r="1" spans="1:9">
      <c r="A1" s="1" t="s">
        <v>873</v>
      </c>
      <c r="B1" s="2" t="s">
        <v>874</v>
      </c>
      <c r="C1" s="2" t="s">
        <v>875</v>
      </c>
      <c r="D1" s="2" t="s">
        <v>876</v>
      </c>
      <c r="E1" s="2" t="s">
        <v>336</v>
      </c>
      <c r="F1" s="2" t="s">
        <v>340</v>
      </c>
      <c r="G1" s="2" t="s">
        <v>344</v>
      </c>
      <c r="H1" s="2" t="s">
        <v>877</v>
      </c>
      <c r="I1" s="2" t="s">
        <v>878</v>
      </c>
    </row>
    <row r="2" spans="1:9">
      <c r="A2" s="3" t="s">
        <v>879</v>
      </c>
    </row>
    <row r="3" spans="1:9">
      <c r="A3" s="4" t="s">
        <v>880</v>
      </c>
      <c r="E3" s="4" t="s">
        <v>881</v>
      </c>
    </row>
    <row r="4" spans="1:9">
      <c r="A4" s="4" t="s">
        <v>882</v>
      </c>
      <c r="E4" s="6" t="n">
        <v>600000</v>
      </c>
      <c r="F4" s="6" t="n">
        <v>900000</v>
      </c>
      <c r="G4" s="6" t="n">
        <v>2800000</v>
      </c>
    </row>
    <row r="5" spans="1:9">
      <c r="A5" s="4" t="s">
        <v>883</v>
      </c>
      <c r="E5" s="5" t="n">
        <v>0</v>
      </c>
    </row>
    <row r="6" spans="1:9">
      <c r="A6" s="4" t="s">
        <v>884</v>
      </c>
      <c r="E6" s="6" t="n">
        <v>0</v>
      </c>
    </row>
    <row r="7" spans="1:9">
      <c r="A7" s="4" t="s">
        <v>885</v>
      </c>
    </row>
    <row r="8" spans="1:9">
      <c r="A8" s="3" t="s">
        <v>879</v>
      </c>
    </row>
    <row r="9" spans="1:9">
      <c r="A9" s="4" t="s">
        <v>886</v>
      </c>
      <c r="D9" s="5" t="n">
        <v>11526</v>
      </c>
    </row>
    <row r="10" spans="1:9">
      <c r="A10" s="4" t="s">
        <v>887</v>
      </c>
      <c r="D10" s="4" t="s">
        <v>888</v>
      </c>
    </row>
    <row r="11" spans="1:9">
      <c r="A11" s="4" t="s">
        <v>889</v>
      </c>
      <c r="D11" s="4" t="s">
        <v>890</v>
      </c>
      <c r="E11" s="4" t="s">
        <v>890</v>
      </c>
    </row>
    <row r="12" spans="1:9">
      <c r="A12" s="4" t="s">
        <v>891</v>
      </c>
      <c r="D12" s="4" t="s">
        <v>422</v>
      </c>
    </row>
    <row r="13" spans="1:9">
      <c r="A13" s="4" t="s">
        <v>892</v>
      </c>
      <c r="D13" s="4" t="s">
        <v>893</v>
      </c>
    </row>
    <row r="14" spans="1:9">
      <c r="A14" s="4" t="s">
        <v>894</v>
      </c>
      <c r="D14" s="4" t="s">
        <v>895</v>
      </c>
    </row>
    <row r="15" spans="1:9">
      <c r="A15" s="4" t="s">
        <v>896</v>
      </c>
      <c r="I15" s="6" t="n">
        <v>100000</v>
      </c>
    </row>
    <row r="16" spans="1:9">
      <c r="A16" s="4" t="s">
        <v>897</v>
      </c>
      <c r="I16" s="6" t="n">
        <v>200000</v>
      </c>
    </row>
    <row r="17" spans="1:9">
      <c r="A17" s="4" t="s">
        <v>898</v>
      </c>
      <c r="C17" s="5" t="n">
        <v>2245</v>
      </c>
    </row>
    <row r="18" spans="1:9">
      <c r="A18" s="4" t="s">
        <v>899</v>
      </c>
    </row>
    <row r="19" spans="1:9">
      <c r="A19" s="3" t="s">
        <v>879</v>
      </c>
    </row>
    <row r="20" spans="1:9">
      <c r="A20" s="4" t="s">
        <v>900</v>
      </c>
      <c r="D20" s="6" t="n">
        <v>18000</v>
      </c>
    </row>
    <row r="21" spans="1:9">
      <c r="A21" s="4" t="s">
        <v>901</v>
      </c>
    </row>
    <row r="22" spans="1:9">
      <c r="A22" s="3" t="s">
        <v>879</v>
      </c>
    </row>
    <row r="23" spans="1:9">
      <c r="A23" s="4" t="s">
        <v>900</v>
      </c>
      <c r="D23" s="6" t="n">
        <v>20000</v>
      </c>
    </row>
    <row r="24" spans="1:9">
      <c r="A24" s="4" t="s">
        <v>902</v>
      </c>
    </row>
    <row r="25" spans="1:9">
      <c r="A25" s="3" t="s">
        <v>879</v>
      </c>
    </row>
    <row r="26" spans="1:9">
      <c r="A26" s="4" t="s">
        <v>886</v>
      </c>
      <c r="B26" s="5" t="n">
        <v>3187</v>
      </c>
    </row>
    <row r="27" spans="1:9">
      <c r="A27" s="4" t="s">
        <v>903</v>
      </c>
      <c r="E27" s="4" t="s">
        <v>904</v>
      </c>
    </row>
    <row r="28" spans="1:9">
      <c r="A28" s="4" t="s">
        <v>900</v>
      </c>
      <c r="H28" s="6" t="n">
        <v>11685000</v>
      </c>
    </row>
    <row r="29" spans="1:9">
      <c r="A29" s="4" t="s">
        <v>905</v>
      </c>
      <c r="H29" s="5" t="n">
        <v>12397000</v>
      </c>
    </row>
    <row r="30" spans="1:9">
      <c r="A30" s="4" t="s">
        <v>906</v>
      </c>
      <c r="H30" s="5" t="n">
        <v>37192000</v>
      </c>
    </row>
    <row r="31" spans="1:9">
      <c r="A31" s="4" t="s">
        <v>907</v>
      </c>
      <c r="H31" s="6" t="n">
        <v>12397000</v>
      </c>
    </row>
    <row r="32" spans="1:9">
      <c r="A32" s="4" t="s">
        <v>908</v>
      </c>
      <c r="E32" s="4" t="s">
        <v>852</v>
      </c>
    </row>
    <row r="33" spans="1:9">
      <c r="A33" s="4" t="s">
        <v>909</v>
      </c>
      <c r="E33" s="4" t="s">
        <v>852</v>
      </c>
    </row>
    <row r="34" spans="1:9">
      <c r="A34" s="4" t="s">
        <v>910</v>
      </c>
    </row>
    <row r="35" spans="1:9">
      <c r="A35" s="3" t="s">
        <v>879</v>
      </c>
    </row>
    <row r="36" spans="1:9">
      <c r="A36" s="4" t="s">
        <v>911</v>
      </c>
      <c r="E36" s="6" t="n">
        <v>71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336</v>
      </c>
    </row>
    <row r="2" spans="1:2">
      <c r="A2" s="4" t="s">
        <v>326</v>
      </c>
    </row>
    <row r="3" spans="1:2">
      <c r="A3" s="3" t="s">
        <v>913</v>
      </c>
    </row>
    <row r="4" spans="1:2">
      <c r="A4" s="5" t="n">
        <v>2018</v>
      </c>
      <c r="B4" s="6" t="n">
        <v>117</v>
      </c>
    </row>
    <row r="5" spans="1:2">
      <c r="A5" s="5" t="n">
        <v>2019</v>
      </c>
      <c r="B5" s="5" t="n">
        <v>144</v>
      </c>
    </row>
    <row r="6" spans="1:2">
      <c r="A6" s="5" t="n">
        <v>2020</v>
      </c>
      <c r="B6" s="5" t="n">
        <v>148</v>
      </c>
    </row>
    <row r="7" spans="1:2">
      <c r="A7" s="5" t="n">
        <v>2021</v>
      </c>
      <c r="B7" s="5" t="n">
        <v>25</v>
      </c>
    </row>
    <row r="8" spans="1:2">
      <c r="A8" s="4" t="s">
        <v>96</v>
      </c>
      <c r="B8" s="5" t="n">
        <v>434</v>
      </c>
    </row>
    <row r="9" spans="1:2">
      <c r="A9" s="4" t="s">
        <v>329</v>
      </c>
    </row>
    <row r="10" spans="1:2">
      <c r="A10" s="3" t="s">
        <v>913</v>
      </c>
    </row>
    <row r="11" spans="1:2">
      <c r="A11" s="5" t="n">
        <v>2018</v>
      </c>
      <c r="B11" s="5" t="n">
        <v>95</v>
      </c>
    </row>
    <row r="12" spans="1:2">
      <c r="A12" s="4" t="s">
        <v>96</v>
      </c>
      <c r="B12" s="6" t="n">
        <v>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914</v>
      </c>
      <c r="B1" s="2" t="s">
        <v>2</v>
      </c>
      <c r="C1" s="2" t="s">
        <v>32</v>
      </c>
      <c r="D1" s="2" t="s">
        <v>73</v>
      </c>
      <c r="E1" s="2" t="s">
        <v>915</v>
      </c>
    </row>
    <row r="2" spans="1:5">
      <c r="A2" s="3" t="s">
        <v>211</v>
      </c>
    </row>
    <row r="3" spans="1:5">
      <c r="A3" s="4" t="s">
        <v>916</v>
      </c>
      <c r="B3" s="6" t="n">
        <v>9892</v>
      </c>
      <c r="C3" s="6" t="n">
        <v>3807</v>
      </c>
    </row>
    <row r="4" spans="1:5">
      <c r="A4" s="4" t="s">
        <v>917</v>
      </c>
      <c r="B4" s="5" t="n">
        <v>2013</v>
      </c>
      <c r="C4" s="5" t="n">
        <v>3197</v>
      </c>
    </row>
    <row r="5" spans="1:5">
      <c r="A5" s="4" t="s">
        <v>918</v>
      </c>
      <c r="B5" s="6" t="n">
        <v>7879</v>
      </c>
      <c r="C5" s="6" t="n">
        <v>610</v>
      </c>
      <c r="D5" s="6" t="n">
        <v>1840</v>
      </c>
      <c r="E5"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36"/>
  </cols>
  <sheetData>
    <row r="1" spans="1:3">
      <c r="A1" s="1" t="s">
        <v>919</v>
      </c>
      <c r="B1" s="2" t="s">
        <v>336</v>
      </c>
      <c r="C1" s="2" t="s">
        <v>920</v>
      </c>
    </row>
    <row r="2" spans="1:3">
      <c r="A2" s="3" t="s">
        <v>921</v>
      </c>
    </row>
    <row r="3" spans="1:3">
      <c r="A3" s="4" t="s">
        <v>922</v>
      </c>
      <c r="C3" s="5" t="n">
        <v>1</v>
      </c>
    </row>
    <row r="4" spans="1:3">
      <c r="A4" s="4" t="s">
        <v>923</v>
      </c>
    </row>
    <row r="5" spans="1:3">
      <c r="A5" s="3" t="s">
        <v>921</v>
      </c>
    </row>
    <row r="6" spans="1:3">
      <c r="A6" s="4" t="s">
        <v>924</v>
      </c>
      <c r="B6" s="6" t="n">
        <v>0</v>
      </c>
      <c r="C6" s="6" t="n">
        <v>12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25</v>
      </c>
      <c r="B1" s="2" t="s">
        <v>138</v>
      </c>
      <c r="J1" s="2" t="s">
        <v>72</v>
      </c>
      <c r="K1" s="2" t="s">
        <v>1</v>
      </c>
    </row>
    <row r="2" spans="1:13">
      <c r="B2" s="2" t="s">
        <v>2</v>
      </c>
      <c r="C2" s="2" t="s">
        <v>439</v>
      </c>
      <c r="D2" s="2" t="s">
        <v>4</v>
      </c>
      <c r="E2" s="2" t="s">
        <v>139</v>
      </c>
      <c r="F2" s="2" t="s">
        <v>32</v>
      </c>
      <c r="G2" s="2" t="s">
        <v>440</v>
      </c>
      <c r="H2" s="2" t="s">
        <v>441</v>
      </c>
      <c r="I2" s="2" t="s">
        <v>140</v>
      </c>
      <c r="J2" s="2" t="s">
        <v>73</v>
      </c>
      <c r="K2" s="2" t="s">
        <v>2</v>
      </c>
      <c r="L2" s="2" t="s">
        <v>32</v>
      </c>
      <c r="M2" s="2" t="s">
        <v>73</v>
      </c>
    </row>
    <row r="3" spans="1:13">
      <c r="A3" s="3" t="s">
        <v>217</v>
      </c>
    </row>
    <row r="4" spans="1:13">
      <c r="A4" s="4" t="s">
        <v>75</v>
      </c>
      <c r="B4" s="6" t="n">
        <v>2153</v>
      </c>
      <c r="C4" s="6" t="n">
        <v>825</v>
      </c>
      <c r="D4" s="6" t="n">
        <v>62</v>
      </c>
      <c r="E4" s="6" t="n">
        <v>61</v>
      </c>
      <c r="F4" s="6" t="n">
        <v>80</v>
      </c>
      <c r="G4" s="6" t="n">
        <v>69</v>
      </c>
      <c r="H4" s="6" t="n">
        <v>72</v>
      </c>
      <c r="I4" s="6" t="n">
        <v>65</v>
      </c>
      <c r="J4" s="6" t="n">
        <v>107</v>
      </c>
      <c r="K4" s="6" t="n">
        <v>3101</v>
      </c>
      <c r="L4" s="6" t="n">
        <v>286</v>
      </c>
    </row>
    <row r="5" spans="1:13">
      <c r="A5" s="4" t="s">
        <v>76</v>
      </c>
      <c r="B5" s="5" t="n">
        <v>1629</v>
      </c>
      <c r="C5" s="5" t="n">
        <v>1546</v>
      </c>
      <c r="D5" s="5" t="n">
        <v>96</v>
      </c>
      <c r="E5" s="5" t="n">
        <v>260</v>
      </c>
      <c r="F5" s="5" t="n">
        <v>529</v>
      </c>
      <c r="G5" s="5" t="n">
        <v>329</v>
      </c>
      <c r="H5" s="5" t="n">
        <v>281</v>
      </c>
      <c r="I5" s="5" t="n">
        <v>289</v>
      </c>
      <c r="J5" s="5" t="n">
        <v>1116</v>
      </c>
      <c r="K5" s="5" t="n">
        <v>3531</v>
      </c>
      <c r="L5" s="5" t="n">
        <v>1428</v>
      </c>
    </row>
    <row r="6" spans="1:13">
      <c r="A6" s="4" t="s">
        <v>77</v>
      </c>
      <c r="B6" s="5" t="n">
        <v>3782</v>
      </c>
      <c r="C6" s="5" t="n">
        <v>2371</v>
      </c>
      <c r="D6" s="5" t="n">
        <v>158</v>
      </c>
      <c r="E6" s="5" t="n">
        <v>321</v>
      </c>
      <c r="F6" s="5" t="n">
        <v>609</v>
      </c>
      <c r="G6" s="5" t="n">
        <v>398</v>
      </c>
      <c r="H6" s="5" t="n">
        <v>353</v>
      </c>
      <c r="I6" s="5" t="n">
        <v>354</v>
      </c>
      <c r="J6" s="5" t="n">
        <v>1223</v>
      </c>
      <c r="K6" s="5" t="n">
        <v>6632</v>
      </c>
      <c r="L6" s="5" t="n">
        <v>1714</v>
      </c>
    </row>
    <row r="7" spans="1:13">
      <c r="A7" s="4" t="s">
        <v>926</v>
      </c>
      <c r="B7" s="5" t="n">
        <v>42</v>
      </c>
      <c r="C7" s="5" t="n">
        <v>-7025</v>
      </c>
      <c r="D7" s="5" t="n">
        <v>-11</v>
      </c>
      <c r="E7" s="5" t="n">
        <v>-8</v>
      </c>
      <c r="F7" s="5" t="n">
        <v>-4</v>
      </c>
      <c r="G7" s="5" t="n">
        <v>-7</v>
      </c>
      <c r="H7" s="5" t="n">
        <v>-7</v>
      </c>
      <c r="I7" s="5" t="n">
        <v>-6</v>
      </c>
      <c r="J7" s="5" t="n">
        <v>-12</v>
      </c>
      <c r="K7" s="5" t="n">
        <v>-7002</v>
      </c>
      <c r="L7" s="5" t="n">
        <v>-24</v>
      </c>
    </row>
    <row r="8" spans="1:13">
      <c r="A8" s="4" t="s">
        <v>87</v>
      </c>
      <c r="C8" s="5" t="n">
        <v>2927</v>
      </c>
      <c r="E8" s="5" t="n">
        <v>124</v>
      </c>
      <c r="F8" s="5" t="n">
        <v>127</v>
      </c>
      <c r="G8" s="5" t="n">
        <v>137</v>
      </c>
      <c r="H8" s="5" t="n">
        <v>122</v>
      </c>
      <c r="I8" s="5" t="n">
        <v>118</v>
      </c>
      <c r="J8" s="5" t="n">
        <v>407</v>
      </c>
      <c r="K8" s="5" t="n">
        <v>3051</v>
      </c>
      <c r="L8" s="5" t="n">
        <v>504</v>
      </c>
      <c r="M8" s="6" t="n">
        <v>407</v>
      </c>
    </row>
    <row r="9" spans="1:13">
      <c r="A9" s="4" t="s">
        <v>88</v>
      </c>
      <c r="B9" s="6" t="n">
        <v>-3740</v>
      </c>
      <c r="C9" s="6" t="n">
        <v>-6469</v>
      </c>
      <c r="D9" s="6" t="n">
        <v>-169</v>
      </c>
      <c r="E9" s="6" t="n">
        <v>-205</v>
      </c>
      <c r="F9" s="6" t="n">
        <v>-486</v>
      </c>
      <c r="G9" s="6" t="n">
        <v>-268</v>
      </c>
      <c r="H9" s="6" t="n">
        <v>-238</v>
      </c>
      <c r="I9" s="6" t="n">
        <v>-242</v>
      </c>
      <c r="J9" s="6" t="n">
        <v>-828</v>
      </c>
      <c r="K9" s="6" t="n">
        <v>-10583</v>
      </c>
      <c r="L9" s="6" t="n">
        <v>-1234</v>
      </c>
      <c r="M9" s="6" t="n">
        <v>-828</v>
      </c>
    </row>
    <row r="10" spans="1:13">
      <c r="A10" s="4" t="s">
        <v>811</v>
      </c>
      <c r="B10" s="8" t="n">
        <v>-0.32</v>
      </c>
      <c r="C10" s="8" t="n">
        <v>-0.9</v>
      </c>
      <c r="D10" s="8" t="n">
        <v>-7.96</v>
      </c>
      <c r="E10" s="8" t="n">
        <v>-9.66</v>
      </c>
      <c r="F10" s="8" t="n">
        <v>-22.89</v>
      </c>
      <c r="G10" s="8" t="n">
        <v>-12.62</v>
      </c>
      <c r="H10" s="8" t="n">
        <v>-11.21</v>
      </c>
      <c r="I10" s="8" t="n">
        <v>-11.4</v>
      </c>
      <c r="J10" s="6" t="n">
        <v>-39</v>
      </c>
      <c r="K10" s="8" t="n">
        <v>-2.21</v>
      </c>
      <c r="L10" s="8" t="n">
        <v>-58.13</v>
      </c>
      <c r="M10" s="6" t="n">
        <v>-39</v>
      </c>
    </row>
  </sheetData>
  <mergeCells count="3">
    <mergeCell ref="A1:A2"/>
    <mergeCell ref="B1:I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927</v>
      </c>
      <c r="B1" s="2" t="s">
        <v>928</v>
      </c>
      <c r="C1" s="2" t="s">
        <v>929</v>
      </c>
    </row>
    <row r="2" spans="1:5">
      <c r="B2" s="2" t="s">
        <v>3</v>
      </c>
      <c r="C2" s="2" t="s">
        <v>2</v>
      </c>
      <c r="D2" s="2" t="s">
        <v>644</v>
      </c>
      <c r="E2" s="2" t="s">
        <v>32</v>
      </c>
    </row>
    <row r="3" spans="1:5">
      <c r="A3" s="3" t="s">
        <v>930</v>
      </c>
    </row>
    <row r="4" spans="1:5">
      <c r="A4" s="4" t="s">
        <v>69</v>
      </c>
      <c r="C4" s="5" t="n">
        <v>11956752</v>
      </c>
      <c r="E4" s="5" t="n">
        <v>21230</v>
      </c>
    </row>
    <row r="5" spans="1:5">
      <c r="A5" s="4" t="s">
        <v>98</v>
      </c>
    </row>
    <row r="6" spans="1:5">
      <c r="A6" s="3" t="s">
        <v>930</v>
      </c>
    </row>
    <row r="7" spans="1:5">
      <c r="A7" s="4" t="s">
        <v>69</v>
      </c>
      <c r="C7" s="5" t="n">
        <v>873778</v>
      </c>
      <c r="D7" s="5" t="n">
        <v>123516</v>
      </c>
    </row>
    <row r="8" spans="1:5">
      <c r="A8" s="4" t="s">
        <v>648</v>
      </c>
      <c r="C8" s="6" t="n">
        <v>2</v>
      </c>
    </row>
    <row r="9" spans="1:5">
      <c r="A9" s="4" t="s">
        <v>683</v>
      </c>
      <c r="C9" s="6" t="n">
        <v>9</v>
      </c>
    </row>
    <row r="10" spans="1:5">
      <c r="A10" s="4" t="s">
        <v>931</v>
      </c>
    </row>
    <row r="11" spans="1:5">
      <c r="A11" s="3" t="s">
        <v>930</v>
      </c>
    </row>
    <row r="12" spans="1:5">
      <c r="A12" s="4" t="s">
        <v>69</v>
      </c>
      <c r="B12" s="5" t="n">
        <v>800000</v>
      </c>
    </row>
    <row r="13" spans="1:5">
      <c r="A13" s="4" t="s">
        <v>648</v>
      </c>
      <c r="B13" s="10" t="n">
        <v>1.3</v>
      </c>
    </row>
    <row r="14" spans="1:5">
      <c r="A14" s="4" t="s">
        <v>683</v>
      </c>
      <c r="B14" s="10" t="n">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5:28Z</dcterms:created>
  <dcterms:modified xmlns:dcterms="http://purl.org/dc/terms/" xmlns:xsi="http://www.w3.org/2001/XMLSchema-instance" xsi:type="dcterms:W3CDTF">2018-03-01T17:25:28Z</dcterms:modified>
</cp:coreProperties>
</file>